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Principal Acti" sheetId="10" state="visible" r:id="rId10"/>
    <sheet xmlns:r="http://schemas.openxmlformats.org/officeDocument/2006/relationships" name="Summary of Significant Accounti" sheetId="11" state="visible" r:id="rId11"/>
    <sheet xmlns:r="http://schemas.openxmlformats.org/officeDocument/2006/relationships" name="Prepaid Expenses and Other Curr" sheetId="12" state="visible" r:id="rId12"/>
    <sheet xmlns:r="http://schemas.openxmlformats.org/officeDocument/2006/relationships" name="Property and Equipment,Net" sheetId="13" state="visible" r:id="rId13"/>
    <sheet xmlns:r="http://schemas.openxmlformats.org/officeDocument/2006/relationships" name="Operating Leases" sheetId="14" state="visible" r:id="rId14"/>
    <sheet xmlns:r="http://schemas.openxmlformats.org/officeDocument/2006/relationships" name="Other Non-current Assets" sheetId="15" state="visible" r:id="rId15"/>
    <sheet xmlns:r="http://schemas.openxmlformats.org/officeDocument/2006/relationships" name="Short-term Borrowings" sheetId="16" state="visible" r:id="rId16"/>
    <sheet xmlns:r="http://schemas.openxmlformats.org/officeDocument/2006/relationships" name="Accrued Expenses and Other Curr" sheetId="17" state="visible" r:id="rId17"/>
    <sheet xmlns:r="http://schemas.openxmlformats.org/officeDocument/2006/relationships" name="Fair Value Measurement" sheetId="18" state="visible" r:id="rId18"/>
    <sheet xmlns:r="http://schemas.openxmlformats.org/officeDocument/2006/relationships" name="Share-Based Compensation" sheetId="19" state="visible" r:id="rId19"/>
    <sheet xmlns:r="http://schemas.openxmlformats.org/officeDocument/2006/relationships" name="Convertible Redeemable Preferre" sheetId="20" state="visible" r:id="rId20"/>
    <sheet xmlns:r="http://schemas.openxmlformats.org/officeDocument/2006/relationships" name="Income Taxes" sheetId="21" state="visible" r:id="rId21"/>
    <sheet xmlns:r="http://schemas.openxmlformats.org/officeDocument/2006/relationships" name="Ordinary Shares and Series A Co" sheetId="22" state="visible" r:id="rId22"/>
    <sheet xmlns:r="http://schemas.openxmlformats.org/officeDocument/2006/relationships" name="Net Loss Per Share" sheetId="23" state="visible" r:id="rId23"/>
    <sheet xmlns:r="http://schemas.openxmlformats.org/officeDocument/2006/relationships" name="Employee Defined Contribution P" sheetId="24" state="visible" r:id="rId24"/>
    <sheet xmlns:r="http://schemas.openxmlformats.org/officeDocument/2006/relationships" name="Related Party Transaction" sheetId="25" state="visible" r:id="rId25"/>
    <sheet xmlns:r="http://schemas.openxmlformats.org/officeDocument/2006/relationships" name="Commitments and Contingencies" sheetId="26" state="visible" r:id="rId26"/>
    <sheet xmlns:r="http://schemas.openxmlformats.org/officeDocument/2006/relationships" name="Segment Information" sheetId="27" state="visible" r:id="rId27"/>
    <sheet xmlns:r="http://schemas.openxmlformats.org/officeDocument/2006/relationships" name="Restricted Net Assets" sheetId="28" state="visible" r:id="rId28"/>
    <sheet xmlns:r="http://schemas.openxmlformats.org/officeDocument/2006/relationships" name="Additional Information Financia" sheetId="29" state="visible" r:id="rId29"/>
    <sheet xmlns:r="http://schemas.openxmlformats.org/officeDocument/2006/relationships" name="Summary of Significant Accoun_2" sheetId="30" state="visible" r:id="rId30"/>
    <sheet xmlns:r="http://schemas.openxmlformats.org/officeDocument/2006/relationships" name="Organization and Principal Ac_2" sheetId="31" state="visible" r:id="rId31"/>
    <sheet xmlns:r="http://schemas.openxmlformats.org/officeDocument/2006/relationships" name="Summary of Significant Accoun_3" sheetId="32" state="visible" r:id="rId32"/>
    <sheet xmlns:r="http://schemas.openxmlformats.org/officeDocument/2006/relationships" name="Prepaid Expenses and Other Cu_2" sheetId="33" state="visible" r:id="rId33"/>
    <sheet xmlns:r="http://schemas.openxmlformats.org/officeDocument/2006/relationships" name="Property and Equipment,Net (Tab" sheetId="34" state="visible" r:id="rId34"/>
    <sheet xmlns:r="http://schemas.openxmlformats.org/officeDocument/2006/relationships" name="Operating Leases (Tables)" sheetId="35" state="visible" r:id="rId35"/>
    <sheet xmlns:r="http://schemas.openxmlformats.org/officeDocument/2006/relationships" name="Other Non-current Assets (Table" sheetId="36" state="visible" r:id="rId36"/>
    <sheet xmlns:r="http://schemas.openxmlformats.org/officeDocument/2006/relationships" name="Short-term Borrowings (Tables)" sheetId="37" state="visible" r:id="rId37"/>
    <sheet xmlns:r="http://schemas.openxmlformats.org/officeDocument/2006/relationships" name="Accrued Expenses and Other Cu_2" sheetId="38" state="visible" r:id="rId38"/>
    <sheet xmlns:r="http://schemas.openxmlformats.org/officeDocument/2006/relationships" name="Fair Value Measurement (Tables)" sheetId="39" state="visible" r:id="rId39"/>
    <sheet xmlns:r="http://schemas.openxmlformats.org/officeDocument/2006/relationships" name="Share-Based Compensation (Table" sheetId="40" state="visible" r:id="rId40"/>
    <sheet xmlns:r="http://schemas.openxmlformats.org/officeDocument/2006/relationships" name="Convertible Redeemable Prefer_2" sheetId="41" state="visible" r:id="rId41"/>
    <sheet xmlns:r="http://schemas.openxmlformats.org/officeDocument/2006/relationships" name="Income Taxes (Tables)" sheetId="42" state="visible" r:id="rId42"/>
    <sheet xmlns:r="http://schemas.openxmlformats.org/officeDocument/2006/relationships" name="Net Loss Per Share (Tables)" sheetId="43" state="visible" r:id="rId43"/>
    <sheet xmlns:r="http://schemas.openxmlformats.org/officeDocument/2006/relationships" name="Related Party Transaction (Tabl" sheetId="44" state="visible" r:id="rId44"/>
    <sheet xmlns:r="http://schemas.openxmlformats.org/officeDocument/2006/relationships" name="Organization and Principal Ac_3"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Summary of Significant Accoun_9" sheetId="51" state="visible" r:id="rId51"/>
    <sheet xmlns:r="http://schemas.openxmlformats.org/officeDocument/2006/relationships" name="Prepaid Expenses and Other Cu_3" sheetId="52" state="visible" r:id="rId52"/>
    <sheet xmlns:r="http://schemas.openxmlformats.org/officeDocument/2006/relationships" name="Property and Equipment,Net - Su" sheetId="53" state="visible" r:id="rId53"/>
    <sheet xmlns:r="http://schemas.openxmlformats.org/officeDocument/2006/relationships" name="Property and Equipment,Net - Ad" sheetId="54" state="visible" r:id="rId54"/>
    <sheet xmlns:r="http://schemas.openxmlformats.org/officeDocument/2006/relationships" name="Operating Leases - Summary of C" sheetId="55" state="visible" r:id="rId55"/>
    <sheet xmlns:r="http://schemas.openxmlformats.org/officeDocument/2006/relationships" name="Operating Leases - Summary of M" sheetId="56" state="visible" r:id="rId56"/>
    <sheet xmlns:r="http://schemas.openxmlformats.org/officeDocument/2006/relationships" name="Operating Leases - Summary of G" sheetId="57" state="visible" r:id="rId57"/>
    <sheet xmlns:r="http://schemas.openxmlformats.org/officeDocument/2006/relationships" name="Operating Leases - Summary of S" sheetId="58" state="visible" r:id="rId58"/>
    <sheet xmlns:r="http://schemas.openxmlformats.org/officeDocument/2006/relationships" name="Other Non-current Assets - Summ" sheetId="59" state="visible" r:id="rId59"/>
    <sheet xmlns:r="http://schemas.openxmlformats.org/officeDocument/2006/relationships" name="Short-term Borrowings - Summary" sheetId="60" state="visible" r:id="rId60"/>
    <sheet xmlns:r="http://schemas.openxmlformats.org/officeDocument/2006/relationships" name="Short-term Borrowings - Additio" sheetId="61" state="visible" r:id="rId61"/>
    <sheet xmlns:r="http://schemas.openxmlformats.org/officeDocument/2006/relationships" name="Accrued Expenses and Other Cu_3" sheetId="62" state="visible" r:id="rId62"/>
    <sheet xmlns:r="http://schemas.openxmlformats.org/officeDocument/2006/relationships" name="Fair Value Measurement - Summar" sheetId="63" state="visible" r:id="rId63"/>
    <sheet xmlns:r="http://schemas.openxmlformats.org/officeDocument/2006/relationships" name="Share-Based Compensation - Addi" sheetId="64" state="visible" r:id="rId64"/>
    <sheet xmlns:r="http://schemas.openxmlformats.org/officeDocument/2006/relationships" name="Share-Based Compensation - Summ" sheetId="65" state="visible" r:id="rId65"/>
    <sheet xmlns:r="http://schemas.openxmlformats.org/officeDocument/2006/relationships" name="Share-Based Compensation - Su_2" sheetId="66" state="visible" r:id="rId66"/>
    <sheet xmlns:r="http://schemas.openxmlformats.org/officeDocument/2006/relationships" name="Share-Based Compensation - Su_3" sheetId="67" state="visible" r:id="rId67"/>
    <sheet xmlns:r="http://schemas.openxmlformats.org/officeDocument/2006/relationships" name="Share-Based Compensation - Su_4" sheetId="68" state="visible" r:id="rId68"/>
    <sheet xmlns:r="http://schemas.openxmlformats.org/officeDocument/2006/relationships" name="Share-Based Compensation - Su_5" sheetId="69" state="visible" r:id="rId69"/>
    <sheet xmlns:r="http://schemas.openxmlformats.org/officeDocument/2006/relationships" name="Convertible Redeemable Prefer_3" sheetId="70" state="visible" r:id="rId70"/>
    <sheet xmlns:r="http://schemas.openxmlformats.org/officeDocument/2006/relationships" name="Convertible Redeemable Prefer_4" sheetId="71" state="visible" r:id="rId71"/>
    <sheet xmlns:r="http://schemas.openxmlformats.org/officeDocument/2006/relationships" name="Convertible Redeemable Prefer_5" sheetId="72" state="visible" r:id="rId72"/>
    <sheet xmlns:r="http://schemas.openxmlformats.org/officeDocument/2006/relationships" name="Income Taxes - Additional Infor" sheetId="73" state="visible" r:id="rId73"/>
    <sheet xmlns:r="http://schemas.openxmlformats.org/officeDocument/2006/relationships" name="Income Taxes - Summary of Princ" sheetId="74" state="visible" r:id="rId74"/>
    <sheet xmlns:r="http://schemas.openxmlformats.org/officeDocument/2006/relationships" name="Income Taxes - Summary of Recon" sheetId="75" state="visible" r:id="rId75"/>
    <sheet xmlns:r="http://schemas.openxmlformats.org/officeDocument/2006/relationships" name="Income Taxes - Summary of Rec_2" sheetId="76" state="visible" r:id="rId76"/>
    <sheet xmlns:r="http://schemas.openxmlformats.org/officeDocument/2006/relationships" name="Income Taxes - Schedule of Move" sheetId="77" state="visible" r:id="rId77"/>
    <sheet xmlns:r="http://schemas.openxmlformats.org/officeDocument/2006/relationships" name="Ordinary Shares and Series A _2" sheetId="78" state="visible" r:id="rId78"/>
    <sheet xmlns:r="http://schemas.openxmlformats.org/officeDocument/2006/relationships" name="Net Loss Per Share - Computatio" sheetId="79" state="visible" r:id="rId79"/>
    <sheet xmlns:r="http://schemas.openxmlformats.org/officeDocument/2006/relationships" name="Net Loss Per Share - Summary of" sheetId="80" state="visible" r:id="rId80"/>
    <sheet xmlns:r="http://schemas.openxmlformats.org/officeDocument/2006/relationships" name="Employee Defined Contribution_2" sheetId="81" state="visible" r:id="rId81"/>
    <sheet xmlns:r="http://schemas.openxmlformats.org/officeDocument/2006/relationships" name="Related Party Transaction - Sum" sheetId="82" state="visible" r:id="rId82"/>
    <sheet xmlns:r="http://schemas.openxmlformats.org/officeDocument/2006/relationships" name="Related Party Transaction - Add" sheetId="83" state="visible" r:id="rId83"/>
    <sheet xmlns:r="http://schemas.openxmlformats.org/officeDocument/2006/relationships" name="Segment Information - Additiona" sheetId="84" state="visible" r:id="rId84"/>
    <sheet xmlns:r="http://schemas.openxmlformats.org/officeDocument/2006/relationships" name="Restricted Net Assets - Additio" sheetId="85" state="visible" r:id="rId85"/>
    <sheet xmlns:r="http://schemas.openxmlformats.org/officeDocument/2006/relationships" name="Financial Statement Schedule I " sheetId="86" state="visible" r:id="rId86"/>
    <sheet xmlns:r="http://schemas.openxmlformats.org/officeDocument/2006/relationships" name="Financial Statement Schedule _2" sheetId="87" state="visible" r:id="rId87"/>
    <sheet xmlns:r="http://schemas.openxmlformats.org/officeDocument/2006/relationships" name="Financial Statement Schedule _3" sheetId="88" state="visible" r:id="rId88"/>
    <sheet xmlns:r="http://schemas.openxmlformats.org/officeDocument/2006/relationships" name="Financial Statement Schedule _4" sheetId="89" state="visible" r:id="rId89"/>
    <sheet xmlns:r="http://schemas.openxmlformats.org/officeDocument/2006/relationships" name="Financial Statement Schedule _5" sheetId="90" state="visible" r:id="rId90"/>
    <sheet xmlns:r="http://schemas.openxmlformats.org/officeDocument/2006/relationships" name="Financial Statement Schedule _6" sheetId="91" state="visible" r:id="rId91"/>
    <sheet xmlns:r="http://schemas.openxmlformats.org/officeDocument/2006/relationships" name="Financial Statement Schedule _7" sheetId="92" state="visible" r:id="rId9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_);_(&quot;$ &quot;(#,##0)"/>
    <numFmt numFmtId="166" formatCode="_(&quot;$ &quot;#,##0.0000_);_(&quot;$ &quot;(#,##0.0000)"/>
    <numFmt numFmtId="167" formatCode="#,##0.0000_);(#,##0.0000)"/>
    <numFmt numFmtId="168" formatCode="_(&quot;¥ &quot;#,##0.00_);_(&quot;¥ &quot;(#,##0.00)"/>
    <numFmt numFmtId="169" formatCode="_(&quot;$ &quot;#,##0.00_);_(&quot;$ &quot;(#,##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0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Current Fiscal Year End Date</t>
        </is>
      </c>
      <c r="B9" s="4" t="inlineStr">
        <is>
          <t>--12-31</t>
        </is>
      </c>
    </row>
    <row r="10">
      <c r="A10" s="4" t="inlineStr">
        <is>
          <t>Entity Registrant Name</t>
        </is>
      </c>
      <c r="B10" s="4" t="inlineStr">
        <is>
          <t>17 EDUCATION &amp; TECHNOLOGY GROUP INC.</t>
        </is>
      </c>
    </row>
    <row r="11">
      <c r="A11" s="4" t="inlineStr">
        <is>
          <t>Entity Central Index Key</t>
        </is>
      </c>
      <c r="B11" s="4" t="inlineStr">
        <is>
          <t>0001821468</t>
        </is>
      </c>
    </row>
    <row r="12">
      <c r="A12" s="4" t="inlineStr">
        <is>
          <t>Entity Current Reporting Status</t>
        </is>
      </c>
      <c r="B12" s="4" t="inlineStr">
        <is>
          <t>Yes</t>
        </is>
      </c>
    </row>
    <row r="13">
      <c r="A13" s="4" t="inlineStr">
        <is>
          <t>Entity Voluntary Filers</t>
        </is>
      </c>
      <c r="B13" s="4" t="inlineStr">
        <is>
          <t>No</t>
        </is>
      </c>
    </row>
    <row r="14">
      <c r="A14" s="4" t="inlineStr">
        <is>
          <t>Entity Interactive Data Current</t>
        </is>
      </c>
      <c r="B14" s="4" t="inlineStr">
        <is>
          <t>Yes</t>
        </is>
      </c>
    </row>
    <row r="15">
      <c r="A15" s="4" t="inlineStr">
        <is>
          <t>Entity Filer Category</t>
        </is>
      </c>
      <c r="B15" s="4" t="inlineStr">
        <is>
          <t>Non-accelerated Filer</t>
        </is>
      </c>
    </row>
    <row r="16">
      <c r="A16" s="4" t="inlineStr">
        <is>
          <t>Entity Well-known Seasoned Issuer</t>
        </is>
      </c>
      <c r="B16" s="4" t="inlineStr">
        <is>
          <t>No</t>
        </is>
      </c>
    </row>
    <row r="17">
      <c r="A17" s="4" t="inlineStr">
        <is>
          <t>Entity Shell Company</t>
        </is>
      </c>
      <c r="B17" s="4" t="inlineStr">
        <is>
          <t>false</t>
        </is>
      </c>
    </row>
    <row r="18">
      <c r="A18" s="4" t="inlineStr">
        <is>
          <t>Entity Emerging Growth Company</t>
        </is>
      </c>
      <c r="B18" s="4" t="inlineStr">
        <is>
          <t>true</t>
        </is>
      </c>
    </row>
    <row r="19">
      <c r="A19" s="4" t="inlineStr">
        <is>
          <t>Entity Ex Transition Period</t>
        </is>
      </c>
      <c r="B19" s="4" t="inlineStr">
        <is>
          <t>false</t>
        </is>
      </c>
    </row>
    <row r="20">
      <c r="A20" s="4" t="inlineStr">
        <is>
          <t>Entity File Number</t>
        </is>
      </c>
      <c r="B20" s="4" t="inlineStr">
        <is>
          <t>001-39742</t>
        </is>
      </c>
    </row>
    <row r="21">
      <c r="A21" s="4" t="inlineStr">
        <is>
          <t>Entity Incorporation, State or Country Code</t>
        </is>
      </c>
      <c r="B21" s="4" t="inlineStr">
        <is>
          <t>E9</t>
        </is>
      </c>
    </row>
    <row r="22">
      <c r="A22" s="4" t="inlineStr">
        <is>
          <t>Entity Address, Address Line One</t>
        </is>
      </c>
      <c r="B22" s="4" t="inlineStr">
        <is>
          <t>16/F, Block B, Wangjing Greenland Center</t>
        </is>
      </c>
    </row>
    <row r="23">
      <c r="A23" s="4" t="inlineStr">
        <is>
          <t>Entity Address, City or Town</t>
        </is>
      </c>
      <c r="B23" s="4" t="inlineStr">
        <is>
          <t>Chaoyang District, Beijing</t>
        </is>
      </c>
    </row>
    <row r="24">
      <c r="A24" s="4" t="inlineStr">
        <is>
          <t>Entity Address, Country</t>
        </is>
      </c>
      <c r="B24" s="4" t="inlineStr">
        <is>
          <t>CN</t>
        </is>
      </c>
    </row>
    <row r="25">
      <c r="A25" s="4" t="inlineStr">
        <is>
          <t>Document Annual Report</t>
        </is>
      </c>
      <c r="B25" s="4" t="inlineStr">
        <is>
          <t>true</t>
        </is>
      </c>
    </row>
    <row r="26">
      <c r="A26" s="4" t="inlineStr">
        <is>
          <t>Document Transition Report</t>
        </is>
      </c>
      <c r="B26" s="4" t="inlineStr">
        <is>
          <t>false</t>
        </is>
      </c>
    </row>
    <row r="27">
      <c r="A27" s="4" t="inlineStr">
        <is>
          <t>Document Shell Company Report</t>
        </is>
      </c>
      <c r="B27" s="4" t="inlineStr">
        <is>
          <t>false</t>
        </is>
      </c>
    </row>
    <row r="28">
      <c r="A28" s="4" t="inlineStr">
        <is>
          <t>Document Registration Statement</t>
        </is>
      </c>
      <c r="B28" s="4" t="inlineStr">
        <is>
          <t>false</t>
        </is>
      </c>
    </row>
    <row r="29">
      <c r="A29" s="4" t="inlineStr">
        <is>
          <t>Document Accounting Standard</t>
        </is>
      </c>
      <c r="B29" s="4" t="inlineStr">
        <is>
          <t>U.S. GAAP</t>
        </is>
      </c>
    </row>
    <row r="30">
      <c r="A30" s="4" t="inlineStr">
        <is>
          <t>Entity Common Stock Shares Outstanding</t>
        </is>
      </c>
      <c r="B30" s="5" t="n">
        <v>480183070</v>
      </c>
    </row>
    <row r="31">
      <c r="A31" s="4" t="inlineStr">
        <is>
          <t>Business Contact</t>
        </is>
      </c>
    </row>
    <row r="32">
      <c r="A32" s="3" t="inlineStr">
        <is>
          <t>Document Information [Line Items]</t>
        </is>
      </c>
    </row>
    <row r="33">
      <c r="A33" s="4" t="inlineStr">
        <is>
          <t>Entity Address, Address Line One</t>
        </is>
      </c>
      <c r="B33" s="4" t="inlineStr">
        <is>
          <t>16/F, Block B</t>
        </is>
      </c>
    </row>
    <row r="34">
      <c r="A34" s="4" t="inlineStr">
        <is>
          <t>Entity Address, City or Town</t>
        </is>
      </c>
      <c r="B34" s="4" t="inlineStr">
        <is>
          <t>Chaoyang District, Beijing</t>
        </is>
      </c>
    </row>
    <row r="35">
      <c r="A35" s="4" t="inlineStr">
        <is>
          <t>Entity Address, Country</t>
        </is>
      </c>
      <c r="B35" s="4" t="inlineStr">
        <is>
          <t>CN</t>
        </is>
      </c>
    </row>
    <row r="36">
      <c r="A36" s="4" t="inlineStr">
        <is>
          <t>Contact Personnel Name</t>
        </is>
      </c>
      <c r="B36" s="4" t="inlineStr">
        <is>
          <t>Michael Chao Du</t>
        </is>
      </c>
    </row>
    <row r="37">
      <c r="A37" s="4" t="inlineStr">
        <is>
          <t>Entity Address, Address Line Two</t>
        </is>
      </c>
      <c r="B37" s="4" t="inlineStr">
        <is>
          <t>Wangjing Greenland Center</t>
        </is>
      </c>
    </row>
    <row r="38">
      <c r="A38" s="4" t="inlineStr">
        <is>
          <t>City Area Code</t>
        </is>
      </c>
      <c r="B38" s="4" t="inlineStr">
        <is>
          <t>+86</t>
        </is>
      </c>
    </row>
    <row r="39">
      <c r="A39" s="4" t="inlineStr">
        <is>
          <t>Local Phone Number</t>
        </is>
      </c>
      <c r="B39" s="4" t="inlineStr">
        <is>
          <t>10 5945 1082</t>
        </is>
      </c>
    </row>
    <row r="40">
      <c r="A40" s="4" t="inlineStr">
        <is>
          <t>Contact Personnel Email Address</t>
        </is>
      </c>
      <c r="B40" s="4" t="inlineStr">
        <is>
          <t>michael.du@17zuoye.com</t>
        </is>
      </c>
    </row>
    <row r="41">
      <c r="A41" s="4" t="inlineStr">
        <is>
          <t>American Depositary Shares</t>
        </is>
      </c>
    </row>
    <row r="42">
      <c r="A42" s="3" t="inlineStr">
        <is>
          <t>Document Information [Line Items]</t>
        </is>
      </c>
    </row>
    <row r="43">
      <c r="A43" s="4" t="inlineStr">
        <is>
          <t>Security Exchange Name</t>
        </is>
      </c>
      <c r="B43" s="4" t="inlineStr">
        <is>
          <t>NASDAQ</t>
        </is>
      </c>
    </row>
    <row r="44">
      <c r="A44" s="4" t="inlineStr">
        <is>
          <t>Trading Symbol</t>
        </is>
      </c>
      <c r="B44" s="4" t="inlineStr">
        <is>
          <t>YQ</t>
        </is>
      </c>
    </row>
    <row r="45">
      <c r="A45" s="4" t="inlineStr">
        <is>
          <t>Title of 12(b) Security</t>
        </is>
      </c>
      <c r="B45" s="4" t="inlineStr">
        <is>
          <t>American Depositary Shares, two representing five Class A ordinary shares, par value US$0.0001 per share</t>
        </is>
      </c>
    </row>
    <row r="46">
      <c r="A46" s="4" t="inlineStr">
        <is>
          <t>Class A Ordinary Shares</t>
        </is>
      </c>
    </row>
    <row r="47">
      <c r="A47" s="3" t="inlineStr">
        <is>
          <t>Document Information [Line Items]</t>
        </is>
      </c>
    </row>
    <row r="48">
      <c r="A48" s="4" t="inlineStr">
        <is>
          <t>Security Exchange Name</t>
        </is>
      </c>
      <c r="B48" s="4" t="inlineStr">
        <is>
          <t>NASDAQ</t>
        </is>
      </c>
    </row>
    <row r="49">
      <c r="A49" s="4" t="inlineStr">
        <is>
          <t>Title of 12(b) Security</t>
        </is>
      </c>
      <c r="B49" s="4" t="inlineStr">
        <is>
          <t>Class A ordinary shares, par value US$0.0001 per share</t>
        </is>
      </c>
    </row>
    <row r="50">
      <c r="A50" s="4" t="inlineStr">
        <is>
          <t>No Trading Symbol Flag</t>
        </is>
      </c>
      <c r="B50" s="4" t="inlineStr">
        <is>
          <t>true</t>
        </is>
      </c>
    </row>
    <row r="51">
      <c r="A51" s="4" t="inlineStr">
        <is>
          <t>Entity Common Stock Shares Outstanding</t>
        </is>
      </c>
      <c r="B51" s="5" t="n">
        <v>421729902</v>
      </c>
    </row>
    <row r="52">
      <c r="A52" s="4" t="inlineStr">
        <is>
          <t>Class B Ordinary Shares</t>
        </is>
      </c>
    </row>
    <row r="53">
      <c r="A53" s="3" t="inlineStr">
        <is>
          <t>Document Information [Line Items]</t>
        </is>
      </c>
    </row>
    <row r="54">
      <c r="A54" s="4" t="inlineStr">
        <is>
          <t>Entity Common Stock Shares Outstanding</t>
        </is>
      </c>
      <c r="B54" s="5" t="n">
        <v>5845316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Principal Activities</t>
        </is>
      </c>
      <c r="B1" s="2" t="inlineStr">
        <is>
          <t>12 Months Ended</t>
        </is>
      </c>
    </row>
    <row r="2">
      <c r="B2" s="2" t="inlineStr">
        <is>
          <t>Dec. 31, 2020</t>
        </is>
      </c>
    </row>
    <row r="3">
      <c r="A3" s="3" t="inlineStr">
        <is>
          <t>Organization Consolidation And Presentation Of Financial Statements [Abstract]</t>
        </is>
      </c>
    </row>
    <row r="4">
      <c r="A4" s="4" t="inlineStr">
        <is>
          <t>Organization and Principal Activities</t>
        </is>
      </c>
      <c r="B4" s="4" t="inlineStr">
        <is>
          <t xml:space="preserve">1.
ORGANIZATION AND PRINCIPAL ACTIVITIES 17 Education &amp; Technology Group Inc. (the "Company"), was incorporated under the laws of the Cayman Islands on October 30, 2012. The Company, its subsidiaries, its consolidated variable interest entities ("VIEs") and VIEs' subsidiaries (collectively the "Group") are primarily engaged in providing K-12 online education service in the People's Republic of China ("PRC"). As of December 31, 2020, the Company's major subsidiary and VIE were as follows:
Name ( 1)
Later of date of establishment or acquisition
Place of establishment
Percentage of direct or indirect economic ownership
Principal activities
Subsidiary:
Shanghai Yiqi Zuoye Information Technology Co., Ltd. ("Shanghai WFOE")
April 23, 2013
PRC
100%
Education services
VIE:
Shanghai Hexu Information Technology Co., Ltd ("Shanghai VIE")
December 03, 2012
PRC
100%
Education services
(1)
The English names are for identification purpose on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Basis of presentation and use of estimates The accompanying consolidated financial statements have been prepared in conformity with accounting principles generally accepted in the United States of America (U.S. GAAP). These accounting principles require management to make certain estimates and assumptions that affect the amounts in the accompanying financial statements. Actual results may differ from those estimates. The Group bases its estimates on past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financial statements include, but are not limited to, consolidation of VIEs, revenue recognition, valuation allowance for deferred tax assets, useful lives of property and equipment, valuation of share-based compensation, and valuation of ordinary shares and preferred shares. Actual results may differ materially from those estimates. Principles of consolidation The accompanying consolidated financial statements include the financial information of the Company and its subsidiaries, the VIEs and the VIEs' subsidiaries. All intercompany balances and transactions were eliminated upon consolidation.
2.
SUMMARY OF SIGNIFICANT ACCOUNTING POLICIES - continued The VIE arrangements In order to comply with the PRC laws and regulations which prohibit or restrict foreign control of companies involved in provision of value-added telecommunication services and other restricted businesses, the Company operates substantially all of its business through its VIEs. The Company through its wholly owned subsidiaries (the “WFOE”) located in the PRC entered into a series of contractual agreements with the VIEs and their shareholders. Through below contractual agreements, the Company has (1) the power to direct the activities that most significantly affect the economic performance of the VIEs, and (2) the right to receive the economic benefit of the VIEs that could potentially be significant to the VIEs. As a result, the shareholders of the VIEs lack the power to direct the activities of the VIEs that most significantly impact the entity's economic performance, the obligation to absorb the expected losses, and the right to receive the expected residual returns of the entity. Accordingly, the Company is considered as the primary beneficiary of the VIEs, and the Company has consolidated the financial results of the VIEs and their subsidiaries in its consolidated financial statements. As of December 31, 2020, the Group's VIE that is material to the Group’s business and operations is Shanghai Hexu Information Technology Co., Ltd. Exclusive Management Services and Business Cooperation Agreement Pursuant to the exclusive management services and business cooperation agreement among the WFOE, the VIEs and the shareholders of the VIEs, the WFOE has the exclusive right to provide or designate any third party to provide, among other things, technical support and consultation services, client relationship building up services, perfection of management structure and strategic consultation services to the VIEs and their subsidiaries. In exchange, the VIEs and their subsidiaries pay service fees to the WFOE at an amount determined by the WFOE in its sole discretion and can be adjusted by the WFOE unilaterally. Without the prior written consent of the WFOE, the VIEs are prohibited from engaging any third party to provide any services contemplated by this agreement and can neither dispose any important asset in any way nor change the equity structure on its self. The agreement has an initial term of ten years and shall automatically renew at the end of each term for a further term of ten years, unless otherwise terminated by the WFOE in its sole discretion with 10 days' prior written notice. Equity Interest Pledge Agreement Under the equity interest pledge agreement among the WFOE, the VIEs and the VIEs' shareholders, the VIEs' shareholders pledged all of their equity of the VIEs to the WFOE as security for performance of the obligations of the VIEs and VIEs' shareholders and their spouses, as applicable, under the exclusive call option agreement, the exclusive management services and business cooperation agreement, proxy agreement and powers of attorney and consent letters. If any of the specified events of default occurs, the WFOE can exercise the right as pledgee to enforce the pledge by, among other ways, auction or sale of the pledged equity interests. The equity interest pledge agreement will remain in effect until the earlier of (i) the fulfillment of all the obligations under the exclusive call option agreement, the exclusive management services and business cooperation agreement, proxy agreement and powers of attorney, and consent letters, (ii) the exercise of right of pledge by the WFOE pursuant to the terms and conditions of the equity interest pledge agreement, or (iii) that the shareholders of VIEs transfer all the equity held in VIEs to the WFOE or its designee(s) pursuant to the exclusive call option agreement.
2.
SUMMARY OF SIGNIFICANT ACCOUNTING POLICIES - continued The VIE arrangements - continued Exclusive Call Option Agreement Under the exclusive call option agreement among the WFOE, the VIEs and the VIEs' shareholders, each of the shareholders of the VIEs irrevocably granted the WFOE a right to purchase or designated third party to purchase equity interests in the VIEs at a purchase price of RMB1.0 or equal to the lowest price permissible by the PRC laws and regulations. If the purchase price is higher than RMB1.0, the shareholders of the VIEs shall promptly give all considerations they received from the exercise of the options to the WFOE or its designee(s). The VIEs and their shareholders covenanted that, without the WFOE's prior written consent, they will not, among other things, (i) transfer or otherwise dispose of their equity interests in the VIEs; (ii) create any pledge or any other third party's right on their equity interests in the VIEs; (iii) change the VIEs' registered capital or merge the VIEs with other entities; (iv) dispose or force the management to dispose any material assets of the VIEs, except for the disposal of the assets that are treated as necessary for the VIEs' daily business operations; (v) cause the VIEs to terminate or force the management to terminate any material contracts to which the VIEs is a party; (vi) appoint or replace any director, supervisor or management of the VIEs; (vii) declare or distribute dividends; (viii) terminate, liquidate or dissolve the VIEs; (ix) amend the VIEs' articles of association; (x) allow the VIEs to incur any debts, or any other form of liabilities other than the liabilities incurred for usual course of business operation; (xi) lend funds or provide guarantee to third party in any form. The agreement has an initial term of ten years and shall automatically renew at the end of each term for a further term of ten years, unless otherwise terminated by WFOE in its sole discretion with 10 days’ prior written notice. Under no circumstances can VIEs or their shareholders terminate the exclusive call option agreement. Proxy Agreement and Powers of Attorney Pursuant to the proxy agreement and powers of attorney executed by the VIEs' shareholders, each of them irrevocably authorized the WFOE to act on their respective behalf as exclusive agent and attorney, to the extent permitted by law, with respect to all rights of shareholders concerning all the equity interest and sponsor interest held by each of them in the VIEs or their subsidiaries, including but not limited to proposing to convene or attend shareholder meeting, exercising all the rights as shareholders (including but not limited to voting rights, nomination rights, appointment rights, the right to sell or transfer of all the equity interest held in part or in whole). The agreement will remain effective within the operating period of VIEs, unless otherwise unilaterally terminated by the WFOE in its sole discretion.
2.
SUMMARY OF SIGNIFICANT ACCOUNTING POLICIES - continued The VIE arrangements - continued Consent Letters Pursuant to the consent letters executed by each shareholder of the VIEs and their spouse, each signing shareholder and their spouses has confirmed and agreed to the execution of the exclusive call option agreement, the exclusive management services and business cooperation agreement, proxy agreement and powers of attorney, and the equity interest pledge agreement described above by the applicable shareholders. They further undertook not to hinder the disposal of the equity and not to make any assertions in connection with the equity of the VIEs held by the applicable shareholders, and confirmed that the applicable shareholders can perform the relevant transaction documents described above and further amend or terminate such transaction documents without the authorization or consent from such spouses. The spouse of each applicable shareholder agreed and undertook that if they obtain any equity of the VIE held by the applicable shareholder for any reasons, she would be bound by the transaction documents described above. Risks in relation to VIE structure The Company believes that the contractual arrangements with the VIEs and VIE's shareholders are in compliance with existing PRC laws and regulations and are legally enforceable. However, the contractual arrangements are subject to risks and uncertainties, including: The VIEs and VIE's shareholders may have or develop interests that conflict with the Group's interests, which may lead them to pursue opportunities in violation of the aforementioned contractual agreements. If the Group cannot resolve any conflicts of interest or disputes between the Group and the shareholders of the VIE, the Group would have to rely on legal proceedings, which could result in disruption of its business, and there is substantial uncertainty as to the outcome of any such legal proceedings. The VIEs and VIE's shareholders could fail to obtain the proper operating licenses or fail to comply with other regulatory requirements. As a result, the PRC government could impose fines, new requirements or other penalties on the VIEs or the Group, mandate a change in ownership structure or operations for the VIEs or the Group, restrict the VIEs or the Group's use of financing sources or otherwise restrict the VIE or the Group's ability to conduct business. The PRC government may declare the aforementioned contractual arrangements invalid. They may modify the relevant regulations, have a different interpretation of such regulations, or otherwise determine that the Group or the VIE have failed to comply with the legal obligations required to effectuate such contractual arrangements. If the legal structure and contractual arrangements were found to be in violation of PRC laws and regulations, the PRC government may restrict or prohibit the Group's business and operations in China.
2.
SUMMARY OF SIGNIFICANT ACCOUNTING POLICIES - continued The VIE arrangements - continued Risks in relation to VIE structure - continued The Group's ability to conduct its business may be negatively affected if the PRC government were to carry out any of the aforementioned actions. As a result, the Group may not be able to consolidate the VIEs and VIEs' subsidiaries in the consolidated financial statements as the Group may lose the ability to exert effective control over the VIEs and VIEs' shareholders, and the Group may lose the ability to receive economic benefits from the VIEs. The Group's business has been directly operated by the VIEs and their subsidiaries. As of December 31, 2019 and 2020, the VIEs and VIEs' subsidiaries accounted for an aggregate of 34% and 24% of the Group's consolidated total assets, respectively, and 61% and 67% of the Group's consolidated total liabilities, respectively. The following financial information of the Company's VIEs and VIEs' subsidiaries after the elimination of inter-company transactions and balances as of December 31, 2019 and 2020 and for the years ended December 31, 2018, 2019 and 2020 was included in the accompanying consolidated financial statements:
As of December 31,
2019
2020
RMB
RMB
Cash and cash equivalents
142,502
419,970
Restricted cash
24,653
170
Prepaid expenses and other current assets
43,628
175,002
Total current assets
210,783
595,142
Property and equipment, net
41,486
80,919
Right-of-use asset
53,875
110,939
Other non-current assets
9,804
30,475
Total non-current assets
105,165
222,333
Total assets
315,948
817,475
Short-term borrowings
9,000
-
Accrued expenses and other current liabilities
151,413
213,481
Deferred revenue, current
224,092
571,827
Operating lease liabilities, current
28,179
46,835
Total current liabilities
412,684
832,143
Operating lease liabilities, non-current
18,325
56,427
Deferred revenue, non-current
652
1,982
Total non-current liabilities
18,977
58,409
Total liabilities
431,661
890,552
Year ended December 31,
2018
2019
2020
RMB
RMB
RMB
Net revenues
97,009
362,282
1,229,126
Net (loss) income
(45,056
)
(99,973
)
301,096
Net cash generated from operating activities
31,728
159,753
347,773
Net cash used in investing activities
(7,126
)
(38,396
)
(85,788
)
Net cash generated from (used in) financing activities
—
9,000
(9,000
)
2.
SUMMARY OF SIGNIFICANT ACCOUNTING POLICIES - continued The VIE arrangements - continued Risks in relation to VIE structure - continued There are no consolidated VIEs' assets that are collateral for the VIEs' obligations and which can only be used to settle the VIEs' obligations as of December 31, 2020. No creditors (or beneficial interest holders) of the VIEs have recourse to the general credit of the Company or any of its consolidated subsidiaries. No terms in any arrangements, considering both explicit arrangements and implicit variable interests, require the Company or its subsidiaries to provide financial support to the VIEs. However, if the VIEs ever needs financial support, the Company or its subsidiaries may, at its option and subject to statutory limits and restrictions, provide financial support to the VIEs through loans to the shareholders of the VIEs or entrustment loans to the VIEs. Foreign currency translation and transactions The Group's reporting currency is Renminbi ("RMB"). The functional currency of the subsidiaries incorporated outside the mainland China is United States dollar ("US dollar" or "US$"). The functional currency of all the other subsidiaries, the VIEs and VIEs' subsidiaries is RMB.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Revenues and expenses are translated using the average rate of exchange in effect during the reporting period. Translation adjustments are reported and shown as a separate component of other comprehensive loss in the consolidated statements of changes in shareholders' deficit and the consolidated statements of comprehensive loss. Transactions in currencies other than the functional currencies during the year are converted into the applicable functional currencies at the applicable rates of exchange prevailing at the dates of the transactions. Transaction gains and losses are recorded in the consolidated statements of operations. Convenience translation The Group's business is primarily conducted in China and all of the revenues are denominated in RMB. However, periodic reports made to shareholders will include current period amounts translated into US dollars using the exchange rate as of balance sheet date, for the convenience of the readers. Translations of balances in the consolidated balance sheets and the related consolidated statements of operations, comprehensive loss, change in shareholders' deficit and cash flows from Renminbi ("RMB") into US dollars as of and for the year ended December 31, 2020 are solely for the convenience of the readers and were calculated at the rate of US$1.00=RMB6.5250 representing the noon buying rate set forth in the H.10 statistical release of the U.S. Federal Reserve Board on December 31, 2020. No representation is made that the RMB amounts could have been, or could be, converted, realized or settled into US$ at that rate on December 31, 2020, or at any other rate. Cash and cash equivalents Cash and cash equivalents comprise cash at banks and on hand, which have original maturities of three months or less when purchased and are subject to insignificant risk of changes in value. Restricted cash Restricted cash primarily consists of deposits in specific bank accounts held as guarantees in connection with short-term borrowings and notes payable processing.
2.
SUMMARY OF SIGNIFICANT ACCOUNTING POLICIES - continued Fair value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Financial instruments The Group's financial instruments consist primarily of cash and cash equivalents, restricted cash, receivables from third party payment platforms, amounts due from a related party, short-term borrowings and warrant liabilities. As of December 31, 2019 and 2020, the carrying values of cash and cash equivalents, restricted cash, receivable from third party payment platforms, amount due from a related party and short-term borrowings approximated their fair values reported in the consolidated balance sheets due to the short term maturities of these instruments. Warrant liabilities was recorded at fair value as of December 31, 2019. Property and equipment, net Property and equipment are stated at cost and are depreciated using the straight-line method over the estimated useful lives of the assets, as follows:
Category
Estimated useful life
Electronic equipment
3 to 5 years
Leasehold improvement
Shorter of the lease term or estimated economic life
Software
3 to 5 years
Furniture and office equipment
5 years Repair and maintenance costs are charged to expense as incurred, whereas the cost of renewals and betterment that extends the useful lives of property and equipment are capitalized as additions to the related assets. Retirements, sales and disposals of assets are recorded by removing the cost and accumulated depreciation from the assets and accumulated depreciation accounts with any resulting gain or loss reflected in the consolidated statements of operations.
2.
SUMMARY OF SIGNIFICANT ACCOUNTING POLICIES - continued Impairment of long-lived assets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based on the fair value of the assets. The Group did not record any impairment loss on its long-lived assets during the years ended December 31, 2018, 2019 and 2020. Revenue recognition In May 2014, the Financial Accounting Standards Board ("FASB") issued Accounting Standards Update ("ASU") No. 2014-09, Revenue from Contracts with Customers ("Topic 606"). This standard replaces existing revenue recognition rules with a comprehensive revenue measurement and recognition standard and expanded disclosure requirements. The Group has adopted the new standard as of January 1, 2018 using the full retrospective method which requires the Group to present its financial statements for all periods as if Topic 606 had been applied to all prior periods. The core principle of the guidance is that an entity should recognize revenue to depict the transfer of promised goods or services to customers in an amount that reflects the consideration to which the entity expects to be entitled in exchange for those goods or services. The Group's revenue is reported net of discount, value added tax and related surcharges. Prior to 2019, the revenue of the Group was primarily generated from self-directed learning resource subscription services. The Group began to provide K-12 online tutoring services in 2017, which subsequently became a major revenue stream in 2019. The primary sources of the Group's revenues are as follows: (1) Online K-12 tutoring services The Group offers various types of online K-12 tutoring services. The Group's online K-12 tutoring services consist of several components, including online live broadcasting classes, provisioning of teaching material, academic assessment and evaluation of learning outcomes during the period. Different service components are highly interdependent and interrelated in the context of the contract with the live interactive tutoring services because the service components are all designed specifically for each class and would not be able to fulfill the service promise if transferred independently to the customers. Therefore, the Group has determined that the live interactive tutoring services represent one performance obligation. The service period for the live interactive tutoring services is generally less than four months. The Group also offers the customers a content playback service once each of the live tutoring class is delivered. In the content playback service, the customers have unlimited access to recorded audio-video content of the previous live tutoring classes for three years. No other interactions or activities are provided during the playback period. The Group determined that the live interactive tutoring service and content playback service are two separate performance obligations under Topic 606, as these two deliverables are distinct customers can benefit from each other on their own and the Group's promises to deliver the services are separately identifiable from each other in the contract. Tutoring fees are collected in advance. The Group determines that there is not a significant financing component based on the nature of the service being offered and the purpose of the payment terms. Students are offered a full, unconditional refund if students withdraw 30 minutes before the start of the third class. The Group also offers refunds for any remaining undelivered classes to students who withdraw from the courses. The refund is equal to the amount related to the undelivered classes.
2.
SUMMARY OF SIGNIFICANT ACCOUNTING POLICIES - continued Revenue recognition - continued (1) Online K-12 tutoring services - continued The Group, from time to time, provides incentives to customers. The Group distributes cash coupons to attract both existing and prospective students to enroll in future classes. The students can redeem the cash coupons as a reduction to the payment for future online K-12 tutoring services. The coupon does not constitute material right as it is granted independently to the purchase of a course with the Group and is accounted for as a reduction of transaction price when the coupons are redeemed. The Group determines the transaction price to be earned by estimating the refund liability based on historical refund ratio on a portfolio basis using the expected value method, and allocates the tutoring fee excluding the estimate for refund liability to each performance obligation using the relative stand-alone selling price. The Group determines the stand-alone selling prices for live interactive tutoring services and content playback service using an expected cost plus margin methodology. Revenue related to the live interactive tutoring service is recognized proportionately as the online classes are delivered, as the Group concluded that the delivery of each online class represents a faithful depiction of when the services are provided to the students. Revenue related to the right to access the content playback is recognized proportionally over the playback period, as the Group concluded that the content playback service represents a stand ready obligation to provide the playback services and the customer simultaneously receives and consumes the benefits as the Group provides such services throughout the playback period. The revenue related to the content playback service is not material. (2) Other educational services Net revenues from other educational services in 2018 consisted primarily of the fees the Group charged for the self-directed learning resource subscription services. The Group ceased to provide these offerings in the second half of 2018. Net revenues from other educational services in 2019 and 2020 consisted primarily of the subscription fees the Group charged for its membership-based premium educational content, with a subscription periods ranging from 15 days to one year. The Group has determined that the self-directed learning resource subscription services and membership-based premium educational content subscription services each represent a performance obligation. The Group collects the content subscription fee in advance and records it as deferred revenue. Refunds are offered for the remaining undelivered services, which is accounted for as variable consideration similar to the online K-12 tutoring service business. Revenue is recognized ratably over the contract period as the Group concluded that the subscription services represent a stand ready obligation to provide the services while the member simultaneously receives and consumes the benefits of such services throughout the contract period. Contract and refund liabilities The following table provides information about the Group's contract and refund liabilities arising from contract with customers. The increase in contract liabilities primarily resulted from the Group's business growth.
As of December 31,
2019
2020
RMB
RMB
Deferred revenue-current
243,521
596,307
Deferred revenue-non current
652
1,982
Refund liabilities
5,907
22,869
Deferred revenue primarily consists of tuition fees received from customers for which the Group's revenue recognition criteria have not been met. The deferred revenue will be recognized as revenue once related service are delivered. For the years ended December 31, 2019 and 2020, revenue recognized that was included in the deferred revenue balance at January 1, 2019 and January 1, 2020 amounted to RMB75,737 and RMB243,521, respectively.
2.
SUMMARY OF SIGNIFICANT ACCOUNTING POLICIES - continued Revenue recognition - continued Contract and refund liabilities - continued Refund liabilities represent the tutoring fee collected by the Group which it expects to refund back to its customer as a result of its refund policy. Refund liabilities are estimated based on the historical refund ratio for each type of courses provided. The Group's remaining performance obligations represents the amount of the transaction price for which service has not been performed. As of December 31, 2020, the aggregate amount of the transaction price allocated for the remaining performance obligations amounted to RMB598,289. The Group expects to recognize revenue of RMB596,307 and RMB1,342 related the remaining performance obligations over the next 12 months and 24 months, with the remainder of RMB640 recognized thereafter. The Group elected to apply the practical expedient to expense incremental costs of obtaining a contract when incurred as the amortization period of the contract cost that the Group otherwise would have amortized is generally less than one year. Disaggregation of revenue For the years ended December 31, 2018, 2019 and 2020, all of the Group's revenues were generated in the PRC. Additionally, all the revenues for the period were recognized from contracts with customers. The following table provides information about disaggregated revenue by types:
Year ended December 31,
2018
2019
2020
RMB
RMB
RMB
Online K-12 tutoring services
93,883
359,568
1,218,564
Other educational services
216,823
46,677
75,807
Total net revenues
310,706
406,245
1,294,371
Cost of Revenue Cost of revenues mainly consists of salaries, welfare and service fees for instructors and tutors, rental expenses for office space, depreciation and amortization of property and equipment, teaching materials and bandwidth costs. The compensations for instructors consist of base salary, as well as teaching fees based on hourly rates and the numbers of students enrolled in connection with courses delivered. The compensation of tutors consists of base salary and performance-based compensation, which is determined based on student retention and exercise completion. The Group accrues on a monthly basis for the cost of tutors which includes base salary, compensation for exercise marking as well as student retention bonus. The retention bonus is estimated by using the expected number of successful recurring course purchase, multiplied by the bonus rate.
2.
SUMMARY OF SIGNIFICANT ACCOUNTING POLICIES - continued Research and development expenses Research and development expenses primarily consist of (i) salaries and benefits for development of course content, product and technology development personnel, and (ii) office rental, general expenses and depreciation expenses associated with the research and development activities. The Group's research and development activities primarily consist of the development and enhancement of the Group's educational content, applications and platforms. The Group has expensed all research and development expenses when incurred. Sales and marketing expenses Sales and marketing expenses primarily consist of (i) teaching materials and gifts provided for promotional online courses, (ii) salaries, benefits and commission for sales and marketing personnel, (iii) office rental, general expenses and depreciation and amortization expenses associated with the sales and marketing activities. The Group expenses advertising costs as incurred. Total advertising costs incurred were RMB5,788, RMB2,644 and RMB163,768 for the years ended December 31, 2018, 2019 and 2020, respectively. Value added taxes ("VAT") The Group's services are subject to VAT at the rate of 3% for small-scale-VAT-payer entities or at the rate of 6% for general-VAT-payer entities in accordance with relevant PRC tax rules. Leases The Group leases offices in different cities in the PRC under operating leases. The Group determines whether an arrangement constitutes a lease at inception and records lease liabilities and right-of-use assets on its consolidated balance sheets at the lease commencement. The Group measures its lease liabilities based on the present value of the total lease pay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Expenses and Other Current Assets</t>
        </is>
      </c>
      <c r="B1" s="2" t="inlineStr">
        <is>
          <t>12 Months Ended</t>
        </is>
      </c>
    </row>
    <row r="2">
      <c r="B2" s="2" t="inlineStr">
        <is>
          <t>Dec. 31, 2020</t>
        </is>
      </c>
    </row>
    <row r="3">
      <c r="A3" s="3" t="inlineStr">
        <is>
          <t>Prepaid Expense And Other Assets Current [Abstract]</t>
        </is>
      </c>
    </row>
    <row r="4">
      <c r="A4" s="4" t="inlineStr">
        <is>
          <t>Prepaid Expense and Other Current Assets</t>
        </is>
      </c>
      <c r="B4" s="4" t="inlineStr">
        <is>
          <t xml:space="preserve">3 .
PREPAID EXPENSES AND OTHER CURRENT ASSETS Prepaid expenses and other current assets consisted of the following:
As of December 31,
2019
2020
RMB
RMB
Prepaid VAT
21,430
71,418
Prepaid other service fees ( 1)
18,252
54,128
Prepaid advertising expenses
-
52,114
Deposits
1,767
11,217
Receivables from third party payment platforms (2)
11,274
7,402
Prepaid rental expenses ( 3)
10,665
6,606
Others
2,923
8,563
66,311
211,448
(1)
Prepaid other service fees mainly consisted of the prepayments for the purchase of promotion gifts, learning materials and the prepayments for third-party educational content subscription fee. The nature of such prepayment is generally short-term.
(2)
Receivables from third-party payment platforms consisted of cash that had been received from customers but held by the third-party payment platforms. The Group subsequently collected the full balances from the third-party payment platforms.
(3)
The prepaid rental expenses balance represented the prepaid rental expenses for short-term leas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Net</t>
        </is>
      </c>
      <c r="B1" s="2" t="inlineStr">
        <is>
          <t>12 Months Ended</t>
        </is>
      </c>
    </row>
    <row r="2">
      <c r="B2" s="2" t="inlineStr">
        <is>
          <t>Dec. 31, 2020</t>
        </is>
      </c>
    </row>
    <row r="3">
      <c r="A3" s="3" t="inlineStr">
        <is>
          <t>Property Plant And Equipment [Abstract]</t>
        </is>
      </c>
    </row>
    <row r="4">
      <c r="A4" s="4" t="inlineStr">
        <is>
          <t>Property and Equipment,Net</t>
        </is>
      </c>
      <c r="B4" s="4" t="inlineStr">
        <is>
          <t xml:space="preserve">4.
PROPERTY AND EQUIPMENT, NET Property and equipment consisted of the following:
As of December 31,
2019
2020
RMB
RMB
Electronic equipment
71,778
127,650
Leasehold improvement
35,171
47,988
Software
10,416
18,683
Furniture and office equipment
5,967
7,980
Total
123,332
202,301
Less: accumulated depreciation
(58,163
)
(97,078
)
65,169
105,223
Depreciation expenses were RMB15,760, RMB22,675 and RMB39,700 for the years ended December 31, 2018, 2019 and 2020,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t>
        </is>
      </c>
      <c r="B1" s="2" t="inlineStr">
        <is>
          <t>12 Months Ended</t>
        </is>
      </c>
    </row>
    <row r="2">
      <c r="B2" s="2" t="inlineStr">
        <is>
          <t>Dec. 31, 2020</t>
        </is>
      </c>
    </row>
    <row r="3">
      <c r="A3" s="3" t="inlineStr">
        <is>
          <t>Leases Operating [Abstract]</t>
        </is>
      </c>
    </row>
    <row r="4">
      <c r="A4" s="4" t="inlineStr">
        <is>
          <t>Operating Leases</t>
        </is>
      </c>
      <c r="B4" s="4" t="inlineStr">
        <is>
          <t>5
OPERATING LEASES The Group's leases consist of operating leases for administrative office located in different cities in the PRC. Certain leases include rental escalation clauses with fixed rate rent increase over the term of the lease, which is factored into the Group’s determination of lease payments. As of December 31, 2019 and 2020, the Group has no finance lease. The components of lease expense for the years ended December 31, 2018, 2019 and 2020 were as follows:
Year ended December 31,
2018
2019
2020
RMB
RMB
RMB
Operating lease cost
23,357
45,339
72,020
Lease cost for leases with terms less than one year
3,183
10,451
26,684
Total lease cost
26,540
55,790
98,704
For the years ended December 31, 2018, 2019 and 2020, there is no variable lease cost and sublease income recognized in the consolidated financial statements of the Group. The following is a maturity analysis as of December 31, 2019 and 2020:
As of December 31,
2019
2020
RMB
RMB
2020
45,937
-
2021
17,114
81,421
2022
6,708
69,726
2023
790
38,476
2024
-
14,807
2025
-
7,176
Less: imputed interest
(6,115
)
(24,090
)
Total
64,434
187,516
The following table provides a summary of the Group's lease terms and discount rates for the years ended December 31, 2018, 2019 and 2020:
Year ended December 31,
2018
2019
2020
Weighted average remaining lease term (years)
2.14
1.88
3.04
Weighted average discount rate (percentage)
4.94
6.29
8.58 Supplemental information related to the Group's operating leases for the years ended December 31, 2018, 2019 and 2020 were as follows:
Year ended December 31,
2018
2019
2020
RMB
RMB
RMB
Cash paid for operating leases
29,995
46,990
70,45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Non-current Assets</t>
        </is>
      </c>
      <c r="B1" s="2" t="inlineStr">
        <is>
          <t>12 Months Ended</t>
        </is>
      </c>
    </row>
    <row r="2">
      <c r="B2" s="2" t="inlineStr">
        <is>
          <t>Dec. 31, 2020</t>
        </is>
      </c>
    </row>
    <row r="3">
      <c r="A3" s="3" t="inlineStr">
        <is>
          <t>Other Assets Noncurrent [Abstract]</t>
        </is>
      </c>
    </row>
    <row r="4">
      <c r="A4" s="4" t="inlineStr">
        <is>
          <t>Other Non-current Assets</t>
        </is>
      </c>
      <c r="B4" s="4" t="inlineStr">
        <is>
          <t>6 .
OTHER NON-CURRENT ASSETS Other non-current assets consisted of the followings:
As of December 31,
2019
2020
RMB
RMB
Prepayment for purchase of property and equipment
1,636
19,799
Rental deposits
12,278
13,875
Others
2,945
4,108
16,859
37,78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Borrowings</t>
        </is>
      </c>
      <c r="B1" s="2" t="inlineStr">
        <is>
          <t>12 Months Ended</t>
        </is>
      </c>
    </row>
    <row r="2">
      <c r="B2" s="2" t="inlineStr">
        <is>
          <t>Dec. 31, 2020</t>
        </is>
      </c>
    </row>
    <row r="3">
      <c r="A3" s="3" t="inlineStr">
        <is>
          <t>Short Term Borrowings [Abstract]</t>
        </is>
      </c>
    </row>
    <row r="4">
      <c r="A4" s="4" t="inlineStr">
        <is>
          <t>Short-term Borrowings</t>
        </is>
      </c>
      <c r="B4" s="4" t="inlineStr">
        <is>
          <t>7 .
SHORT-TERM BORROWINGS Short-term borrowings consisted of the followings:
As of December 31,
2019
2020
RMB
RMB
Bank Borrowings
85,000
-
(1)
In December 2019, one PRC subsidiary of the Group entered into a facility agreement with a PRC commercial bank (the "Lender") to obtain a short-term borrowing facility totalling RMB67,000, which is guaranteed by the Hong Kong subsidiary of the Group and the Company. In December 2019, a loan of RMB67,000 under this facility was drawn, bearing a fixed interest rate of one year Loan Prime Rate plus 2.35% per annum. The loan was fully repaid in July 2020. According to the facility agreement, the Company issued a warrant to a designee of the Lender that is measured at fair value at the end of each period. The amount of the warrant is insignificant.
(2)
In October and November 2019, a VIE and a subsidiary of the Group entered into two one-year bank loan agreements with another PRC commercial bank. Each borrowed loan amounted to RMB9,000 with fixed interest rates of 4.35%. The loans were pledged with the restricted term deposits with the total amount of RMB20,000. The loans were fully repaid in 2020. The use of proceeds of short-term borrowings are for general corporate operation purposes. The carrying amount of short-term borrowings approximates their fair value as the interest rates are at the same level of current market yield for comparable debts and the original maturities are short-ter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Accrued Liabilities And Other Liabilities [Abstract]</t>
        </is>
      </c>
    </row>
    <row r="4">
      <c r="A4" s="4" t="inlineStr">
        <is>
          <t>Accrued Expenses and Other Current Liabilities</t>
        </is>
      </c>
      <c r="B4" s="4" t="inlineStr">
        <is>
          <t>8 .
ACCRUED EXPENSES AND OTHER CURRENT LIABILITIES The components of accrued expenses and other current liabilities were as follows:
As of December 31,
2019
2020
RMB
RMB
Salary and welfare payable
124,191
215,551
Accrued expenses for paid and promotional courses (1)
91,319
141,163
Accrued operating expenses (2)
61,331
133,096
Refund liabilities (3)
5,907
22,869
Payable for acquisitions of property and equipment
4,096
13,024
Payable related to the IPO issuance cost
-
9,684
Other tax payable
6,641
4,400
Notes payable to suppliers (4)
13,698
-
Warrant liabilities
1,848
-
309,031
539,787
(1)
Accrued expenses for paid and promotional courses represented accrued expenses for online K-12 tutoring services, mainly teaching material and human resource service fee to third-party service providers.
(2)
Accrued operating expenses mainly represented free gifts to users of in-school products, technical support expenses and other operating expenses.
(3)
Refund liabilities represented the estimated amounts of service fee received that is estimated to be refunded as described in Note 2.
(4)
Notes payable to suppliers represented the payables in relation to the production of learning material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0</t>
        </is>
      </c>
    </row>
    <row r="3">
      <c r="A3" s="3" t="inlineStr">
        <is>
          <t>Fair Value Disclosures [Abstract]</t>
        </is>
      </c>
    </row>
    <row r="4">
      <c r="A4" s="4" t="inlineStr">
        <is>
          <t>Fair Value Measurement</t>
        </is>
      </c>
      <c r="B4" s="4" t="inlineStr">
        <is>
          <t>9.
FAIR VALUE MEASUREMENT Measured at fair value on a recurring basis The Group measured warrant liabilities at fair value as of December 31, 2019.
Fair Value Measurement at Reporting Date Using
Description
Fair value as of December 31, 2019
Quoted Prices in Active Market for Identical Assets (Level 1)
Significant Other Observable Inputs (Level 2)
Significant Unobservable Inputs (Level 3)
RMB
RMB
RMB
RMB
Warrant liabilities
1,848
-
-
1,848
Total
1,848
-
-
1,848
The warrants were exercised upon the completion of the IPO in December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12 Months Ended</t>
        </is>
      </c>
    </row>
    <row r="2">
      <c r="B2" s="2" t="inlineStr">
        <is>
          <t>Dec. 31, 2020</t>
        </is>
      </c>
    </row>
    <row r="3">
      <c r="A3" s="3" t="inlineStr">
        <is>
          <t>Disclosure Of Compensation Related Costs Sharebased Payments [Abstract]</t>
        </is>
      </c>
    </row>
    <row r="4">
      <c r="A4" s="4" t="inlineStr">
        <is>
          <t>Share-Based Compensation</t>
        </is>
      </c>
      <c r="B4" s="4" t="inlineStr">
        <is>
          <t>10 .
On March 9, 2015, the Group adopted the 2015 Share Option Plan ("2015 Plan"), under which the maximum number of shares that may be granted is 59,899,375 shares. The vesting schedules ranged from two to five years with the options vesting on various dates during the vesting periods. 2018 Share Option Plan On January 12, 2018, the Group adopted the 2018 Share Option Plan ("2018 Plan"), under which 2020 Share Incentive Plan On November 12, 2020, the Group adopted the 2020 Share Incentive Plan ("2020 Plan"), under The vesting schedules under the 2020 Plan shall be determined by the plan administrator, which is specified in the relevant award agreements. As of December 31, 2020, the Group had granted 5,130,305 restricted share units under the 2020 Plan to the Founder.
Number of options
Weighted average exercise price
Weighted average remaining contract life
Weighted average grant date fair value
Aggregate intrinsic value
US$
US$
US$
Outstanding as of January 1, 2020
69,721,006
0.90
6.62
0.53
44,616,903
Granted**
16,969,200
0.21
3.49
Forfeited
(3,661,874
)
1.40
1.02
Repurchased and cancelled
(30,000
)
0.0014*
0.10
Exercised
(6,052,167
)
0.0014*
0.18
Cancelled (replaced by restricted shares)
(32,855,200
)
0.0014*
1.55
Outstanding as of December 31, 2020
44,090,965
0.19
5.62
0.91
217,347,100
Vested and expect to vest as of December 31, 2020
44,090,965
0.19
5.62
0.91
217,347,100
Exercisable as of December 31, 2020
31,864,055
0.27
4.40
0.39
154,713,978
** 1,315,000 options were granted with performance conditions. The Company recognized the compensation cost during the year ended December 31, 2020, for which it became probable that the performance target will be achieved. The Group reassessed the probability of achieving the performance target at the end of each reporting period and would record a cumulative catch-up adjustment for any changes to its assessment.
1 0 .
SHARE-BASED COMPENSATION - continued As noted below, for the year ended December 31, 2020, 46,568,242 options were modified. As a result, weighted average exercise prices decreased from US$0.90 per share as of December 31, 2019 to US$0.19 per share as of December 31, 2020. In determining the fair value of the share options, the binomial option pricing model was applied. The key assumptions used to determine the fair value of the options at the respective grant dates in 2018, 2019 and 2020 were as follows:
For the years ended December 31,
Grant date
2018
2019
2020
Expected volatility
48.3%~50.5%
50.1%~50.8%
50.1%~50.9%
Risk-free interest rate
3.7%~3.9%
3.2%~3.3%
2.7%~3.2%
Exercise multiples
2.2~2.8
2.2~2.8
2.2~2.8
Expected dividend yield
0.0%
0.0%
0.0%
Life of options
10 years
10 years
10 years
Fair value of underlying ordinary shares
$1.31~$1.48
$1.32~$1.52
$1.52~$4.20
(1)
Expected volatility The volatility of the underlying ordinary shares during the lives of the options was estimated based on the historical stock price volatility of comparable listed companies over a period comparable to the expected term of the options.
(2)
Risk-free interest rate Risk-free interest rate was estimated based on the daily treasury long term rate of the U.S. Treasury Department with a maturity period close to the expected term of the options, plus the country default spread of China.
(3)
Exercise multiples Exercise multiple represents the value of the underlying share as a multiple of exercise price of the option which, if achieved, results in exercise of the option.
(4)
Dividend yield The dividend yield was estimated by the Group based on its expected dividend policy over the expected term of the options.
(5)
Life of options Life of options was extracted from option agreements.
(6)
Fair value of underlying ordinary shares Prior to the IPO, the estimated fair value of the ordinary shares underlying the options as of the respective grant dates was determined based on a valuation with the assistance of a third party appraiser. After the completion of the IPO in December 2020, the fair value of the underlying ordinary shares is determined based on the closing market price of the share.
1 0 .
SHARE-BASED COMPENSATION - continued Repurchase of vested options During 2018, 2019 and 2020, the Company voluntarily repurchased employees' vested options upon the termination of their employment in cash. Those options were subsequently cancelled. Cash payments amounting to RMB23,948, RMB1,355 and RMB528 were made during the years ended December 31, 2018, 2019 and 2020, respectively. The Group recorded the cash payment made amounting to the fair value of the vested option repurchased at the repurchase date directly to equity. The Group recorded any excess of the repurchase price over the fair value of the vested options repurchased as additional compensation cost. Modification of options In March 2020, the Company’s board of directors approved to modify certain terms for all outstanding options granted to employees of the Group as of March 2020. Upon entering into the amended option agreement, the exercise price of all the options was decreased to US$0.0014 per share. The vesting schedules of all those options remained unchanged. The Company accounted for this as a modification, resulting a total incremental cost of RMB239,044. In addition to the decrease of the exercise price, the exercisability of certain of those options was also modified such that certain of those options will not be exercisable until 180 days after the completion of an IPO. This change resulted in a probable to improbable (Type II) modification as the IPO was a performance condition that the Company anticipated would not be satisfied until occurrence. Accordingly, the incremental cost related to those options, amounting to RMB84,648 was not be recognized unless and until the performance condition becomes probable. The Company continues to recognize compensation cost equal to the award’s original grant-date fair value when the original vesting conditions are satisfied, regardless of whether the modified IPO condition is met. Upon the completion of the IPO in December 2020, the Company recorded compensation expense amounting to RMB48,683 related to this modification. For the remaining options, the total incremental cost as a result of the modification amounted to RMB154,396. RMB39,766 was recognized on the date of modification, and the remaining is recognized ratably over the remaining vesting period of the award. Employee Benefit Trust In June 2020, the Company established 17 Prosperity Trust, a company controlled by the Company as a vehicle to hold shares that will be used to provide incentives and rewards to management team members who contribute to the success of the Company’s operations (the "Shareholding Platform"). The Shareholding Platform has no activities other than administrating the incentive programs and does not have any employees. On behalf of the Company and subject to approvals from its board of directors, an advisory committee was set up in the Shareholding Platform, who holds the authority and responsibility to process the eligible participants to whom awards will be granted, the number of shares, the terms and conditions of such awards.
1 0 .
SHARE-BASED COMPENSATION - continued Employee Benefit Trust - continued In June and October 2020, the Group granted 32,855,200 restricted shares to certain management (the "Selected Management") to replace options previously granted under the 2015 and 2018 plan. The purchase price of the restricted shares of US$0.0014 per share is the exercised price of the original options and was paid by the Selected Management at the time the restricted shares were granted. The vesting and other requirements imposed on the restricted shares were the same as those under the original option granted. As a result, the Group accounted for the issuance of restricted shares in exchange of the options of the Selected Management as a modification. Incremental compensation expense as a result of this modification was immaterial. The restricted shares received by the Selected Management were immediately transferred to the Shareholding Platform. All shareholder rights of the nonvested restricted shares, including but not limited to voting rights and dividend rights, are unconditionally waived until the shares are vested. As a result, all nonvested shares held by the Shareholding Platform are solely for purpose of future issuance to employees once they vest, and have been treated as treasury shares in the consolidated financial statements. The following table summarized the Group’s activities of restricted shares held by the Shareholding Platform for the year ended December 31, 2020:
Number of Restricted Shares
Grant date fair value per share
US$
Outstanding as of January 1, 2020
-
-
Granted (to replace existing options)
32,855,200
3.0
Vested
(14,326,831
)
2.7
Cancelled
-
-
Outstanding as of December 31, 2020
18,528,369
3.2
The share-based compensation expenses recognized for these restricted shares held by the Shareholding Platform for the years ended December 31, 2018, 2019 and 2020, were nil, nil and RMB44,625, respectively.
1 0 .
SHARE-BASED COMPENSATION - continued Employee Benefit Trust - continued As of December 31, 2020, the unrecognized compensation expense related to the restricted shares held by the Shareholding Platform amounted to RMB331,840, which will be recognized over a weighted-average period of 3.38 years. Restricted shares to Mr. Andy Chang LIU, the founder, chairman and Chief Executive Officer of the Group (the "Founder")
(1)
As one of the conditions to the closing of the Series D Preferred Shares, the Company entered into a restricted share purchase agreement with the Founder. Pursuant to this agreement, the Company issued an aggregate 25,449,238 ordinary shares at a par value of $0.0001. 17,920,282 shares were issued to replace the same amount of nonvested options previously granted in 2014, which were cancelled in full. The remaining 7,528,956 shares were newly granted. The Company has the option to repurchase the ordinary shares held by the Founder at par value of the ordinary shares in the event of voluntary or involuntary termination of employment of the Founder (the "Repurchase Right"). The Repurchase Right functions as a forfeiture provision. The restricted share ("the Repurchase Right Restricted Shares") are released from the Company's Repurchase Right over 48 equal monthly installments starting from the grant date. Additionally, in accordance with the restricted share purchase agreement, all restricted shares granted to the Founder will be released from the Repurchase Right and other restrictions upon the earlier of (i) a qualified public offering of the Company, (ii) a trade sale of the Company pursuant to which the equity valuation of the Company immediately prior to such trade sale being not less than $1,200,000, or (iii) the completion of any equity financing of the Company from any third party pursuant to which the pre-money equity valuation of the Company immediately prior to the completion of such financing is not less than $1,200,000. The Founder is entitled to cash dividend on the nonvested restricted shares. The Company accounted for the above transaction as a modification and measured the fair value of the restricted shares of the Founder at the grant date. The Company recognized any unrecognized compensation cost remaining from the original nonvested shares as well as any incremental cost at the time of the modification over the remaining portion of the modified award. The Company assessed the occurrence of the acceleration conditions described in the preceding paragraph and concluded that those were not probable to occur during the 4 years following the date of grant. As such, the Company recognizes the compensation expense over the service period of 4 years since the date of grant.
(2)
On January 12, 2018, in connection with the issuance of Series E convertible redeemable preferred shares, the Company granted an aggregate 12,851,801 nonvested restricted shares to the Founder with a par value of $0.0001. The nonvested restricted shares vest in three equal installments on the closing date of the issuance of Series E convertible redeemable preferred shares, the first anniversary and the second anniversary of the closing date. If an IPO of the Company occurs prior to first or second anniversary of the closing date, any ordinary shares not then issued will be fully issued to the Founder immediately prior to the completion of the IPO. The nonvested restricted shares have no voting and dividend rights. On January 16, 2019, the Founder waived his right to receive the third installment shares amounting to 4,283,934. The Company accounted for the above as a cancellation of the award. Any remaining unrecognized compensation cost, amounting to RMB42,910, was recognized at the cancellation date.
10 .
SHARE-BASED COMPENSATION - continued Restricted shares to Mr. Any Chang LIU, the founder, chairman and Chief Executive Officer of the Group (the "Founder") - continued
(3)
In November 2020, the Group granted 5,130,305 restricted share units under the 2020 Plan to
Number of Restricted Shares
Grant date fair value per share
US$
Outstanding as of January 1, 2020
-
-
Granted
5,130,305
4.20
Vested
(5,130,305
)
4.20
Cancelled
-
-
Outstanding as of December 31, 2020
-
-
Total share-based compensation expenses recognized for the restricted shares and restricted share units held by the Founder As of In September 2020, the Founder and Mr. Dun XIAO, the co-founder and the director of the Group Total share-based compensation expense of share options and restricted shares recognized for the years ended December 31, 2018, 2019 and 2020 were as follows:
For the years ended December 31
2018
2019
2020
RMB
RMB
RMB
Sales and marketing expenses
4,911
8,737
35,077
Research and development expenses
12,254
22,508
68,688
General and administrative expenses
106,365
61,845
252,273
123,530
93,090
356,03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BALANCE SHEETS ¥ in Thousands, $ in Thousands</t>
        </is>
      </c>
      <c r="B1" s="2" t="inlineStr">
        <is>
          <t>Dec. 31, 2020CNY (¥)</t>
        </is>
      </c>
      <c r="C1" s="2" t="inlineStr">
        <is>
          <t>Dec. 31, 2020USD ($)</t>
        </is>
      </c>
      <c r="D1" s="2" t="inlineStr">
        <is>
          <t>Dec. 31, 2019CNY (¥)</t>
        </is>
      </c>
    </row>
    <row r="2">
      <c r="A2" s="3" t="inlineStr">
        <is>
          <t>Current assets</t>
        </is>
      </c>
    </row>
    <row r="3">
      <c r="A3" s="4" t="inlineStr">
        <is>
          <t>Cash and cash equivalents</t>
        </is>
      </c>
      <c r="B3" s="6" t="n">
        <v>2834962</v>
      </c>
      <c r="C3" s="7" t="n">
        <v>434477</v>
      </c>
      <c r="D3" s="6" t="n">
        <v>653859</v>
      </c>
    </row>
    <row r="4">
      <c r="A4" s="4" t="inlineStr">
        <is>
          <t>Restricted cash</t>
        </is>
      </c>
      <c r="B4" s="5" t="n">
        <v>170</v>
      </c>
      <c r="C4" s="5" t="n">
        <v>26</v>
      </c>
      <c r="D4" s="5" t="n">
        <v>34843</v>
      </c>
    </row>
    <row r="5">
      <c r="A5" s="4" t="inlineStr">
        <is>
          <t>Prepaid expenses and other current assets</t>
        </is>
      </c>
      <c r="B5" s="5" t="n">
        <v>211448</v>
      </c>
      <c r="C5" s="5" t="n">
        <v>32406</v>
      </c>
      <c r="D5" s="5" t="n">
        <v>66311</v>
      </c>
    </row>
    <row r="6">
      <c r="A6" s="4" t="inlineStr">
        <is>
          <t>Amounts due from a related party</t>
        </is>
      </c>
      <c r="D6" s="5" t="n">
        <v>2611</v>
      </c>
    </row>
    <row r="7">
      <c r="A7" s="4" t="inlineStr">
        <is>
          <t>Total current assets</t>
        </is>
      </c>
      <c r="B7" s="5" t="n">
        <v>3046580</v>
      </c>
      <c r="C7" s="5" t="n">
        <v>466909</v>
      </c>
      <c r="D7" s="5" t="n">
        <v>757624</v>
      </c>
    </row>
    <row r="8">
      <c r="A8" s="3" t="inlineStr">
        <is>
          <t>Non-current assets</t>
        </is>
      </c>
    </row>
    <row r="9">
      <c r="A9" s="4" t="inlineStr">
        <is>
          <t>Property and equipment, net</t>
        </is>
      </c>
      <c r="B9" s="5" t="n">
        <v>105223</v>
      </c>
      <c r="C9" s="5" t="n">
        <v>16126</v>
      </c>
      <c r="D9" s="5" t="n">
        <v>65169</v>
      </c>
    </row>
    <row r="10">
      <c r="A10" s="4" t="inlineStr">
        <is>
          <t>Right-of-use assets</t>
        </is>
      </c>
      <c r="B10" s="5" t="n">
        <v>200157</v>
      </c>
      <c r="C10" s="5" t="n">
        <v>30675</v>
      </c>
      <c r="D10" s="5" t="n">
        <v>78637</v>
      </c>
    </row>
    <row r="11">
      <c r="A11" s="4" t="inlineStr">
        <is>
          <t>Other non-current assets</t>
        </is>
      </c>
      <c r="B11" s="5" t="n">
        <v>37782</v>
      </c>
      <c r="C11" s="5" t="n">
        <v>5790</v>
      </c>
      <c r="D11" s="5" t="n">
        <v>16859</v>
      </c>
    </row>
    <row r="12">
      <c r="A12" s="4" t="inlineStr">
        <is>
          <t>TOTAL ASSETS</t>
        </is>
      </c>
      <c r="B12" s="5" t="n">
        <v>3389742</v>
      </c>
      <c r="C12" s="5" t="n">
        <v>519500</v>
      </c>
      <c r="D12" s="5" t="n">
        <v>918289</v>
      </c>
    </row>
    <row r="13">
      <c r="A13" s="3" t="inlineStr">
        <is>
          <t>Current liabilities</t>
        </is>
      </c>
    </row>
    <row r="14">
      <c r="A14" s="4" t="inlineStr">
        <is>
          <t>Short-term borrowings (including short-term borrowings of the consolidated VIEs without recourse to the Group of RMB9,000 and nil as of December 31, 2019 and 2020, respectively)</t>
        </is>
      </c>
      <c r="D14" s="5" t="n">
        <v>85000</v>
      </c>
    </row>
    <row r="15">
      <c r="A15" s="4" t="inlineStr">
        <is>
          <t>Accrued expenses and other current liabilities (including accrued expenses and other current liabilities of the consolidated VIEs without recourse to the Group of RMB151,413 and RMB213,481 as of December 31, 2019 and 2020, respectively)</t>
        </is>
      </c>
      <c r="B15" s="5" t="n">
        <v>539787</v>
      </c>
      <c r="C15" s="5" t="n">
        <v>82725</v>
      </c>
      <c r="D15" s="5" t="n">
        <v>309031</v>
      </c>
    </row>
    <row r="16">
      <c r="A16" s="4" t="inlineStr">
        <is>
          <t>Deferred revenue, current (including deferred revenue, current of the consolidated VIEs without recourse to the Group of RMB224,092 and RMB571,827 as of December 31, 2019 and 2020, respectively)</t>
        </is>
      </c>
      <c r="B16" s="5" t="n">
        <v>596307</v>
      </c>
      <c r="C16" s="5" t="n">
        <v>91388</v>
      </c>
      <c r="D16" s="5" t="n">
        <v>243521</v>
      </c>
    </row>
    <row r="17">
      <c r="A17" s="4" t="inlineStr">
        <is>
          <t>Operating lease liabilities, current (including operating lease liabilities, current of the consolidated VIEs without recourse to the Group of RMB28,179 and RMB46,835 as of December 31, 2019 and 2020, respectively)</t>
        </is>
      </c>
      <c r="B17" s="5" t="n">
        <v>69409</v>
      </c>
      <c r="C17" s="5" t="n">
        <v>10637</v>
      </c>
      <c r="D17" s="5" t="n">
        <v>43152</v>
      </c>
    </row>
    <row r="18">
      <c r="A18" s="4" t="inlineStr">
        <is>
          <t>Total current liabilities</t>
        </is>
      </c>
      <c r="B18" s="5" t="n">
        <v>1205503</v>
      </c>
      <c r="C18" s="5" t="n">
        <v>184750</v>
      </c>
      <c r="D18" s="5" t="n">
        <v>680704</v>
      </c>
    </row>
    <row r="19">
      <c r="A19" s="3" t="inlineStr">
        <is>
          <t>Non-current liabilities</t>
        </is>
      </c>
    </row>
    <row r="20">
      <c r="A20" s="4" t="inlineStr">
        <is>
          <t>Deferred revenue, non-current (including deferred revenue, non- current of the consolidated VIEs without recourse to the Group of RMB652 and RMB1,982 as of December 31, 2019 and 2020, respectively)</t>
        </is>
      </c>
      <c r="B20" s="5" t="n">
        <v>1982</v>
      </c>
      <c r="C20" s="5" t="n">
        <v>304</v>
      </c>
      <c r="D20" s="5" t="n">
        <v>652</v>
      </c>
    </row>
    <row r="21">
      <c r="A21" s="4" t="inlineStr">
        <is>
          <t>Operating lease liabilities, non-current (including operating lease liabilities, non-current of the consolidated VIEs without recourse to the Group of RMB18,325 and RMB56,427 as of December 31, 2019 and 2020, respectively)</t>
        </is>
      </c>
      <c r="B21" s="5" t="n">
        <v>118107</v>
      </c>
      <c r="C21" s="5" t="n">
        <v>18101</v>
      </c>
      <c r="D21" s="5" t="n">
        <v>21282</v>
      </c>
    </row>
    <row r="22">
      <c r="A22" s="4" t="inlineStr">
        <is>
          <t>TOTAL LIABILITIES</t>
        </is>
      </c>
      <c r="B22" s="5" t="n">
        <v>1325592</v>
      </c>
      <c r="C22" s="5" t="n">
        <v>203155</v>
      </c>
      <c r="D22" s="5" t="n">
        <v>702638</v>
      </c>
    </row>
    <row r="23">
      <c r="A23" s="4" t="inlineStr">
        <is>
          <t>Commitments and Contingencies (Note 17)</t>
        </is>
      </c>
      <c r="B23" s="4" t="inlineStr">
        <is>
          <t xml:space="preserve"> </t>
        </is>
      </c>
      <c r="C23" s="4" t="inlineStr">
        <is>
          <t xml:space="preserve"> </t>
        </is>
      </c>
      <c r="D23" s="4" t="inlineStr">
        <is>
          <t xml:space="preserve"> </t>
        </is>
      </c>
    </row>
    <row r="24">
      <c r="A24" s="3" t="inlineStr">
        <is>
          <t>MEZZANINE EQUITY</t>
        </is>
      </c>
    </row>
    <row r="25">
      <c r="A25" s="4" t="inlineStr">
        <is>
          <t>TOTAL MEZZANINE EQUITY</t>
        </is>
      </c>
      <c r="D25" s="5" t="n">
        <v>4675579</v>
      </c>
    </row>
    <row r="26">
      <c r="A26" s="3" t="inlineStr">
        <is>
          <t>SHAREHOLDERS' (DEFICIT) EQUITY</t>
        </is>
      </c>
    </row>
    <row r="27">
      <c r="A27" s="4" t="inlineStr">
        <is>
          <t>Ordinary shares</t>
        </is>
      </c>
      <c r="D27" s="5" t="n">
        <v>37</v>
      </c>
    </row>
    <row r="28">
      <c r="A28" s="4" t="inlineStr">
        <is>
          <t>Additional paid-in capital</t>
        </is>
      </c>
      <c r="B28" s="5" t="n">
        <v>10653403</v>
      </c>
      <c r="C28" s="5" t="n">
        <v>1632705</v>
      </c>
    </row>
    <row r="29">
      <c r="A29" s="4" t="inlineStr">
        <is>
          <t>Accumulated other comprehensive income</t>
        </is>
      </c>
      <c r="B29" s="5" t="n">
        <v>49614</v>
      </c>
      <c r="C29" s="5" t="n">
        <v>7604</v>
      </c>
      <c r="D29" s="5" t="n">
        <v>88216</v>
      </c>
    </row>
    <row r="30">
      <c r="A30" s="4" t="inlineStr">
        <is>
          <t>Accumulated deficit</t>
        </is>
      </c>
      <c r="B30" s="5" t="n">
        <v>-8639180</v>
      </c>
      <c r="C30" s="5" t="n">
        <v>-1324012</v>
      </c>
      <c r="D30" s="5" t="n">
        <v>-4602437</v>
      </c>
    </row>
    <row r="31">
      <c r="A31" s="4" t="inlineStr">
        <is>
          <t>TOTAL SHAREHOLDERS' (DEFICIT) EQUITY</t>
        </is>
      </c>
      <c r="B31" s="5" t="n">
        <v>2064150</v>
      </c>
      <c r="C31" s="5" t="n">
        <v>316345</v>
      </c>
      <c r="D31" s="5" t="n">
        <v>-4459928</v>
      </c>
    </row>
    <row r="32">
      <c r="A32" s="4" t="inlineStr">
        <is>
          <t>TOTAL LIABILITIES, MEZZANINE EQUITY AND SHAREHOLDERS' (DEFICIT) EQUITY</t>
        </is>
      </c>
      <c r="B32" s="5" t="n">
        <v>3389742</v>
      </c>
      <c r="C32" s="5" t="n">
        <v>519500</v>
      </c>
      <c r="D32" s="5" t="n">
        <v>918289</v>
      </c>
    </row>
    <row r="33">
      <c r="A33" s="4" t="inlineStr">
        <is>
          <t>Series B Convertible Redeemable Preferred Shares</t>
        </is>
      </c>
    </row>
    <row r="34">
      <c r="A34" s="3" t="inlineStr">
        <is>
          <t>MEZZANINE EQUITY</t>
        </is>
      </c>
    </row>
    <row r="35">
      <c r="A35" s="4" t="inlineStr">
        <is>
          <t>TOTAL MEZZANINE EQUITY</t>
        </is>
      </c>
      <c r="D35" s="5" t="n">
        <v>330817</v>
      </c>
    </row>
    <row r="36">
      <c r="A36" s="4" t="inlineStr">
        <is>
          <t>Series B+ Convertible Redeemable Preferred Shares</t>
        </is>
      </c>
    </row>
    <row r="37">
      <c r="A37" s="3" t="inlineStr">
        <is>
          <t>MEZZANINE EQUITY</t>
        </is>
      </c>
    </row>
    <row r="38">
      <c r="A38" s="4" t="inlineStr">
        <is>
          <t>TOTAL MEZZANINE EQUITY</t>
        </is>
      </c>
      <c r="D38" s="5" t="n">
        <v>516469</v>
      </c>
    </row>
    <row r="39">
      <c r="A39" s="4" t="inlineStr">
        <is>
          <t>Series C Convertible Redeemable Preferred Shares</t>
        </is>
      </c>
    </row>
    <row r="40">
      <c r="A40" s="3" t="inlineStr">
        <is>
          <t>MEZZANINE EQUITY</t>
        </is>
      </c>
    </row>
    <row r="41">
      <c r="A41" s="4" t="inlineStr">
        <is>
          <t>TOTAL MEZZANINE EQUITY</t>
        </is>
      </c>
      <c r="D41" s="5" t="n">
        <v>504721</v>
      </c>
    </row>
    <row r="42">
      <c r="A42" s="4" t="inlineStr">
        <is>
          <t>Series D Convertible Redeemable Preferred Shares</t>
        </is>
      </c>
    </row>
    <row r="43">
      <c r="A43" s="3" t="inlineStr">
        <is>
          <t>MEZZANINE EQUITY</t>
        </is>
      </c>
    </row>
    <row r="44">
      <c r="A44" s="4" t="inlineStr">
        <is>
          <t>TOTAL MEZZANINE EQUITY</t>
        </is>
      </c>
      <c r="D44" s="5" t="n">
        <v>1227905</v>
      </c>
    </row>
    <row r="45">
      <c r="A45" s="4" t="inlineStr">
        <is>
          <t>Series E Convertible Redeemable Preferred Shares</t>
        </is>
      </c>
    </row>
    <row r="46">
      <c r="A46" s="3" t="inlineStr">
        <is>
          <t>MEZZANINE EQUITY</t>
        </is>
      </c>
    </row>
    <row r="47">
      <c r="A47" s="4" t="inlineStr">
        <is>
          <t>TOTAL MEZZANINE EQUITY</t>
        </is>
      </c>
      <c r="D47" s="5" t="n">
        <v>2095667</v>
      </c>
    </row>
    <row r="48">
      <c r="A48" s="4" t="inlineStr">
        <is>
          <t>Class A Ordinary Shares</t>
        </is>
      </c>
    </row>
    <row r="49">
      <c r="A49" s="3" t="inlineStr">
        <is>
          <t>SHAREHOLDERS' (DEFICIT) EQUITY</t>
        </is>
      </c>
    </row>
    <row r="50">
      <c r="A50" s="4" t="inlineStr">
        <is>
          <t>Ordinary shares</t>
        </is>
      </c>
      <c r="B50" s="5" t="n">
        <v>275</v>
      </c>
      <c r="C50" s="5" t="n">
        <v>42</v>
      </c>
    </row>
    <row r="51">
      <c r="A51" s="4" t="inlineStr">
        <is>
          <t>TOTAL SHAREHOLDERS' (DEFICIT) EQUITY</t>
        </is>
      </c>
      <c r="B51" s="5" t="n">
        <v>275</v>
      </c>
      <c r="C51" s="5" t="n">
        <v>42</v>
      </c>
    </row>
    <row r="52">
      <c r="A52" s="4" t="inlineStr">
        <is>
          <t>Class B Ordinary Shares</t>
        </is>
      </c>
    </row>
    <row r="53">
      <c r="A53" s="3" t="inlineStr">
        <is>
          <t>SHAREHOLDERS' (DEFICIT) EQUITY</t>
        </is>
      </c>
    </row>
    <row r="54">
      <c r="A54" s="4" t="inlineStr">
        <is>
          <t>Ordinary shares</t>
        </is>
      </c>
      <c r="B54" s="5" t="n">
        <v>38</v>
      </c>
      <c r="C54" s="5" t="n">
        <v>6</v>
      </c>
    </row>
    <row r="55">
      <c r="A55" s="4" t="inlineStr">
        <is>
          <t>TOTAL SHAREHOLDERS' (DEFICIT) EQUITY</t>
        </is>
      </c>
      <c r="B55" s="6" t="n">
        <v>38</v>
      </c>
      <c r="C55" s="7" t="n">
        <v>6</v>
      </c>
    </row>
    <row r="56">
      <c r="A56" s="4" t="inlineStr">
        <is>
          <t>Series A Convertible Preferred Shares</t>
        </is>
      </c>
    </row>
    <row r="57">
      <c r="A57" s="3" t="inlineStr">
        <is>
          <t>SHAREHOLDERS' (DEFICIT) EQUITY</t>
        </is>
      </c>
    </row>
    <row r="58">
      <c r="A58" s="4" t="inlineStr">
        <is>
          <t>Series A convertible preferred shares (US$0.0001 par value; 22,257,215 and nil shares authorized as of December 31, 2019 and 2020, respectively, 17,085,275 and nil issued and outstanding as of December 31, 2019 and 2020, respectively)</t>
        </is>
      </c>
      <c r="D58" s="6" t="n">
        <v>542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Redeemable Preferred Shares</t>
        </is>
      </c>
      <c r="B1" s="2" t="inlineStr">
        <is>
          <t>12 Months Ended</t>
        </is>
      </c>
    </row>
    <row r="2">
      <c r="B2" s="2" t="inlineStr">
        <is>
          <t>Dec. 31, 2020</t>
        </is>
      </c>
    </row>
    <row r="3">
      <c r="A3" s="3" t="inlineStr">
        <is>
          <t>Temporary Equity Disclosure [Abstract]</t>
        </is>
      </c>
    </row>
    <row r="4">
      <c r="A4" s="4" t="inlineStr">
        <is>
          <t>Convertible Redeemable Preferred Shares</t>
        </is>
      </c>
      <c r="B4" s="4" t="inlineStr">
        <is>
          <t>11.
CONVERTIBLE REDEEMABLE PREFERRED SHARES In January 2018, the Company issued 78,824,567 Series E convertible redeemable preferred shares with an issue price of US$3.1716 per share to a group of investors for a total consideration of RMB1,603,837 (equivalent to US$250,000). In June 2020, the Company issued 33,186,759 Series F convertible redeemable preferred shares with an issue price of US$3.6159 per share to an investor for a total consideration of RMB849,528 (equivalent to US$120,000). The key terms of the Series B, Series B+, Series C, Series D, Series E and Series F convertible redeemable preferred shares are summarized as follows:
11.
CONVERTIBLE REDEEMABLE PREFERRED SHARES - continued Conversion Each holder of convertible redeemable preferred shares shall have the right, at such holder's sole discretion, to convert all or any portion of the preferred shares into ordinary shares on a one-for-one basis at any time. The initial conversion price is the issuance price of preferred shares, subject to adjustment in the event of (1) share dividends, subdivisions, combinations or consolidation of ordinary shares, (2) reclassification, exchange and substitution, and (3) issuance of new securities at a price per share less than the applicable conversion price in effect on the date of and immediately prior to such issuance. In that case, the conversion price shall be reduced concurrently to the subscription price of such issuance. Each preferred share shall automatically be converted into ordinary shares, based on the then applicable conversion price for each convertible redeemable preferred share, without the payment of any additional consideration, into fully-paid and non-assessable ordinary shares upon (i) the closing of the Qualified IPO as defined below, or (ii) the written consent of (A) the holders holding a majority of the then outstanding Series B convertible redeemable preferred shares, or (B) written consent of the requisite holders holding Series B+ convertible redeemable preferred shares, or (C) written consent of the holders holding at least eighty percent (80%) of the then outstanding Series C convertible redeemable preferred shares, or (D) written consent of the requisite holders holding Series D convertible redeemable preferred shares, or (E) written consent of the requisite holders holding Series E convertible redeemable preferred shares, or (F) written consent of the requisite holders holding Series F convertible redeemable preferred shares. Qualified IPO is defined as a public offering of the ordinary shares of the Company on the Nasdaq Global Market System, the Main Board or the Growth Enterprise Market of the Hong Kong Stock Exchange, or any other recognized regional or national securities exchange acceptable to the requisite preferred shares holders, with an offering price (exclusive of underwriting commissions and expenses) that reflects the equity valuation of the Company immediately prior to such offering being not less than US$2,000,000 and the gross proceeds to be received by the Company from which public offering are not less than US$100,000, as amended upon the issuance of Series F convertible redeemable preferred shares. Redemption The holders of convertible redeemable preferred shares shall have the right to redeem if the Qualified IPO has not been consummated by the 48th month from the Series F convertible redeemable preferred shares original issue date, the Company shall redeem, out of funds legally available,
( i )
all but not less than all of the issued and outstanding Series F convertible redeemable preferred shares at the request of holders of a majority vote of outstanding Series F convertible redeemable preferred shares, voting as a separate class, at the applicable redemption price;
(ii)
all but not less than all of the issued and outstanding Series E convertible redeemable preferred shares at the request of holders of a majority vote of outstanding Series E convertible redeemable preferred shares, voting as a separate class, at the applicable redemption price;
(iii)
all but not less than all of the issued and outstanding Series D convertible redeemable preferred shares upon the affirmative consent of requisite Series D investors, at the applicable redemption price;
11.
CONVERTIBLE REDEEMABLE PREFERRED SHARES - continued Redemption - continued
(iv)
all but not less than all of the issued and outstanding Series C convertible redeemable preferred shares at the request of holders of a majority vote of outstanding Series C convertible redeemable preferred shares, voting as a separate class, at the applicable redemption price; and/or
(v)
all but not less than all of the issued and outstanding Series B convertible redeemable preferred shares and Series B+ In the case of events with material adverse effect occurred, the Company shall, at any time, at the request of any holder of Series D convertible redeemable preferred shares or any holder of Series E convertible redeemable preferred shares or any holder of Series F convertible redeemable preferred shares, redeem, out of funds legally available therefore including capital, all but not less than all of the issued and outstanding Series D convertible redeemable preferred shares or Series E convertible redeemable preferred shares or Series F convertible redeemable preferred shares held by such investors. The applicable redemption price per share is equal to the greater of
( i )
the amount of one hundred percent (100%) of the applicable Series B issue price, one hundred percent (100%) of the applicable Series B+ issue price, one hundred percent (100%) of the applicable Series C issue price, one hundred percent (100%) of the applicable Series D issue price, one hundred percent (100%) of the applicable Series E issue price, one hundred percent (100%) of the applicable Series F issue price with an fifteen percent (15%) compound per annum return (if the period is less than one year, such return shall be calculated pro rata) calculating from the applicable Series B issue date, Series B+ issue date, Series C issue date, Series D issue date, Series E issue date, or Series F issue date (as the case may be) to the redemption price payment date, plus any accrued but unpaid dividends thereon up to the date of redemption, and
(ii)
the fair market value of such class of convertible redeemable preferred shares, the valuation of which shall be determined through an independent appraisal performed by a reputable appraisal firm mutually agreed upon by the holder of a majority of the such class of convertible redeemable preferred shares (voting as a separate class and on an as-converted basis) and the Company; provided that such valuation shall not take into account any liquidity or minority interest discounts. 11. CONVERTIBLE REDEEMABLE PREFERRED SHARES - continued Liquidation Preference In the event of any liquidation, dissolution or winding up of the Company, either voluntary or involuntary, distributions shall be made in the following manner (after satisfaction of all creditors' claims and claims that may be preferred by law):
( i )
The holders of Series A convertible preferred shares (Note 13), Series B/B+ convertible redeemable preferred shares, Series C convertible redeemable preferred shares, Series D convertible redeemable preferred shares, Series E convertible redeemable preferred shares and Series F convertible redeemable preferred shares (collectively "Preferred Shares") shall be entitled to receive the amount equal to 100% of their respective issue prices, plus all declared but unpaid dividends on such Preferred Shares. The liquidation preference is exercised in the sequence of Series F convertible redeemable preferred shares, Series E convertible redeemable preferred shares, Series D convertible redeemable preferred shares, Series C convertible redeemable preferred shares, Series B/B+ convertible redeemable preferred shares and Series A convertible preferred shares.
(ii)
If there are any assets or funds remaining after distribution in full to the holders of Preferred Shares, the remaining assets and funds of the Group that is legally available for distribution to the shareholders shall be distributed to the holders of the Preferred Shares and ordinary shares ratably amongst them in proportion to the number of ordinary shares held by them on an as-converted basis. Dividends
( i )
Each holder of convertible redeemable preferred shares shall be entitled to receive noncumulative dividend at the rate of eight percent (8%) of the applicable Series B issue price, Series B+ issue price, Series C issue price, Series D issue price, Series E issue price or Series F issue price as the case may be, per annum for each such share held by such holder, payable out of funds or assets when and as such funds or assets become legally available therefore on parity with each other, prior and in preference to, and satisfied before, any dividend on any other class or series of shares. Such dividends shall be payable only when, as, and if declared by the Board of Directors.
(ii)
No dividend or distribution, whether in cash, in property, or in any other shares of the Group, shall be declared, paid, set aside or made with respect to the ordinary shares at any time unless all accrued but unpaid dividends on the convertible redeemable preferred shares set forth in term (i), if any, have been paid in full, and a distribution is likewise declared, paid, set aside or made, respectively, at the same time with respect to each outstanding convertible redeemable preferred shares such that the dividend or distribution declared, paid, set aside or made to the holder thereof shall be equal to the dividend or distribution that such holder would have received pursuant to this term if such convertible redeemable preferred shares had been converted into ordinary shares immediately prior to the record date for such dividend or distribution, or if no such record date is established, the date such dividend or distribution is made, and if such share then participated in and the holder thereof received such dividend or distribution.
11.
CONVERTIBLE REDEEMABLE PREFERRED SHARES - continued Voting Rights Subject to the provisions of Sixth Amended and Restated Memorandum and Articles (including any Article providing for special voting rights), at all general meetings of the Group: (a) the holder of each ordinary share issued and outstanding shall have one vote in respect of each ordinary share held, and (b) the holder of Preferred Shares shall be entitled to such number of votes as equals the whole number of ordinary share into which such holder's collective Preferred Shares are convertible immediately after the close of business on the record date of the determination of the Group's members entitled to vote or, if no such record date is established, at the date such vote is taken or any written consent of the Group's members is solicited, to the extent that the statute or the articles allow the Preferred Shares to vote separately as a class or series with respect to any matters, the Preferred Shares, shall have the right to vote separately as a class or series with respect to such matters. Accounting for the Convertible Redeemable Preferred Shares The Group has classified the convertible redeemable preferred shares as mezzanine equity as these preferred shares are redeemable upon the occurrence of an event not solely within the control of the Group. In addition, the Group accretes changes in the redemption value of the convertible redeemable preferred shares based on the higher of (i) the subscription price plus a pre-determined compounded annualized return set forth in the agreement and (ii) fair market value. The change in redemption value is recorded against retained earnings, or in the absence of retained earnings, against additional paid-in capital. Once additional paid-in capital has been exhausted, additional charges are recorded by increasing the accumulated deficit. The Group has determined that there was no beneficial conversion feature attributable to all preferred shares because the initial effective conversion price of these preferred shares was higher than the fair value of the Group's common shares determined by the Group taking into account independent valuations. The following table summarized the roll forward of the carrying amount of the convertible redeemable preferred shares for the years ended December 31, 2018, 2019 and 2020:
Series B
Series B+
Series C
Series D
Series E
Series F
Total
RMB
RMB
RMB
RMB
RMB
RMB
RMB
January 1, 2018
322,238
503,116
488,780
928,472
-
-
2,242,606
Issuance
-
-
-
-
1,588,067
-
1,588,067
Accretion
(32,313
)
(50,491
)
(44,257
)
139,272
232,160
-
244,371
December 31, 2018
289,925
452,625
444,523
1,067,744
1,820,227
-
4,075,044
Issuance
-
-
-
-
-
-
-
Accretion
40,892
63,844
60,198
160,161
275,440
-
600,535
December 31, 2019
330,817
516,469
504,721
1,227,905
2,095,667
-
4,675,579
Issuance
-
-
-
-
-
849,528
849,528
Accretion
559,428
873,734
804,702
170,197
292,699
137,231
2,837,991
Conversion
(890,245
)
(1,390,203
)
(1,309,423
)
(1,398,102
)
(2,388,366
)
(986,759
)
(8,363,098
)
December 31, 2020
-
-
-
-
-
-
-
11.
CONVERTIBLE REDEEMABLE PREFERRED SHARES - continued Accounting for the Convertible Redeemable Preferred Shares - continued As of December 31, 2020, a summary of convertible redeemable preferred shares is as follows:
Series
Average Issue Price Per Share
Issue Date
Shares Issued
Shares outstanding as of January 1, 2019 and 2020
Issuance of convertible redeemable preferred shares
Conversion of the convertible redeemable preferred shares upon the IPO
Shares outstanding as of December 31, 2020
Proceeds from issuance, net of issuance cost
Carrying Amount as of December 31, 2020
US$
RMB
RMB
B
0.1738
06/06/2013
34,815,112
34,544,762
-
(34,544,762
)
-
37,122
-
B+
0.1849
09/06/2013
54,083,288
54,083,288
-
(54,083,288
)
-
61,202
-
C
0.3586
04/12/2014
50,195,203
50,195,203
-
(50,195,203
)
-
111,800
-
D
1.9923
03/09/2015
50,193,243
50,193,243
-
(50,193,243
)
-
626,350
-
E
3.1716
01/12/2018
78,824,567
78,824,567
-
(78,824,567
)
-
1,588,067
-
F
3.6159
06/26/2020
33,186,759
-
33,186,759
(33,186,759
)
-
849,528
-
301,298,172
267,841,063
33,186,759
(301,027,822
)
-
3,274,069
- Upon the completion of the IPO, all of the Company’s Preferred Shares were converted into Class A Ordinary shares on an one-to-one basis except for the 3,305,651 Series E convertible redeemable preferred shares held by the Founder, which were converted into Class B Ordinary shares on an one-to-one basi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2.
INCOME TAXES Cayman Islands The Company is a tax-exempted company incorporated in Cayman Islands. Under the current laws of Cayman Islands, the Company is not subject to income, corporate or capital gains tax, and Cayman Islands currently have no form of estate duty, inheritance tax or gift tax. In addition, payments of dividends and capital in respect of their shares are not subject to taxation and no withholding will be required in the Cayman Islands on the payment of any dividend or capital to any holder of their shares, nor will gains derived from the disposal of their shares be subject to Cayman Islands income or corporation tax. No provision for income taxes in Cayman Islands has been made as the Company had no taxable income for the years ended December 31, 2018, 2019 and 2020. Hong Kong The Company's subsidiary, Sunny Education (HK) Limited is located in Hong Kong and is subject to an income tax rate of 8.25% for assessable profit up to HKD2,000,000 from April 2018 onwards, and an income tax rate of 16.5% on any part of assessable profits over HKD2,000,000. No provision for Hong Kong profits tax was made as the Group had no estimated assessable profit that was subject to Hong Kong profits tax during 2018, 2019 and 2020. PRC The Company's subsidiary, the VIEs and the VIEs' subsidiaries, which were entities incorporated in the PRC (the "PRC entities"), are subject to PRC Enterprise Income Tax ("EIT") on their taxable income in accordance with the relevant PRC income tax laws, which have adopted a unified income tax rate of 25% since January 1, 2008. Shanghai VIE qualified as a High and New Technology Enterprise from 2016 to 2022 and accordingly was entitled to the 15% preferential tax rate during the period. The income tax expenses in the consolidated statements of operations were nil, nil and nil for the years ended December 31, 2018, 2019 and 2020, respectively.
12.
INCOME TAXES – continued PRC - continued The principal components of deferred taxes were as follows:
As of December 31,
2018
2019
2020
RMB
RMB
RMB
Deferred tax assets
Accrued expenses
7,242
9,231
12,142
Advertising expenses carrying forwards
-
-
24,202
Depreciation of property and equipment
1,318
853
388
Net operating loss carrying forwards
295,682
503,212
724,597
Total deferred tax assets
304,242
513,296
761,329
Less: valuation allowance
(304,242
)
(513,296
)
(761,329
)
Deferred tax assets, net
-
-
-
As of December 31, 2020, the Group had net operating loss carried forward of RMB3,056,123 from the Group's PRC entities, which will expire on various dates from December 31, 2021 to December 31, 2030. The reconciliation of the effective tax rate and the statutory income tax rate applicable to PRC operations was as follow:
Year ended December 31,
2018
2019
2020
RMB
RMB
RMB
Loss before provision for income taxes
(656,071
)
(963,750
)
(1,339,908
)
Income tax benefit computed at an applicable tax rate of 25%
(164,018
)
(240,938
)
(334,977
)
Effect of non-deductible expenses
2,821
3,738
11,540
Effect of research and development expenses super deduction
(2,361
)
(10,740
)
(24,037
)
Effect of preferential tax rate
6,988
18,413
18,513
Effect on tax rates in different tax jurisdictions
30,113
20,473
80,928
Change in valuation allowance
126,457
209,054
248,033
-
-
-
If the tax holidays granted to Shanghai VIE were not available, there would be no income tax expenses incurred for the Group and no impact on the basic and diluted net loss per ordinary share attributable to the Company, for the three years ended December 31, 2020.
12.
INCOME TAXES - continued PRC - continued The movements of valuation allowance for the years end December 31, 2018, 2019 and 2020 are as follows:
Year ended December 31,
2018
2019
2020
RMB
RMB
RMB
Balance at beginning of the period
177,785
304,242
513,296
Additions
126,457
209,054
248,033
Reversal
-
-
-
Balance at end of the period
304,242
513,296
761,329
The Group did not identify significant unrecognized tax benefits for the years ended December 31, 2018, 2019 and 2020. The authoritative guidance requires that the Group recognizes the impact of a tax position in the financial statements if that position is more likely than not of being sustained upon audit by the tax authority, based on the technical merits of the position. Under PRC laws and regulations, arrangements and transactions among related parties may be subject to examination by the PRC tax authorities. If the PRC tax authorities determine that the contractual arrangements among related companies do not represent a price under normal commercial terms, they may make adjustments to the companies' income and expenses. A transfer pricing adjustment could result in additional tax liabilities. The Group did not have any significant unrecognized uncertain tax positions as of and for the years ended December 31, 2018, 2019 and 2020. In addition, uncertainties exist with respect to how the current income tax law in the PRC applies to the Group's overall operations, and more specifically, with regard to tax residency status. The New Enterprise Income Tax ("EIT") Law includes a provision specifying that legal entities organized outside of the PRC will be considered residents for Chinese income tax purposes if the place of effective management or control is within the PRC. The implementation rules to the New EIT Law provide that non-resident legal entities will be considered PRC residents if substantial and overall management and control over the manufacturing and business operations, personnel, accounting and properties, occurs within the PRC. Despite the present uncertainties resulting from the limited PRC tax guidance on the issue, the Group does not believe that the legal entities organized outside of the PRC within the Group should be treated as residents for EIT law purposes. If the PRC tax authorities subsequently determine that the Company and its subsidiaries registered outside the PRC should be deemed resident enterprises, the Company and its subsidiaries registered outside the PRC will be subject to the PRC income taxes, at a rate of 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rdinary Shares and Series A Convertible Preferred Shares</t>
        </is>
      </c>
      <c r="B1" s="2" t="inlineStr">
        <is>
          <t>12 Months Ended</t>
        </is>
      </c>
    </row>
    <row r="2">
      <c r="B2" s="2" t="inlineStr">
        <is>
          <t>Dec. 31, 2020</t>
        </is>
      </c>
    </row>
    <row r="3">
      <c r="A3" s="3" t="inlineStr">
        <is>
          <t>Stockholders Equity Note [Abstract]</t>
        </is>
      </c>
    </row>
    <row r="4">
      <c r="A4" s="4" t="inlineStr">
        <is>
          <t>Ordinary Shares and Series A Convertible Preferred Shares</t>
        </is>
      </c>
      <c r="B4" s="4" t="inlineStr">
        <is>
          <t>13.
ORDINARY SHARES AND SERIES A CONVERTIBLE PREFERRED SHARES Ordinary shares The Company’s Amended and Restated Memorandum of Association authorizes the Company to issue 509,631,372 ordinary shares with a par value of US$0.0001 per share as of December 31, 2019. As of December 31, 2019, the Company had 57,864,058 ordinary shares issued and outstanding. In December 2020, the Company completed its IPO and issued 31,510,000 ADSs (representing 78,775,000 Class A ordinary shares). The net proceeds raised from the IPO and from exercising the over-allotment option by the underwriters were RMB2,023,593, net of issuance cost of RMB28,153. Upon the completion of the IPO, 77,884,733 ordinary shares outstanding then were re-designated to 27,867,521 Class A ordinary shares and 50,017,212 Class B ordinary shares. Holders of Class A ordinary shares and Class B ordinary shares have the same rights except for voting and conversion rights. Each Class A ordinary share is entitled to one vote, and each Class B ordinary share is entitled to thirty votes and is convertible into one Class A ordinary share. Class A ordinary shares are not convertible into Class B ordinary shares under any circumstances. Series A Convertible Preferred Shares Series A convertible preferred shares are not redeemable but convertible to ordinary shares at an one-for-one initial conversion ratio at the option of the holders at any time after the date of issuance or automatically be converted upon the closing of the Qualified IPO at the applicable conversion price. The liquidation preference of Series A convertible preferred shares is preferable to ordinary shares but subordinated to convertible redeemable preferred shares as disclosed in Note 11. During 2017, the Company repurchased some ordinary shares and Series A convertible preferred shares from investors. Any cash paid in excess of the fair value of the shares at the time of repurchase was recorded as a deemed distribution during 2017. Additionally, the Company only completed the payments to the investors of the above repurchases in 2018. Upon the completion of the IPO, all Series A convertible preferred shares were converted into Class A Ordinary shares on an one-to-one basi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14.
NET LOSS PER SHARE The following table sets forth the computation of basic and diluted net loss per share for the periods
Year ended December 31,
2018
2019
2020
RMB
RMB
RMB
Numerator:
Net loss attributable to ordinary shareholders
(900,442
)
(1,564,285
)
(4,177,899
)
Denominator:
Weighted average ordinary shares outstanding used in computing basic and diluted net loss per share
48,676,298
57,410,827
93,503,437
Basic and diluted loss per share
(18.50
)
(27.25
)
(44.68
)
14.
NET LOSS PER SHARE - continued For the years ended December 31, 2018, 2019 and 2020, the following shares outstanding were excluded from the calculation of diluted net loss per ordinary share, as their inclusion would have been anti-dilutive for the periods prescribed.
Year ended December 31,
2018
2019
2020
Shares issuable upon exercise of share options
55,957,332
69,409,835
55,825,379
Shares issuable upon vesting of restricted shares
12,914,110
423,804
9,272,591
Shares issuable upon conversion of Series A convertible preferred shares
17,085,275
17,085,275
-
Shares issuable upon conversion of Series B convertible redeemable preferred shares
34,544,762
34,544,762
-
Shares issuable upon conversion of Series B+ convertible redeemable preferred shares
54,083,288
54,083,288
-
Shares issuable upon conversion of Series C convertible redeemable preferred shares
50,195,203
50,195,203
-
Shares issuable upon conversion of Series D convertible redeemable preferred shares
50,193,243
50,193,243
-
Shares issuable upon conversion of Series E convertible redeemable preferred shares
76,449,032
78,824,567
-
Warrants (Note 8)
-
4,95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Defined Contribution Plan</t>
        </is>
      </c>
      <c r="B1" s="2" t="inlineStr">
        <is>
          <t>12 Months Ended</t>
        </is>
      </c>
    </row>
    <row r="2">
      <c r="B2" s="2" t="inlineStr">
        <is>
          <t>Dec. 31, 2020</t>
        </is>
      </c>
    </row>
    <row r="3">
      <c r="A3" s="3" t="inlineStr">
        <is>
          <t>Compensation And Retirement Disclosure [Abstract]</t>
        </is>
      </c>
    </row>
    <row r="4">
      <c r="A4" s="4" t="inlineStr">
        <is>
          <t>Employee Defined Contribution Plan</t>
        </is>
      </c>
      <c r="B4" s="4" t="inlineStr">
        <is>
          <t xml:space="preserve">15.
EMPLOYEE DEFINED CONTRIBUTION PLAN Full time employees of the Group in the PRC participate in a government mandated defined contribution plan, pursuant to which certain pension benefits, medical care, employee housing fund, unemployment insurance and other welfare benefits are provided to employees. Chinese labor regulations require that the Group's PRC entities make contributions to the government for these benefits based on certain percentages of the employees' salaries. The Group has no legal obligation for the benefits beyond the contributions made. The total amount for such employee benefits, which was expensed as incurred, was RMB99,720, RMB132,728 and RMB100,957 for the years ended December 31, 2018, 2019 and 2020,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12 Months Ended</t>
        </is>
      </c>
    </row>
    <row r="2">
      <c r="B2" s="2" t="inlineStr">
        <is>
          <t>Dec. 31, 2020</t>
        </is>
      </c>
    </row>
    <row r="3">
      <c r="A3" s="3" t="inlineStr">
        <is>
          <t>Related Party Transactions [Abstract]</t>
        </is>
      </c>
    </row>
    <row r="4">
      <c r="A4" s="4" t="inlineStr">
        <is>
          <t>Related Party Transaction</t>
        </is>
      </c>
      <c r="B4" s="4" t="inlineStr">
        <is>
          <t>16.
RELATED PARTY TRANSACTION (1) Related party
Name of related party
Relationship with the Group
Fluency Holding Ltd.
Entity wholly owned by the Founder
Mr. Dun XIAO
Co-Founder and Director (2)
As of December 31,
2019
2020
RMB
RMB
Amounts due from:
Fluency Holding Ltd.
2,611
-
Total
2,611
-
The balance with the related party was an interest-free, unsecured loan. On June 30, 2020, the Company and the Founder entered into a supplemental agreement, through which the maturity date of this loan was extended to the earlier of June 30, 2021 or the date of a public filing of any registration statement relating to an IPO. Additionally, on September 30, 2020, Fluency Holding Ltd, an entity controlled by the Founder, the Company and the Founder entered into a share repurchase agreement under which the Company agreed to repurchase a total of 115,324 ordinary shares to settle the loan. The shares were repurchased on September 30, 2020 and were immediately cancelled. The difference between the fair value of the shares repurchased and the loan receivable balance was immaterial. (3) In June 2020, a VIE of the Group entered into a share transfer agreement with Mr. Dun XIAO to acquire 100% equity interest of an entity wholly owned by Mr. Dun XIAO with no substantial operation which included a loan receivable from Mr. Dun XIAO of RMB589 for a consideration of RMB1,000 which equals to the paid in capital of the acquired entity. Shortly after the acquisition, the Group and Mr. Dun XIAO agreed to waive the loan and reduced the amount due to Mr. Dun XIAO by the same amount. The remaining consideration of RMB411 was fully repaid in September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7.
COMMITMENTS AND CONTINGENCIES Operating lease commitment Upon the adoption of ASC 842 on January 1, 2018, future minimum lease payments for operating lease liabilities as of December 31, 2019 and 2020 are disclosed in Note 5. Contingencies From time to time, the Group is subject to legal proceedings and claims incidental to the conduct of its business. The Group accrues the liability when the loss is probable and reasonably estimab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18.
SEGMENT INFORMATION Operating segments are defined as components of an enterprise engaging in businesses activities for which separate financial information is available that is regularly evaluated by the Group's chief operating decision makers ("CODM") in deciding how to allocate resources and assess performance. The Group's CODM has been identified as the Chief Executive Officer ("CEO"), who reviews consolidated results including revenue, gross profit and operating profit at a consolidated level only. The CODM reviews consolidated results including revenue, gross profit and operating profit at a consolidated level only and does not distinguish between services for the purpose of making decisions about resources allocation and performance assessment. As such, the Group concluded that it has one operating segment and one reporting segment. The Group operates solely in the PRC and all of the Group's long-lived assets are located in the PRC.</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icted Net Assets</t>
        </is>
      </c>
      <c r="B1" s="2" t="inlineStr">
        <is>
          <t>12 Months Ended</t>
        </is>
      </c>
    </row>
    <row r="2">
      <c r="B2" s="2" t="inlineStr">
        <is>
          <t>Dec. 31, 2020</t>
        </is>
      </c>
    </row>
    <row r="3">
      <c r="A3" s="3" t="inlineStr">
        <is>
          <t>Restricted Net Assets [Abstract]</t>
        </is>
      </c>
    </row>
    <row r="4">
      <c r="A4" s="4" t="inlineStr">
        <is>
          <t>Restricted Net Assets</t>
        </is>
      </c>
      <c r="B4" s="4" t="inlineStr">
        <is>
          <t xml:space="preserve">19.
RESTRICTED NET ASSETS Relevant PRC statutory laws and regulations permit payments of dividends by the Group's PRC subsidiaries only out of their retained earnings, if any, as determined in accordance with PRC accounting standards and regulations. The results of operations reflected in the financial statements prepared in accordance with U.S. GAAP differ from those reflected in the statutory financial statements of the Company's subsidiaries. In accordance with the Regulations on Enterprises with Foreign Investment of China and their articles of association, a foreign invested enterprise established in the PRC is required to provide certain statutory reserves, namely general reserve fund, the enterprise expansion fund and staff welfare and bonus fund which are appropriated from net profit as reported in the enterprise's PRC statutory accounts, which is included in retained earnings accounts in equity section of the consolidated balance sheets. A wholly-owned foreign invested enterprise is required to allocate at least 10% of its annual after-tax profit to the general reserve until such reserve reaches 50% of its respective registered capital based on the enterprise's PRC statutory accounts. Appropriations to the enterprise expansion fund and staff welfare and bonus fund are at the discretion of the board of directors for all foreign invested enterprises. The aforementioned reserves can only be used for specific purposes and are not distributable as cash dividends. If any PRC subsidiary incur debt on its own behalf in the future, the instruments governing the debt may restrict their ability to pay dividends or make other payments to the Group. Any limitation on the ability of the PRC subsidiaries to distribute dividends or other payments to their respective shareholders could materially and adversely limit the ability to grow, make investments or acquisitions that could be beneficial to pay dividends. Additionally, in accordance with the Company Law of the PRC, a domestic enterprise is required to provide statutory common reserve at least 10% of its annual after-tax profit until such reserve reaches 50% of its respective registered capital based on the enterprise's PRC statutory accounts. The Group's provision for the statutory common reserve is in compliance with the aforementioned requirement of the Company Law. A domestic enterprise is also required to provide for discretionary surplus reserve, at the discretion of the board of directors, from the profits determined in accordance with the enterprise's PRC statutory accounts. The aforementioned reserves can only be used for specific purposes and are not distributable as cash dividends. Because the Group's entities in the PRC can only be paid out of distributable profits reported in accordance with PRC accounting standards, the Group's entities in the PRC are restricted from transferring a portion of their net assets to the Company. The restricted amounts include the paid-in capital and statutory reserves of the Group's entities in the PRC. The aggregate amount of paid-in capital and statutory reserves, which is the amount of net assets of the Group's entities in the PRC (mainland) not available for distribution, were RMB1,602,510 and RMB2,632,554, as of December 31, 2019 and 2020, respectivel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dditional Information Financial Statement Schedule I</t>
        </is>
      </c>
      <c r="B1" s="2" t="inlineStr">
        <is>
          <t>12 Months Ended</t>
        </is>
      </c>
    </row>
    <row r="2">
      <c r="B2" s="2" t="inlineStr">
        <is>
          <t>Dec. 31, 2020</t>
        </is>
      </c>
    </row>
    <row r="3">
      <c r="A3" s="3" t="inlineStr">
        <is>
          <t>Condensed Financial Information Of Parent Company Only Disclosure [Abstract]</t>
        </is>
      </c>
    </row>
    <row r="4">
      <c r="A4" s="4" t="inlineStr">
        <is>
          <t>Additional Information Financial Statement Schedule I</t>
        </is>
      </c>
      <c r="B4" s="4" t="inlineStr">
        <is>
          <t>CONDENSED FINANCIAL INFORMATION OF PARENT COMPANY (In thousands of RMB and USD, except for share and per share data, or otherwise noted)
As of December 31
2019
2020
2020
RMB
RMB
USD
(Note 3)
ASSETS
Current assets
Cash and cash equivalents
290,578
2,108,582
323,154
Amounts due from subsidiaries
771,355
716,696
109,838
Amounts due from a related party
2,611
-
-
Total current assets
1,064,544
2,825,278
432,992
TOTAL ASSETS
1,064,544
2,825,278
432,992
LIABILITIES, MEZZANINE EQUITY AND SHAREHOLDERS' (DEFICIT) EQUITY
LIABILITIES
Current liabilities
Accrued expenses and other current liabilities
2,207
3,768
577
Total current liabilities
2,207
3,768
577
Non-current liabilities
Deficits of investments in subsidiaries, VIEs and VIEs' subsidiaries
846,686
757,360
116,070
Total non-current liabilities
846,686
757,360
116,070
TOTAL LIABILITIES
848,893
761,128
116,647
MEZZANINE EQUITY
Series B convertible redeemable preferred shares (US$0.0001 par value; 34,815,112 shares authorized as of December 31, 2019 and 2020, respectively, 34,544,762 shares issued and outstanding as of December 31, 2019 and 2020, respectively)
330,817
-
-
Series B+ convertible redeemable preferred shares (US$0.0001 par value; 54,083,288 shares authorized, issued and outstanding as of December 31, 2019 and 2020, respectively)
516,469
-
-
Series C convertible redeemable preferred shares (US$0.0001 par value; 50,195,203 shares authorized, issued and outstanding as of December 31, 2019 and 2020, respectively)
504,721
-
-
Series D convertible redeemable preferred shares (US$0.0001 par value; 50,193,243 shares authorized, issued and outstanding as of December 31, 2019 and 2020, respectively)
1,227,905
-
-
Series E convertible redeemable preferred shares (US$0.0001 par value; 78,824,567 shares authorized, issued and outstanding as of December 31, 2019 and 2020, respectively)
2,095,667
-
-
TOTAL MEZZANINE EQUITY
4,675,579
-
-
ADDITIONAL INFORMATION FINANCIAL STATEMENT SCHEDULE I CONDENSED FINANCIAL INFORMATION OF PARENT COMPANY (In thousands of RMB and USD, except for share and per share data, or otherwise noted)
As of December 31
2019
2020
2020
RMB
RMB
USD
(Note 3)
SHAREHOLDERS' (DEFICIT) EQUITY
Ordinary shares (par value of US$0.0001 per share; 509,631,372 and nil shares authorized as of December 31, 2019 and 2020, respectively, 57,864,058 shares and nil shares issued and outstanding as of December 31, 2019 and 2020, respectively)
37
-
-
Class A ordinary shares (par value of USD0.0001 per share; nil and 1,300,000,000 shares authorized as of December 31, 2019 and 2020, respectively; nil and 421,729,902 shares issued and outstanding as of December 31, 2019 and 2020, respectively)
-
275
42
Class B ordinary shares (par value of USD0.0001 per share; nil and 100,000,000 shares authorized as of December 31, 2019 and 2020, respectively; nil and 58,453,168 shares issued and outstanding as of December 31, 2019 and 2020, respectively)
-
38
6
Series A convertible preferred shares (US$0.0001 par value; 22,257,215 and nil shares authorized as of December 31, 2019 and 2020, respectively, 17,085,275 and nil issued and outstanding as of December 31, 2019 and 2020, respectively)
54,256
-
-
Additional paid-in capital
-
10,653,403
1,632,705
Accumulated other comprehensive income
88,216
49,614
7,604
Accumulated deficit
(4,602,437
)
(8,639,180
)
(1,324,012
)
TOTAL SHAREHOLDERS' (DEFICIT) EQUITY
(4,459,928
)
2,064,150
316,345
TOTAL LIABILITIES, MEZZANINE EQUITY AND TOTAL SHAREHOLDERS' (DEFICIT) EQUITY
1,064,544
2,825,278
432,992
ADDITIONAL INFORMATION FINANCIAL STATEMENT SCHEDULE I CONDENSED FINANCIAL INFORMATION OF PARENT COMPANY (In thousands of RMB and USD, except for share and per share data, or otherwise noted)
Year ended December 31,
2018
2019
2020
2020
RMB
RMB
RMB
USD
(Note 3)
Sales and marketing expenses
(15,965
)
(8,737
)
(35,077
)
(5,376
)
Research and development expenses
(12,254
)
(22,933
)
(68,688
)
(10,527
)
General and administrative expenses
(115,253
)
(64,961
)
(257,873
)
(39,521
)
Total operating expenses
(143,472
)
(96,631
)
(361,638
)
(55,424
)
Loss from operations
(143,472
)
(96,631
)
(361,638
)
(55,424
)
Interest income
25,088
13,642
1,045
160
Foreign currency exchange (loss) gain
(3,669
)
(779
)
1,699
260
Loss before provision for income tax
(122,053
)
(83,768
)
(358,894
)
(55,004
)
Income tax expenses
-
-
-
-
Loss from investment in subsidiaries
(534,018
)
(879,982
)
(981,014
)
(150,345
)
Net loss
(656,071
)
(963,750
)
(1,339,908
)
(205,349
)
Accretion of convertible redeemable preferred shares
(244,371
)
(600,535
)
(2,837,991
)
(434,941
)
Net loss available to ordinary shareholders of 17 Education &amp; Technology Group Inc
(900,442
)
(1,564,285
)
(4,177,899
)
(640,290
) ADDITIONAL INFORMATION FINANCIAL STATEMENT SCHEDULE I CONDENSED FINANCIAL INFORMATION OF PARENT COMPANY (In thousands of RMB and USD, except for share and per share data, or otherwise noted)
Year ended December 31,
2018
2019
2020
2020
RMB
RMB
RMB
USD
(Note 3)
Net loss
(656,071
)
(963,750
)
(1,339,908
)
(205,349
)
Other comprehensive income (loss), net of tax of nil:
Change in cumulative foreign currency translation adjustments
69,566
(11,972
)
(38,602
)
(5,916
)
Total comprehensive loss
(586,505
)
(975,722
)
(1,378,510
)
(211,265
) ADDITIONAL INFORMATION FINANCIAL STATEMENT SCHEDULE I CONDENSED FINANCIAL INFORMATION OF PARENT COMPANY (In thousands of RMB and USD, except for share and per share data, or otherwise noted)
Year ended December 31,
2018
2019
2020
2020
RMB
RMB
RMB
USD
(Note 3)
Net cash generated from (used in) operating activities
1,477
11,529
(4,214
)
(646
)
CASH FLOWS FROM INVESTING ACTIVITIES:
Amounts due from subsidiaries
(142,237
)
(60,137
)
-
-
Investments in subsidiaries
(539,608
)
(671,566
)
(1,024,607
)
(157,028
)
Net cash used in investing activities
(681,845
)
(731,703
)
(1,024,607
)
(157,028
)
CASH FLOWS FROM FINANCING ACTIVITIES:
Proceeds from the IPO and from exercising the over-allotment option by the underwriters
-
-
2,051,695
314,436
Payment of the IPO issuance cost
-
-
(18,469
)
(2,830
)
Payment to repurchase ordinary shares
(21,082
)
-
-
-
Payment to repurchase of the Series A convertible preferred shares
(4,730
)
-
-
-
Repurchase and cancellation of vested options
(11,883
)
(551
)
(528
)
(81
)
Net proceeds from the issuance of Series E convertible redeemable preferred shares (net of issuance cost of RMB15,770)
1,588,067
-
-
-
Proceeds from issuance of Series F convertible redeemable preferred shares
-
-
849,528
130,196
Net cash generated from (used in) financing activities
1,550,372
(551
)
2,882,226
441,721
Effect of exchange rate changes
114,770
(1,536
)
(35,401
)
(5,426
)
Net increase (decrease) in cash and cash equivalents
984,774
(722,261
)
1,818,004
278,621
Cash and cash equivalents at beginning of the year
28,065
1,012,839
290,578
44,533
Cash and cash equivalents at end of the year
1,012,839
290,578
2,108,582
323,154
ADDITIONAL INFORMATION FINANCIAL STATEMENT SCHEDULE I CONDENSED FINANCIAL INFORMATION OF PARENT COMPANY NOTES TO FINANCIAL STATEMENTS (In thousands of RMB and USD, except for share and per share data, or otherwise noted)
1.
BASIS FOR PREPARATION The condensed financial information of the Parent Company has been prepared using the same accounting policies as set out in the Group's consolidated financial statements except that the Parent Company used the equity method to account for investments in its subsidiaries, VIEs and VIEs' subsidiaries.
2.
INVESTMENT IN SUBSIDIARIES AND VIES AND VIES' SUBSIDIARIES The Parent Company and its subsidiaries, VIEs and VIEs' subsidiaries were included in the consolidated financial statements where inter-company balances and transactions were eliminated upon consolidation. For purpose of the Parent Company's stand-alone financial statements, its investments in subsidiaries, VIEs and VIEs' subsidiaries were reported using the equity method of accounting. The Parent Company's share of loss from its subsidiaries, VIEs and VIEs' subsidiaries were reported as share of loss of subsidiaries, VIEs and VIEs' subsidiaries in the accompanying Parent Company financial statements. Ordinarily under the equity method, an investor in an equity method investee would cease to recognize its share of the losses of an investee once the carrying value of the investment has been reduced to RMB nil absent an undertaking by the investor to provide continuing support and fund losses. For the purpose of this Schedule I, the Parent Company has continued to reflect its share, based on its proportionate interest, of the losses of subsidiaries, VIEs and VIEs' subsidiaries regardless of the carrying value of the investment even though the Parent Company is not obligated to provide continuing support or fund losses.
3.
CONVENIENCE TRANSLATION The Group's business is primarily conducted in China and all of the revenues are denominated in RMB. However, periodic reports made to shareholders will include current period amounts translated into US dollars using the exchange rate as of balance sheet date, for the convenience of the readers. Translations of balances in the balance sheet, and the related statement of operations and cash flows from Renminbi ("RMB") into US dollars as of and for the year ended December 31, 2020 are solely for the convenience of the readers and were calculated at the rate of US$1.00=RMB6.5250, representing the noon buying rate set forth in the H.10 statistical release of the U.S. Federal Reserve Board on December 31, 2020. No representation is made that the RMB amounts could have been, or could be, converted, realized or settled into US$ at that rate on December 31, 2020, or at any other ra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75" customWidth="1" min="1" max="1"/>
    <col width="27" customWidth="1" min="2" max="2"/>
    <col width="37" customWidth="1" min="3" max="3"/>
    <col width="21" customWidth="1" min="4" max="4"/>
    <col width="27" customWidth="1" min="5" max="5"/>
    <col width="24" customWidth="1" min="6" max="6"/>
    <col width="21" customWidth="1" min="7" max="7"/>
    <col width="20" customWidth="1" min="8" max="8"/>
  </cols>
  <sheetData>
    <row r="1">
      <c r="A1" s="1" t="inlineStr">
        <is>
          <t>CONSOLIDATED BALANCE SHEETS (Parenthetical) ¥ in Thousands, $ in Thousands</t>
        </is>
      </c>
      <c r="B1" s="2" t="inlineStr">
        <is>
          <t>Dec. 31, 2020CNY (¥)shares</t>
        </is>
      </c>
      <c r="C1" s="2" t="inlineStr">
        <is>
          <t>Dec. 31, 2020USD ($)$ / sharesshares</t>
        </is>
      </c>
      <c r="D1" s="2" t="inlineStr">
        <is>
          <t>Jan. 01, 2020CNY (¥)</t>
        </is>
      </c>
      <c r="E1" s="2" t="inlineStr">
        <is>
          <t>Dec. 31, 2019CNY (¥)shares</t>
        </is>
      </c>
      <c r="F1" s="2" t="inlineStr">
        <is>
          <t>Dec. 31, 2019$ / shares</t>
        </is>
      </c>
      <c r="G1" s="2" t="inlineStr">
        <is>
          <t>Jan. 01, 2019CNY (¥)</t>
        </is>
      </c>
      <c r="H1" s="2" t="inlineStr">
        <is>
          <t>Jan. 31, 2018shares</t>
        </is>
      </c>
    </row>
    <row r="2">
      <c r="A2" s="4" t="inlineStr">
        <is>
          <t>Short-term borrowings | ¥</t>
        </is>
      </c>
      <c r="E2" s="6" t="n">
        <v>85000</v>
      </c>
    </row>
    <row r="3">
      <c r="A3" s="4" t="inlineStr">
        <is>
          <t>Accrued expenses and other current liabilities</t>
        </is>
      </c>
      <c r="B3" s="6" t="n">
        <v>539787</v>
      </c>
      <c r="C3" s="7" t="n">
        <v>82725</v>
      </c>
      <c r="E3" s="5" t="n">
        <v>309031</v>
      </c>
    </row>
    <row r="4">
      <c r="A4" s="4" t="inlineStr">
        <is>
          <t>Deferred revenue, current</t>
        </is>
      </c>
      <c r="B4" s="5" t="n">
        <v>596307</v>
      </c>
      <c r="C4" s="5" t="n">
        <v>91388</v>
      </c>
      <c r="D4" s="6" t="n">
        <v>243521</v>
      </c>
      <c r="E4" s="5" t="n">
        <v>243521</v>
      </c>
      <c r="G4" s="6" t="n">
        <v>75737</v>
      </c>
    </row>
    <row r="5">
      <c r="A5" s="4" t="inlineStr">
        <is>
          <t>Operating lease liabilities, current</t>
        </is>
      </c>
      <c r="B5" s="5" t="n">
        <v>69409</v>
      </c>
      <c r="C5" s="5" t="n">
        <v>10637</v>
      </c>
      <c r="E5" s="5" t="n">
        <v>43152</v>
      </c>
    </row>
    <row r="6">
      <c r="A6" s="4" t="inlineStr">
        <is>
          <t>Deferred revenue, non-current</t>
        </is>
      </c>
      <c r="B6" s="5" t="n">
        <v>1982</v>
      </c>
      <c r="C6" s="5" t="n">
        <v>304</v>
      </c>
      <c r="E6" s="5" t="n">
        <v>652</v>
      </c>
    </row>
    <row r="7">
      <c r="A7" s="4" t="inlineStr">
        <is>
          <t>Operating lease liabilities, non-current</t>
        </is>
      </c>
      <c r="B7" s="6" t="n">
        <v>118107</v>
      </c>
      <c r="C7" s="7" t="n">
        <v>18101</v>
      </c>
      <c r="E7" s="6" t="n">
        <v>21282</v>
      </c>
    </row>
    <row r="8">
      <c r="A8" s="4" t="inlineStr">
        <is>
          <t>Convertible redeemable preferred shares, shares issued</t>
        </is>
      </c>
      <c r="B8" s="5" t="n">
        <v>301298172</v>
      </c>
      <c r="C8" s="5" t="n">
        <v>301298172</v>
      </c>
    </row>
    <row r="9">
      <c r="A9" s="4" t="inlineStr">
        <is>
          <t>Convertible redeemable preferred shares, shares outstanding</t>
        </is>
      </c>
      <c r="E9" s="5" t="n">
        <v>267841063</v>
      </c>
    </row>
    <row r="10">
      <c r="A10" s="4" t="inlineStr">
        <is>
          <t>Common stock, par value | $ / shares</t>
        </is>
      </c>
      <c r="C10" s="8" t="n">
        <v>0.0001</v>
      </c>
      <c r="F10" s="8" t="n">
        <v>0.0001</v>
      </c>
    </row>
    <row r="11">
      <c r="A11" s="4" t="inlineStr">
        <is>
          <t>Common stock, shares authorized</t>
        </is>
      </c>
      <c r="E11" s="5" t="n">
        <v>509631372</v>
      </c>
    </row>
    <row r="12">
      <c r="A12" s="4" t="inlineStr">
        <is>
          <t>Common stock, shares issued</t>
        </is>
      </c>
      <c r="E12" s="5" t="n">
        <v>57864058</v>
      </c>
    </row>
    <row r="13">
      <c r="A13" s="4" t="inlineStr">
        <is>
          <t>Common stock, shares outstanding</t>
        </is>
      </c>
      <c r="E13" s="5" t="n">
        <v>57864058</v>
      </c>
    </row>
    <row r="14">
      <c r="A14" s="4" t="inlineStr">
        <is>
          <t>Series B Convertible Redeemable Preferred Shares</t>
        </is>
      </c>
    </row>
    <row r="15">
      <c r="A15" s="4" t="inlineStr">
        <is>
          <t>Convertible redeemable preferred shares, par value | $ / shares</t>
        </is>
      </c>
      <c r="C15" s="8" t="n">
        <v>0.0001</v>
      </c>
      <c r="F15" s="9" t="n">
        <v>0.0001</v>
      </c>
    </row>
    <row r="16">
      <c r="A16" s="4" t="inlineStr">
        <is>
          <t>Convertible redeemable preferred shares, shares authorized</t>
        </is>
      </c>
      <c r="E16" s="5" t="n">
        <v>34815112</v>
      </c>
    </row>
    <row r="17">
      <c r="A17" s="4" t="inlineStr">
        <is>
          <t>Convertible redeemable preferred shares, shares issued</t>
        </is>
      </c>
      <c r="B17" s="5" t="n">
        <v>34815112</v>
      </c>
      <c r="C17" s="5" t="n">
        <v>34815112</v>
      </c>
      <c r="E17" s="5" t="n">
        <v>34544762</v>
      </c>
    </row>
    <row r="18">
      <c r="A18" s="4" t="inlineStr">
        <is>
          <t>Convertible redeemable preferred shares, shares outstanding</t>
        </is>
      </c>
      <c r="E18" s="5" t="n">
        <v>34544762</v>
      </c>
    </row>
    <row r="19">
      <c r="A19" s="4" t="inlineStr">
        <is>
          <t>Series B+ Convertible Redeemable Preferred Shares</t>
        </is>
      </c>
    </row>
    <row r="20">
      <c r="A20" s="4" t="inlineStr">
        <is>
          <t>Convertible redeemable preferred shares, par value | $ / shares</t>
        </is>
      </c>
      <c r="C20" s="8" t="n">
        <v>0.0001</v>
      </c>
      <c r="F20" s="9" t="n">
        <v>0.0001</v>
      </c>
    </row>
    <row r="21">
      <c r="A21" s="4" t="inlineStr">
        <is>
          <t>Convertible redeemable preferred shares, shares authorized</t>
        </is>
      </c>
      <c r="E21" s="5" t="n">
        <v>54083288</v>
      </c>
    </row>
    <row r="22">
      <c r="A22" s="4" t="inlineStr">
        <is>
          <t>Convertible redeemable preferred shares, shares issued</t>
        </is>
      </c>
      <c r="E22" s="5" t="n">
        <v>54083288</v>
      </c>
    </row>
    <row r="23">
      <c r="A23" s="4" t="inlineStr">
        <is>
          <t>Convertible redeemable preferred shares, shares outstanding</t>
        </is>
      </c>
      <c r="E23" s="5" t="n">
        <v>54083288</v>
      </c>
    </row>
    <row r="24">
      <c r="A24" s="4" t="inlineStr">
        <is>
          <t>Series C Convertible Redeemable Preferred Shares</t>
        </is>
      </c>
    </row>
    <row r="25">
      <c r="A25" s="4" t="inlineStr">
        <is>
          <t>Convertible redeemable preferred shares, par value | $ / shares</t>
        </is>
      </c>
      <c r="C25" s="8" t="n">
        <v>0.0001</v>
      </c>
      <c r="F25" s="9" t="n">
        <v>0.0001</v>
      </c>
    </row>
    <row r="26">
      <c r="A26" s="4" t="inlineStr">
        <is>
          <t>Convertible redeemable preferred shares, shares authorized</t>
        </is>
      </c>
      <c r="E26" s="5" t="n">
        <v>50195203</v>
      </c>
    </row>
    <row r="27">
      <c r="A27" s="4" t="inlineStr">
        <is>
          <t>Convertible redeemable preferred shares, shares issued</t>
        </is>
      </c>
      <c r="B27" s="5" t="n">
        <v>50195203</v>
      </c>
      <c r="C27" s="5" t="n">
        <v>50195203</v>
      </c>
      <c r="E27" s="5" t="n">
        <v>50195203</v>
      </c>
    </row>
    <row r="28">
      <c r="A28" s="4" t="inlineStr">
        <is>
          <t>Convertible redeemable preferred shares, shares outstanding</t>
        </is>
      </c>
      <c r="E28" s="5" t="n">
        <v>50195203</v>
      </c>
    </row>
    <row r="29">
      <c r="A29" s="4" t="inlineStr">
        <is>
          <t>Series D Convertible Redeemable Preferred Shares</t>
        </is>
      </c>
    </row>
    <row r="30">
      <c r="A30" s="4" t="inlineStr">
        <is>
          <t>Convertible redeemable preferred shares, par value | $ / shares</t>
        </is>
      </c>
      <c r="C30" s="8" t="n">
        <v>0.0001</v>
      </c>
      <c r="F30" s="9" t="n">
        <v>0.0001</v>
      </c>
    </row>
    <row r="31">
      <c r="A31" s="4" t="inlineStr">
        <is>
          <t>Convertible redeemable preferred shares, shares authorized</t>
        </is>
      </c>
      <c r="E31" s="5" t="n">
        <v>50193243</v>
      </c>
    </row>
    <row r="32">
      <c r="A32" s="4" t="inlineStr">
        <is>
          <t>Convertible redeemable preferred shares, shares issued</t>
        </is>
      </c>
      <c r="B32" s="5" t="n">
        <v>50193243</v>
      </c>
      <c r="C32" s="5" t="n">
        <v>50193243</v>
      </c>
      <c r="E32" s="5" t="n">
        <v>50193243</v>
      </c>
    </row>
    <row r="33">
      <c r="A33" s="4" t="inlineStr">
        <is>
          <t>Convertible redeemable preferred shares, shares outstanding</t>
        </is>
      </c>
      <c r="E33" s="5" t="n">
        <v>50193243</v>
      </c>
    </row>
    <row r="34">
      <c r="A34" s="4" t="inlineStr">
        <is>
          <t>Series E Convertible Redeemable Preferred Shares</t>
        </is>
      </c>
    </row>
    <row r="35">
      <c r="A35" s="4" t="inlineStr">
        <is>
          <t>Convertible redeemable preferred shares, par value | $ / shares</t>
        </is>
      </c>
      <c r="C35" s="8" t="n">
        <v>0.0001</v>
      </c>
      <c r="F35" s="9" t="n">
        <v>0.0001</v>
      </c>
    </row>
    <row r="36">
      <c r="A36" s="4" t="inlineStr">
        <is>
          <t>Convertible redeemable preferred shares, shares authorized</t>
        </is>
      </c>
      <c r="E36" s="5" t="n">
        <v>78824567</v>
      </c>
    </row>
    <row r="37">
      <c r="A37" s="4" t="inlineStr">
        <is>
          <t>Convertible redeemable preferred shares, shares issued</t>
        </is>
      </c>
      <c r="B37" s="5" t="n">
        <v>78824567</v>
      </c>
      <c r="C37" s="5" t="n">
        <v>78824567</v>
      </c>
      <c r="E37" s="5" t="n">
        <v>78824567</v>
      </c>
      <c r="H37" s="5" t="n">
        <v>78824567</v>
      </c>
    </row>
    <row r="38">
      <c r="A38" s="4" t="inlineStr">
        <is>
          <t>Convertible redeemable preferred shares, shares outstanding</t>
        </is>
      </c>
      <c r="E38" s="5" t="n">
        <v>78824567</v>
      </c>
    </row>
    <row r="39">
      <c r="A39" s="4" t="inlineStr">
        <is>
          <t>Class A Ordinary Shares</t>
        </is>
      </c>
    </row>
    <row r="40">
      <c r="A40" s="4" t="inlineStr">
        <is>
          <t>Common stock, par value | $ / shares</t>
        </is>
      </c>
      <c r="C40" s="8" t="n">
        <v>0.0001</v>
      </c>
      <c r="F40" s="9" t="n">
        <v>0.0001</v>
      </c>
    </row>
    <row r="41">
      <c r="A41" s="4" t="inlineStr">
        <is>
          <t>Common stock, shares authorized</t>
        </is>
      </c>
      <c r="B41" s="5" t="n">
        <v>1300000000</v>
      </c>
      <c r="C41" s="5" t="n">
        <v>1300000000</v>
      </c>
    </row>
    <row r="42">
      <c r="A42" s="4" t="inlineStr">
        <is>
          <t>Common stock, shares issued</t>
        </is>
      </c>
      <c r="B42" s="5" t="n">
        <v>421729902</v>
      </c>
      <c r="C42" s="5" t="n">
        <v>421729902</v>
      </c>
    </row>
    <row r="43">
      <c r="A43" s="4" t="inlineStr">
        <is>
          <t>Common stock, shares outstanding</t>
        </is>
      </c>
      <c r="B43" s="5" t="n">
        <v>421729902</v>
      </c>
      <c r="C43" s="5" t="n">
        <v>421729902</v>
      </c>
    </row>
    <row r="44">
      <c r="A44" s="4" t="inlineStr">
        <is>
          <t>Class B Ordinary Shares</t>
        </is>
      </c>
    </row>
    <row r="45">
      <c r="A45" s="4" t="inlineStr">
        <is>
          <t>Common stock, par value | $ / shares</t>
        </is>
      </c>
      <c r="C45" s="8" t="n">
        <v>0.0001</v>
      </c>
      <c r="F45" s="9" t="n">
        <v>0.0001</v>
      </c>
    </row>
    <row r="46">
      <c r="A46" s="4" t="inlineStr">
        <is>
          <t>Common stock, shares authorized</t>
        </is>
      </c>
      <c r="B46" s="5" t="n">
        <v>100000000</v>
      </c>
      <c r="C46" s="5" t="n">
        <v>100000000</v>
      </c>
    </row>
    <row r="47">
      <c r="A47" s="4" t="inlineStr">
        <is>
          <t>Common stock, shares issued</t>
        </is>
      </c>
      <c r="B47" s="5" t="n">
        <v>58453168</v>
      </c>
      <c r="C47" s="5" t="n">
        <v>58453168</v>
      </c>
    </row>
    <row r="48">
      <c r="A48" s="4" t="inlineStr">
        <is>
          <t>Common stock, shares outstanding</t>
        </is>
      </c>
      <c r="B48" s="5" t="n">
        <v>58453168</v>
      </c>
      <c r="C48" s="5" t="n">
        <v>58453168</v>
      </c>
    </row>
    <row r="49">
      <c r="A49" s="4" t="inlineStr">
        <is>
          <t>Series A Convertible Preferred Shares</t>
        </is>
      </c>
    </row>
    <row r="50">
      <c r="A50" s="4" t="inlineStr">
        <is>
          <t>Preferred stock, par value | $ / shares</t>
        </is>
      </c>
      <c r="C50" s="8" t="n">
        <v>0.0001</v>
      </c>
      <c r="F50" s="8" t="n">
        <v>0.0001</v>
      </c>
    </row>
    <row r="51">
      <c r="A51" s="4" t="inlineStr">
        <is>
          <t>Preferred stock, shares authorized</t>
        </is>
      </c>
      <c r="E51" s="5" t="n">
        <v>22257215</v>
      </c>
    </row>
    <row r="52">
      <c r="A52" s="4" t="inlineStr">
        <is>
          <t>Preferred stock, shares issued</t>
        </is>
      </c>
      <c r="E52" s="5" t="n">
        <v>17085275</v>
      </c>
    </row>
    <row r="53">
      <c r="A53" s="4" t="inlineStr">
        <is>
          <t>Preferred stock, shares outstanding</t>
        </is>
      </c>
      <c r="E53" s="5" t="n">
        <v>17085275</v>
      </c>
    </row>
    <row r="54">
      <c r="A54" s="4" t="inlineStr">
        <is>
          <t>VIEs</t>
        </is>
      </c>
    </row>
    <row r="55">
      <c r="A55" s="4" t="inlineStr">
        <is>
          <t>Short-term borrowings | ¥</t>
        </is>
      </c>
      <c r="E55" s="6" t="n">
        <v>9000</v>
      </c>
    </row>
    <row r="56">
      <c r="A56" s="4" t="inlineStr">
        <is>
          <t>Accrued expenses and other current liabilities | ¥</t>
        </is>
      </c>
      <c r="B56" s="6" t="n">
        <v>213481</v>
      </c>
      <c r="E56" s="5" t="n">
        <v>151413</v>
      </c>
    </row>
    <row r="57">
      <c r="A57" s="4" t="inlineStr">
        <is>
          <t>Deferred revenue, current | ¥</t>
        </is>
      </c>
      <c r="B57" s="5" t="n">
        <v>571827</v>
      </c>
      <c r="E57" s="5" t="n">
        <v>224092</v>
      </c>
    </row>
    <row r="58">
      <c r="A58" s="4" t="inlineStr">
        <is>
          <t>Operating lease liabilities, current | ¥</t>
        </is>
      </c>
      <c r="B58" s="5" t="n">
        <v>46835</v>
      </c>
      <c r="E58" s="5" t="n">
        <v>28179</v>
      </c>
    </row>
    <row r="59">
      <c r="A59" s="4" t="inlineStr">
        <is>
          <t>Deferred revenue, non-current | ¥</t>
        </is>
      </c>
      <c r="B59" s="5" t="n">
        <v>1982</v>
      </c>
      <c r="E59" s="5" t="n">
        <v>652</v>
      </c>
    </row>
    <row r="60">
      <c r="A60" s="4" t="inlineStr">
        <is>
          <t>Operating lease liabilities, non-current | ¥</t>
        </is>
      </c>
      <c r="B60" s="6" t="n">
        <v>56427</v>
      </c>
      <c r="E60" s="6" t="n">
        <v>183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 and Use of Estimates</t>
        </is>
      </c>
      <c r="B4" s="4" t="inlineStr">
        <is>
          <t xml:space="preserve">Basis of presentation and use of estimates The accompanying consolidated financial statements have been prepared in conformity with accounting principles generally accepted in the United States of America (U.S. GAAP). These accounting principles require management to make certain estimates and assumptions that affect the amounts in the accompanying financial statements. Actual results may differ from those estimates. The Group bases its estimates on past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financial statements include, but are not limited to, consolidation of VIEs, revenue recognition, valuation allowance for deferred tax assets, useful lives of property and equipment, valuation of share-based compensation, and valuation of ordinary shares and preferred shares. Actual results may differ materially from those estimates. </t>
        </is>
      </c>
    </row>
    <row r="5">
      <c r="A5" s="4" t="inlineStr">
        <is>
          <t>Principles of Consolidation</t>
        </is>
      </c>
      <c r="B5" s="4" t="inlineStr">
        <is>
          <t>Principles of consolidation The accompanying consolidated financial statements include the financial information of the Company and its subsidiaries, the VIEs and the VIEs' subsidiaries. All intercompany balances and transactions were eliminated upon consolidation.</t>
        </is>
      </c>
    </row>
    <row r="6">
      <c r="A6" s="4" t="inlineStr">
        <is>
          <t>The VIE arrangements</t>
        </is>
      </c>
      <c r="B6" s="4" t="inlineStr">
        <is>
          <t xml:space="preserve">The VIE arrangements In order to comply with the PRC laws and regulations which prohibit or restrict foreign control of companies involved in provision of value-added telecommunication services and other restricted businesses, the Company operates substantially all of its business through its VIEs. The Company through its wholly owned subsidiaries (the “WFOE”) located in the PRC entered into a series of contractual agreements with the VIEs and their shareholders. Through below contractual agreements, the Company has (1) the power to direct the activities that most significantly affect the economic performance of the VIEs, and (2) the right to receive the economic benefit of the VIEs that could potentially be significant to the VIEs. As a result, the shareholders of the VIEs lack the power to direct the activities of the VIEs that most significantly impact the entity's economic performance, the obligation to absorb the expected losses, and the right to receive the expected residual returns of the entity. Accordingly, the Company is considered as the primary beneficiary of the VIEs, and the Company has consolidated the financial results of the VIEs and their subsidiaries in its consolidated financial statements. As of December 31, 2020, the Group's VIE that is material to the Group’s business and operations is Shanghai Hexu Information Technology Co., Ltd. Exclusive Management Services and Business Cooperation Agreement Pursuant to the exclusive management services and business cooperation agreement among the WFOE, the VIEs and the shareholders of the VIEs, the WFOE has the exclusive right to provide or designate any third party to provide, among other things, technical support and consultation services, client relationship building up services, perfection of management structure and strategic consultation services to the VIEs and their subsidiaries. In exchange, the VIEs and their subsidiaries pay service fees to the WFOE at an amount determined by the WFOE in its sole discretion and can be adjusted by the WFOE unilaterally. Without the prior written consent of the WFOE, the VIEs are prohibited from engaging any third party to provide any services contemplated by this agreement and can neither dispose any important asset in any way nor change the equity structure on its self. The agreement has an initial term of ten years and shall automatically renew at the end of each term for a further term of ten years, unless otherwise terminated by the WFOE in its sole discretion with 10 days' prior written notice. Equity Interest Pledge Agreement Under the equity interest pledge agreement among the WFOE, the VIEs and the VIEs' shareholders, the VIEs' shareholders pledged all of their equity of the VIEs to the WFOE as security for performance of the obligations of the VIEs and VIEs' shareholders and their spouses, as applicable, under the exclusive call option agreement, the exclusive management services and business cooperation agreement, proxy agreement and powers of attorney and consent letters. If any of the specified events of default occurs, the WFOE can exercise the right as pledgee to enforce the pledge by, among other ways, auction or sale of the pledged equity interests. The equity interest pledge agreement will remain in effect until the earlier of (i) the fulfillment of all the obligations under the exclusive call option agreement, the exclusive management services and business cooperation agreement, proxy agreement and powers of attorney, and consent letters, (ii) the exercise of right of pledge by the WFOE pursuant to the terms and conditions of the equity interest pledge agreement, or (iii) that the shareholders of VIEs transfer all the equity held in VIEs to the WFOE or its designee(s) pursuant to the exclusive call option agreement.
2.
SUMMARY OF SIGNIFICANT ACCOUNTING POLICIES - continued The VIE arrangements - continued Exclusive Call Option Agreement Under the exclusive call option agreement among the WFOE, the VIEs and the VIEs' shareholders, each of the shareholders of the VIEs irrevocably granted the WFOE a right to purchase or designated third party to purchase equity interests in the VIEs at a purchase price of RMB1.0 or equal to the lowest price permissible by the PRC laws and regulations. If the purchase price is higher than RMB1.0, the shareholders of the VIEs shall promptly give all considerations they received from the exercise of the options to the WFOE or its designee(s). The VIEs and their shareholders covenanted that, without the WFOE's prior written consent, they will not, among other things, (i) transfer or otherwise dispose of their equity interests in the VIEs; (ii) create any pledge or any other third party's right on their equity interests in the VIEs; (iii) change the VIEs' registered capital or merge the VIEs with other entities; (iv) dispose or force the management to dispose any material assets of the VIEs, except for the disposal of the assets that are treated as necessary for the VIEs' daily business operations; (v) cause the VIEs to terminate or force the management to terminate any material contracts to which the VIEs is a party; (vi) appoint or replace any director, supervisor or management of the VIEs; (vii) declare or distribute dividends; (viii) terminate, liquidate or dissolve the VIEs; (ix) amend the VIEs' articles of association; (x) allow the VIEs to incur any debts, or any other form of liabilities other than the liabilities incurred for usual course of business operation; (xi) lend funds or provide guarantee to third party in any form. The agreement has an initial term of ten years and shall automatically renew at the end of each term for a further term of ten years, unless otherwise terminated by WFOE in its sole discretion with 10 days’ prior written notice. Under no circumstances can VIEs or their shareholders terminate the exclusive call option agreement. Proxy Agreement and Powers of Attorney Pursuant to the proxy agreement and powers of attorney executed by the VIEs' shareholders, each of them irrevocably authorized the WFOE to act on their respective behalf as exclusive agent and attorney, to the extent permitted by law, with respect to all rights of shareholders concerning all the equity interest and sponsor interest held by each of them in the VIEs or their subsidiaries, including but not limited to proposing to convene or attend shareholder meeting, exercising all the rights as shareholders (including but not limited to voting rights, nomination rights, appointment rights, the right to sell or transfer of all the equity interest held in part or in whole). The agreement will remain effective within the operating period of VIEs, unless otherwise unilaterally terminated by the WFOE in its sole discretion.
2.
SUMMARY OF SIGNIFICANT ACCOUNTING POLICIES - continued The VIE arrangements - continued Consent Letters Pursuant to the consent letters executed by each shareholder of the VIEs and their spouse, each signing shareholder and their spouses has confirmed and agreed to the execution of the exclusive call option agreement, the exclusive management services and business cooperation agreement, proxy agreement and powers of attorney, and the equity interest pledge agreement described above by the applicable shareholders. They further undertook not to hinder the disposal of the equity and not to make any assertions in connection with the equity of the VIEs held by the applicable shareholders, and confirmed that the applicable shareholders can perform the relevant transaction documents described above and further amend or terminate such transaction documents without the authorization or consent from such spouses. The spouse of each applicable shareholder agreed and undertook that if they obtain any equity of the VIE held by the applicable shareholder for any reasons, she would be bound by the transaction documents described above. Risks in relation to VIE structure The Company believes that the contractual arrangements with the VIEs and VIE's shareholders are in compliance with existing PRC laws and regulations and are legally enforceable. However, the contractual arrangements are subject to risks and uncertainties, including: The VIEs and VIE's shareholders may have or develop interests that conflict with the Group's interests, which may lead them to pursue opportunities in violation of the aforementioned contractual agreements. If the Group cannot resolve any conflicts of interest or disputes between the Group and the shareholders of the VIE, the Group would have to rely on legal proceedings, which could result in disruption of its business, and there is substantial uncertainty as to the outcome of any such legal proceedings. The VIEs and VIE's shareholders could fail to obtain the proper operating licenses or fail to comply with other regulatory requirements. As a result, the PRC government could impose fines, new requirements or other penalties on the VIEs or the Group, mandate a change in ownership structure or operations for the VIEs or the Group, restrict the VIEs or the Group's use of financing sources or otherwise restrict the VIE or the Group's ability to conduct business. The PRC government may declare the aforementioned contractual arrangements invalid. They may modify the relevant regulations, have a different interpretation of such regulations, or otherwise determine that the Group or the VIE have failed to comply with the legal obligations required to effectuate such contractual arrangements. If the legal structure and contractual arrangements were found to be in violation of PRC laws and regulations, the PRC government may restrict or prohibit the Group's business and operations in China.
2.
SUMMARY OF SIGNIFICANT ACCOUNTING POLICIES - continued The VIE arrangements - continued Risks in relation to VIE structure - continued The Group's ability to conduct its business may be negatively affected if the PRC government were to carry out any of the aforementioned actions. As a result, the Group may not be able to consolidate the VIEs and VIEs' subsidiaries in the consolidated financial statements as the Group may lose the ability to exert effective control over the VIEs and VIEs' shareholders, and the Group may lose the ability to receive economic benefits from the VIEs. The Group's business has been directly operated by the VIEs and their subsidiaries. As of December 31, 2019 and 2020, the VIEs and VIEs' subsidiaries accounted for an aggregate of 34% and 24% of the Group's consolidated total assets, respectively, and 61% and 67% of the Group's consolidated total liabilities, respectively. The following financial information of the Company's VIEs and VIEs' subsidiaries after the elimination of inter-company transactions and balances as of December 31, 2019 and 2020 and for the years ended December 31, 2018, 2019 and 2020 was included in the accompanying consolidated financial statements:
As of December 31,
2019
2020
RMB
RMB
Cash and cash equivalents
142,502
419,970
Restricted cash
24,653
170
Prepaid expenses and other current assets
43,628
175,002
Total current assets
210,783
595,142
Property and equipment, net
41,486
80,919
Right-of-use asset
53,875
110,939
Other non-current assets
9,804
30,475
Total non-current assets
105,165
222,333
Total assets
315,948
817,475
Short-term borrowings
9,000
-
Accrued expenses and other current liabilities
151,413
213,481
Deferred revenue, current
224,092
571,827
Operating lease liabilities, current
28,179
46,835
Total current liabilities
412,684
832,143
Operating lease liabilities, non-current
18,325
56,427
Deferred revenue, non-current
652
1,982
Total non-current liabilities
18,977
58,409
Total liabilities
431,661
890,552
Year ended December 31,
2018
2019
2020
RMB
RMB
RMB
Net revenues
97,009
362,282
1,229,126
Net (loss) income
(45,056
)
(99,973
)
301,096
Net cash generated from operating activities
31,728
159,753
347,773
Net cash used in investing activities
(7,126
)
(38,396
)
(85,788
)
Net cash generated from (used in) financing activities
—
9,000
(9,000
)
2.
SUMMARY OF SIGNIFICANT ACCOUNTING POLICIES - continued The VIE arrangements - continued Risks in relation to VIE structure - continued There are no consolidated VIEs' assets that are collateral for the VIEs' obligations and which can only be used to settle the VIEs' obligations as of December 31, 2020. No creditors (or beneficial interest holders) of the VIEs have recourse to the general credit of the Company or any of its consolidated subsidiaries. No terms in any arrangements, considering both explicit arrangements and implicit variable interests, require the Company or its subsidiaries to provide financial support to the VIEs. However, if the VIEs ever needs financial support, the Company or its subsidiaries may, at its option and subject to statutory limits and restrictions, provide financial support to the VIEs through loans to the shareholders of the VIEs or entrustment loans to the VIEs. </t>
        </is>
      </c>
    </row>
    <row r="7">
      <c r="A7" s="4" t="inlineStr">
        <is>
          <t>Foreign Currency Translation and Transactions</t>
        </is>
      </c>
      <c r="B7" s="4" t="inlineStr">
        <is>
          <t>Foreign currency translation and transactions The Group's reporting currency is Renminbi ("RMB"). The functional currency of the subsidiaries incorporated outside the mainland China is United States dollar ("US dollar" or "US$"). The functional currency of all the other subsidiaries, the VIEs and VIEs' subsidiaries is RMB.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Revenues and expenses are translated using the average rate of exchange in effect during the reporting period. Translation adjustments are reported and shown as a separate component of other comprehensive loss in the consolidated statements of changes in shareholders' deficit and the consolidated statements of comprehensive loss. Transactions in currencies other than the functional currencies during the year are converted into the applicable functional currencies at the applicable rates of exchange prevailing at the dates of the transactions. Transaction gains and losses are recorded in the consolidated statements of operations.</t>
        </is>
      </c>
    </row>
    <row r="8">
      <c r="A8" s="4" t="inlineStr">
        <is>
          <t>Convenience Translation</t>
        </is>
      </c>
      <c r="B8" s="4" t="inlineStr">
        <is>
          <t xml:space="preserve">Convenience translation The Group's business is primarily conducted in China and all of the revenues are denominated in RMB. However, periodic reports made to shareholders will include current period amounts translated into US dollars using the exchange rate as of balance sheet date, for the convenience of the readers. Translations of balances in the consolidated balance sheets and the related consolidated statements of operations, comprehensive loss, change in shareholders' deficit and cash flows from Renminbi ("RMB") into US dollars as of and for the year ended December 31, 2020 are solely for the convenience of the readers and were calculated at the rate of US$1.00=RMB6.5250 representing the noon buying rate set forth in the H.10 statistical release of the U.S. Federal Reserve Board on December 31, 2020. No representation is made that the RMB amounts could have been, or could be, converted, realized or settled into US$ at that rate on December 31, 2020, or at any other rate. </t>
        </is>
      </c>
    </row>
    <row r="9">
      <c r="A9" s="4" t="inlineStr">
        <is>
          <t>Cash and Cash Equivalents</t>
        </is>
      </c>
      <c r="B9" s="4" t="inlineStr">
        <is>
          <t xml:space="preserve">Cash and cash equivalents Cash and cash equivalents comprise cash at banks and on hand, which have original maturities of three months or less when purchased and are subject to insignificant risk of changes in value. </t>
        </is>
      </c>
    </row>
    <row r="10">
      <c r="A10" s="4" t="inlineStr">
        <is>
          <t>Restricted Cash</t>
        </is>
      </c>
      <c r="B10" s="4" t="inlineStr">
        <is>
          <t xml:space="preserve">Restricted cash Restricted cash primarily consists of deposits in specific bank accounts held as guarantees in connection with short-term borrowings and notes payable processing. </t>
        </is>
      </c>
    </row>
    <row r="11">
      <c r="A11" s="4" t="inlineStr">
        <is>
          <t>Fair Value</t>
        </is>
      </c>
      <c r="B11" s="4" t="inlineStr">
        <is>
          <t xml:space="preserve">Fair value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
        </is>
      </c>
    </row>
    <row r="12">
      <c r="A12" s="4" t="inlineStr">
        <is>
          <t>Financial Instruments</t>
        </is>
      </c>
      <c r="B12" s="4" t="inlineStr">
        <is>
          <t xml:space="preserve">Financial instruments The Group's financial instruments consist primarily of cash and cash equivalents, restricted cash, receivables from third party payment platforms, amounts due from a related party, short-term borrowings and warrant liabilities. As of December 31, 2019 and 2020, the carrying values of cash and cash equivalents, restricted cash, receivable from third party payment platforms, amount due from a related party and short-term borrowings approximated their fair values reported in the consolidated balance sheets due to the short term maturities of these instruments. Warrant liabilities was recorded at fair value as of December 31, 2019. </t>
        </is>
      </c>
    </row>
    <row r="13">
      <c r="A13" s="4" t="inlineStr">
        <is>
          <t>Property and Equipment, Net</t>
        </is>
      </c>
      <c r="B13" s="4" t="inlineStr">
        <is>
          <t xml:space="preserve">Property and equipment, net Property and equipment are stated at cost and are depreciated using the straight-line method over the estimated useful lives of the assets, as follows:
Category
Estimated useful life
Electronic equipment
3 to 5 years
Leasehold improvement
Shorter of the lease term or estimated economic life
Software
3 to 5 years
Furniture and office equipment
5 years Repair and maintenance costs are charged to expense as incurred, whereas the cost of renewals and betterment that extends the useful lives of property and equipment are capitalized as additions to the related assets. Retirements, sales and disposals of assets are recorded by removing the cost and accumulated depreciation from the assets and accumulated depreciation accounts with any resulting gain or loss reflected in the consolidated statements of operations. </t>
        </is>
      </c>
    </row>
    <row r="14">
      <c r="A14" s="4" t="inlineStr">
        <is>
          <t>Impairment of Long-Lived Assets</t>
        </is>
      </c>
      <c r="B14" s="4" t="inlineStr">
        <is>
          <t xml:space="preserve">Impairment of long-lived assets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based on the fair value of the assets. The Group did not record any impairment loss on its long-lived assets during the years ended December 31, 2018, 2019 and 2020. </t>
        </is>
      </c>
    </row>
    <row r="15">
      <c r="A15" s="4" t="inlineStr">
        <is>
          <t>Revenue Recognition</t>
        </is>
      </c>
      <c r="B15" s="4" t="inlineStr">
        <is>
          <t>Revenue recognition In May 2014, the Financial Accounting Standards Board ("FASB") issued Accounting Standards Update ("ASU") No. 2014-09, Revenue from Contracts with Customers ("Topic 606"). This standard replaces existing revenue recognition rules with a comprehensive revenue measurement and recognition standard and expanded disclosure requirements. The Group has adopted the new standard as of January 1, 2018 using the full retrospective method which requires the Group to present its financial statements for all periods as if Topic 606 had been applied to all prior periods. The core principle of the guidance is that an entity should recognize revenue to depict the transfer of promised goods or services to customers in an amount that reflects the consideration to which the entity expects to be entitled in exchange for those goods or services. The Group's revenue is reported net of discount, value added tax and related surcharges. Prior to 2019, the revenue of the Group was primarily generated from self-directed learning resource subscription services. The Group began to provide K-12 online tutoring services in 2017, which subsequently became a major revenue stream in 2019. The primary sources of the Group's revenues are as follows: (1) Online K-12 tutoring services The Group offers various types of online K-12 tutoring services. The Group's online K-12 tutoring services consist of several components, including online live broadcasting classes, provisioning of teaching material, academic assessment and evaluation of learning outcomes during the period. Different service components are highly interdependent and interrelated in the context of the contract with the live interactive tutoring services because the service components are all designed specifically for each class and would not be able to fulfill the service promise if transferred independently to the customers. Therefore, the Group has determined that the live interactive tutoring services represent one performance obligation. The service period for the live interactive tutoring services is generally less than four months. The Group also offers the customers a content playback service once each of the live tutoring class is delivered. In the content playback service, the customers have unlimited access to recorded audio-video content of the previous live tutoring classes for three years. No other interactions or activities are provided during the playback period. The Group determined that the live interactive tutoring service and content playback service are two separate performance obligations under Topic 606, as these two deliverables are distinct customers can benefit from each other on their own and the Group's promises to deliver the services are separately identifiable from each other in the contract. Tutoring fees are collected in advance. The Group determines that there is not a significant financing component based on the nature of the service being offered and the purpose of the payment terms. Students are offered a full, unconditional refund if students withdraw 30 minutes before the start of the third class. The Group also offers refunds for any remaining undelivered classes to students who withdraw from the courses. The refund is equal to the amount related to the undelivered classes.
2.
SUMMARY OF SIGNIFICANT ACCOUNTING POLICIES - continued Revenue recognition - continued (1) Online K-12 tutoring services - continued The Group, from time to time, provides incentives to customers. The Group distributes cash coupons to attract both existing and prospective students to enroll in future classes. The students can redeem the cash coupons as a reduction to the payment for future online K-12 tutoring services. The coupon does not constitute material right as it is granted independently to the purchase of a course with the Group and is accounted for as a reduction of transaction price when the coupons are redeemed. The Group determines the transaction price to be earned by estimating the refund liability based on historical refund ratio on a portfolio basis using the expected value method, and allocates the tutoring fee excluding the estimate for refund liability to each performance obligation using the relative stand-alone selling price. The Group determines the stand-alone selling prices for live interactive tutoring services and content playback service using an expected cost plus margin methodology. Revenue related to the live interactive tutoring service is recognized proportionately as the online classes are delivered, as the Group concluded that the delivery of each online class represents a faithful depiction of when the services are provided to the students. Revenue related to the right to access the content playback is recognized proportionally over the playback period, as the Group concluded that the content playback service represents a stand ready obligation to provide the playback services and the customer simultaneously receives and consumes the benefits as the Group provides such services throughout the playback period. The revenue related to the content playback service is not material. (2) Other educational services Net revenues from other educational services in 2018 consisted primarily of the fees the Group charged for the self-directed learning resource subscription services. The Group ceased to provide these offerings in the second half of 2018. Net revenues from other educational services in 2019 and 2020 consisted primarily of the subscription fees the Group charged for its membership-based premium educational content, with a subscription periods ranging from 15 days to one year. The Group has determined that the self-directed learning resource subscription services and membership-based premium educational content subscription services each represent a performance obligation. The Group collects the content subscription fee in advance and records it as deferred revenue. Refunds are offered for the remaining undelivered services, which is accounted for as variable consideration similar to the online K-12 tutoring service business. Revenue is recognized ratably over the contract period as the Group concluded that the subscription services represent a stand ready obligation to provide the services while the member simultaneously receives and consumes the benefits of such services throughout the contract period. Contract and refund liabilities The following table provides information about the Group's contract and refund liabilities arising from contract with customers. The increase in contract liabilities primarily resulted from the Group's business growth.
As of December 31,
2019
2020
RMB
RMB
Deferred revenue-current
243,521
596,307
Deferred revenue-non current
652
1,982
Refund liabilities
5,907
22,869
Deferred revenue primarily consists of tuition fees received from customers for which the Group's revenue recognition criteria have not been met. The deferred revenue will be recognized as revenue once related service are delivered. For the years ended December 31, 2019 and 2020, revenue recognized that was included in the deferred revenue balance at January 1, 2019 and January 1, 2020 amounted to RMB75,737 and RMB243,521, respectively.
2.
SUMMARY OF SIGNIFICANT ACCOUNTING POLICIES - continued Revenue recognition - continued Contract and refund liabilities - continued Refund liabilities represent the tutoring fee collected by the Group which it expects to refund back to its customer as a result of its refund policy. Refund liabilities are estimated based on the historical refund ratio for each type of courses provided. The Group's remaining performance obligations represents the amount of the transaction price for which service has not been performed. As of December 31, 2020, the aggregate amount of the transaction price allocated for the remaining performance obligations amounted to RMB598,289. The Group expects to recognize revenue of RMB596,307 and RMB1,342 related the remaining performance obligations over the next 12 months and 24 months, with the remainder of RMB640 recognized thereafter. The Group elected to apply the practical expedient to expense incremental costs of obtaining a contract when incurred as the amortization period of the contract cost that the Group otherwise would have amortized is generally less than one year. Disaggregation of revenue For the years ended December 31, 2018, 2019 and 2020, all of the Group's revenues were generated in the PRC. Additionally, all the revenues for the period were recognized from contracts with customers. The following table provides information about disaggregated revenue by types:
Year ended December 31,
2018
2019
2020
RMB
RMB
RMB
Online K-12 tutoring services
93,883
359,568
1,218,564
Other educational services
216,823
46,677
75,807
Total net revenues
310,706
406,245
1,294,371</t>
        </is>
      </c>
    </row>
    <row r="16">
      <c r="A16" s="4" t="inlineStr">
        <is>
          <t>Cost of Revenue</t>
        </is>
      </c>
      <c r="B16" s="4" t="inlineStr">
        <is>
          <t xml:space="preserve">Cost of Revenue Cost of revenues mainly consists of salaries, welfare and service fees for instructors and tutors, rental expenses for office space, depreciation and amortization of property and equipment, teaching materials and bandwidth costs. The compensations for instructors consist of base salary, as well as teaching fees based on hourly rates and the numbers of students enrolled in connection with courses delivered. The compensation of tutors consists of base salary and performance-based compensation, which is determined based on student retention and exercise completion. The Group accrues on a monthly basis for the cost of tutors which includes base salary, compensation for exercise marking as well as student retention bonus. The retention bonus is estimated by using the expected number of successful recurring course purchase, multiplied by the bonus rate. </t>
        </is>
      </c>
    </row>
    <row r="17">
      <c r="A17" s="4" t="inlineStr">
        <is>
          <t>Research and Development Expenses</t>
        </is>
      </c>
      <c r="B17" s="4" t="inlineStr">
        <is>
          <t>Research and development expenses Research and development expenses primarily consist of (i) salaries and benefits for development of course content, product and technology development personnel, and (ii) office rental, general expenses and depreciation expenses associated with the research and development activities. The Group's research and development activities primarily consist of the development and enhancement of the Group's educational content, applications and platforms. The Group has expensed all research and development expenses when incurred.</t>
        </is>
      </c>
    </row>
    <row r="18">
      <c r="A18" s="4" t="inlineStr">
        <is>
          <t>Sales and Marketing Expenses</t>
        </is>
      </c>
      <c r="B18" s="4" t="inlineStr">
        <is>
          <t>Sales and marketing expenses Sales and marketing expenses primarily consist of (i) teaching materials and gifts provided for promotional online courses, (ii) salaries, benefits and commission for sales and marketing personnel, (iii) office rental, general expenses and depreciation and amortization expenses associated with the sales and marketing activities. The Group expenses advertising costs as incurred. Total advertising costs incurred were RMB5,788, RMB2,644 and RMB163,768 for the years ended December 31, 2018, 2019 and 2020, respectively.</t>
        </is>
      </c>
    </row>
    <row r="19">
      <c r="A19" s="4" t="inlineStr">
        <is>
          <t>Value Added Taxes ("VAT")</t>
        </is>
      </c>
      <c r="B19" s="4" t="inlineStr">
        <is>
          <t>The Group's services are subject to VAT at the rate of 3% for small-scale-VAT-payer entities or at the rate of 6% for general-VAT-payer entities in accordance with relevant PRC tax rules.</t>
        </is>
      </c>
    </row>
    <row r="20">
      <c r="A20" s="4" t="inlineStr">
        <is>
          <t>Leases</t>
        </is>
      </c>
      <c r="B20" s="4" t="inlineStr">
        <is>
          <t xml:space="preserve">Leases The Group leases offices in different cities in the PRC under operating leases. The Group determines whether an arrangement constitutes a lease at inception and records lease liabilities and right-of-use assets on its consolidated balance sheets at the lease commencement. The Group measures its lease liabilities based on the present value of the total lease payments not yet paid discounted based on its incremental borrowing rate, as the rates implicit in its leases are not determinable. The Group’s incremental borrowing rate is the estimated rate the Group would be required to pay for a collateralized borrowing equal to the total lease payments over the term of the lease. The Group estimates its incremental borrowing rate based on an analysis of publicly traded debt securities of companies with credit and financial profiles similar to its own. The Group measures right-of-use assets based on the corresponding lease liability adjusted for payments made to the lessor at or before the commencement date, and initial direct costs it incurs under the lease. The Group begins recognizing rent expense when the lessor makes the underlying asset available to the Group. The Group's leases have remaining lease terms of up to five years, some of which include options to extend the leases for an additional period which has to be agreed with the lessors based on mutual negotiation. After considering the factors that create an economic incentive, the Group did not include renewal option periods in the lease term for which it is not reasonably certain to exercise. For short-term leases, the Group records operating lease expense in its consolidated statements of operations on a straight-line basis over the lease term. </t>
        </is>
      </c>
    </row>
    <row r="21">
      <c r="A21" s="4" t="inlineStr">
        <is>
          <t>Income Taxes</t>
        </is>
      </c>
      <c r="B21" s="4" t="inlineStr">
        <is>
          <t xml:space="preserve">Income taxes Current income taxes are provided for in accordance with the laws of the relevant tax authorities. Deferred income taxes are recognized when temporary differences exist between the tax bases of assets and liabilities and their reported amounts in the financial statements. Net operating loss carry forwards and credits are applied using enacted statutory tax rates applicable to future years. Deferred tax assets are reduced by a valuation allowance when, in the opinion of management, it is more-likely-than-not that a portion of or all of the deferred tax assets will not be realized. The impact of an uncertain income tax position is recognized at the largest amount that is more-likely-than-not to be sustained upon audit by the relevant tax authority. An uncertain income tax position will not be recognized if it has less than a 50% likelihood of being sustained. Interest and penalties on income taxes are classified as a component of the provisions for income taxes. </t>
        </is>
      </c>
    </row>
    <row r="22">
      <c r="A22" s="4" t="inlineStr">
        <is>
          <t>Share-based Compensation</t>
        </is>
      </c>
      <c r="B22" s="4" t="inlineStr">
        <is>
          <t>Share-based compensation The Company grants share options and restricted shares ("RSs") to its employees and external consultants (together, "Share-Based Awards"). The Group measures the cost of the Share-Based Awards based on the grant date fair value of the awards and recognizes compensation cost over the vesting period, which is generally the requisite service period as required by the award agreement. When no future services are required to be performed by the employee in exchange for an award of equity instruments, the cost of the award is expensed on the grant date. The Group elects to recognize forfeitures when they occur. The cancellation of an award accompanied by the concurrent grant of a replacement award is accounted for as a modification of the terms of the awards. The incremental compensation cost is measured as the excess of the fair value of the modified award over the fair value of the modified award at the modification date. The incremental portion of share-based compensation for the vested portion is recognized immediately and the incremental portion of share-based compensation for the nonvested portion is recognized over the remaining vesting period of the award. If an award is canceled without the concurrent grant of a replacement award or any other consideration, unrecognized compensation cost related to the canceled award is recognized immediately upon cancelation. For awards granted with a performance condition that affects vesting, the performance condition is not considered in determining the award’s grant-date fair value; however, the performance condition is considered when estimating the quantity of awards that are expected to vest. No compensation expense is recorded for awards with a performance condition unless and until the performance condition is determined to be probable of achievement.</t>
        </is>
      </c>
    </row>
    <row r="23">
      <c r="A23" s="4" t="inlineStr">
        <is>
          <t>Comprehensive Loss</t>
        </is>
      </c>
      <c r="B23" s="4" t="inlineStr">
        <is>
          <t xml:space="preserve">Comprehensive loss Comprehensive loss includes net loss and foreign currency translation adjustments. Comprehensive loss is reported in the consolidated statements of comprehensive loss. </t>
        </is>
      </c>
    </row>
    <row r="24">
      <c r="A24" s="4" t="inlineStr">
        <is>
          <t>Net Loss Per Share</t>
        </is>
      </c>
      <c r="B24" s="4" t="inlineStr">
        <is>
          <t>Net loss per share Basic loss per share is computed by dividing net loss attributable to ordinary shareholders considering the accretions to redemption value of the preferred shares, by the weighted average number of ordinary shares outstanding during the year using the two-class method. Under the two-class method, any net income is allocated between ordinary shares and other participating securities based on their participating rights. Net loss is not allocated to participating securities when the participating securities do not have a contractual obligation to share losses. The Company’s preferred shares are participating securities as they participate in undistributed earnings on an as-if-converted basis. The preferred shares have no contractual obligation to fund or otherwise absorb the Group’s losses. The Company determined that the nonvested Repurchase Right Restricted Shares (as defined in Note 10) are participating securities as the holders of the nonvested Repurchase Right Restricted Shares have a nonforfeitable right to receive dividends with all ordinary shares but the nonvested Repurchase Right Restricted Shares do not have a contractual obligation to fund or otherwise absorb the Company’s losses. Accordingly, any undistributed net income is allocated on a pro rata basis to the ordinary shares, preferred shares and nonvested Repurchase Right Restricted Shares; whereas any undistributed net loss is allocated to ordinary shares only. Diluted earnings/(loss) per share is calculated by dividing net income/(loss) attributable to ordinary shareholders, as adjusted for the accretion and allocation of net income related to the preferred shares, if any, by the weighted average number of ordinary and dilutive ordinary equivalent shares outstanding during the period. Ordinary equivalent shares consist of shares issuable upon the conversion of the preferred shares using the if-converted method, and ordinary shares issuable upon the vesting of nonvested restricted shares or exercise of outstanding share option and warrants (using the treasury stock method). Ordinary equivalent shares are calculated based on the most advantageous conversion rate or exercise price from the standpoint of the security holder. Ordinary equivalent shares are not included in the denominator of the diluted earnings per share calculation when inclusion of such shares would be anti-dilutive.</t>
        </is>
      </c>
    </row>
    <row r="25">
      <c r="A25" s="4" t="inlineStr">
        <is>
          <t>Significant Risks and Uncertainties</t>
        </is>
      </c>
      <c r="B25" s="4" t="inlineStr">
        <is>
          <t>Significant risks and uncertainties Foreign currency risk The RMB is not a freely convertible currency. The State Administration for Foreign Exchange, under the authority of the Peoples Bank of China, controls the conversion of RMB into other currencies. The value of the RMB is subject to changes in central government policies, international economic and political developments affecting supply and demand in the China Foreign Exchange Trading System market. The Group's cash and cash equivalents denominated in RMB amounted to RMB373,915 and RMB697,097 as of December 31, 2019 and 2020, respectively. Concentration of credit risk Financial instruments that potentially expose the Group to significant concentration of credit risk primarily consist of cash and cash equivalents, restricted cash and receivables from third party payment platforms. As of December 31, 2019 and 2020, substantially all of the Group's cash and cash equivalents and restricted cash were deposited in financial institutions with high credit rating. There are no revenues from customers which individually represent greater than 10% of the total net revenues for the years ended December 31, 2018, 2019 and 2020.</t>
        </is>
      </c>
    </row>
    <row r="26">
      <c r="A26" s="4" t="inlineStr">
        <is>
          <t>Newly Adopted Accounting Pronouncements</t>
        </is>
      </c>
      <c r="B26" s="4" t="inlineStr">
        <is>
          <t>Newly adopted accounting pronouncements In June 2016, the FASB issued ASU 2016-13, Financial Instruments—Credit Losses (Topic 326), Measurement of Credit Losses on Financial Statements. This ASU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is ASU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s to receive cash. For public business entities, the amendments in this update are effective for fiscal years beginning after December 15, 2019, including interim periods within those fiscal years. All entities may adopt the amendments in this update through a cumulative-effect adjustment to retained earnings as of the beginning of the first reporting period in which the guidance is effective (that is, a modified-retrospective approach). In April 25, 2019, ASU 2016-13 was updated with ASU 2019-04, which clarifies certain aspects of accounting for credit losses, hedging activities, and financial instruments. ASU 2019-04 provides certain alternatives for the measurement of the allowance for credit losses (ACL) on accrued interest receivable (AIR). These measurement alternatives include (1) measuring an ACL on AIR separately, (2) electing to provide separate disclosure of the AIR component of amortized cost as a practical expedient, and (3) making accounting policy elections to simplify certain aspects of the presentation and measurement of such AIR. For entities that have adopted ASU 2016-13, the amendments in ASU 2019-04 related to ASU 2016-13 are effective for fiscal years beginning after December 15, 2019, and interim periods therein. An entity may early adopt ASU 2019-04 in any interim period after its issuance if the entity has adopted ASU 2016-13. The Company adopted this ASU on January 1, 2020, and it did not have material impact to the Group’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Principal Activities (Tables)</t>
        </is>
      </c>
      <c r="B1" s="2" t="inlineStr">
        <is>
          <t>12 Months Ended</t>
        </is>
      </c>
    </row>
    <row r="2">
      <c r="B2" s="2" t="inlineStr">
        <is>
          <t>Dec. 31, 2020</t>
        </is>
      </c>
    </row>
    <row r="3">
      <c r="A3" s="3" t="inlineStr">
        <is>
          <t>Organization Consolidation And Presentation Of Financial Statements [Abstract]</t>
        </is>
      </c>
    </row>
    <row r="4">
      <c r="A4" s="4" t="inlineStr">
        <is>
          <t>Schedule of Information About Company's Major Subsidiary and VIE</t>
        </is>
      </c>
      <c r="B4" s="4" t="inlineStr">
        <is>
          <t xml:space="preserve">As of December 31, 2020, the Company's major subsidiary and VIE were as follows:
Name ( 1)
Later of date of establishment or acquisition
Place of establishment
Percentage of direct or indirect economic ownership
Principal activities
Subsidiary:
Shanghai Yiqi Zuoye Information Technology Co., Ltd. ("Shanghai WFOE")
April 23, 2013
PRC
100%
Education services
VIE:
Shanghai Hexu Information Technology Co., Ltd ("Shanghai VIE")
December 03, 2012
PRC
100%
Education services
(1)
The English names are for identification purpose only.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ummary of Financial Information of VIEs and Subsidiaries Reported in Consolidated Financial Statements</t>
        </is>
      </c>
      <c r="B4" s="4" t="inlineStr">
        <is>
          <t>The following financial information of the Company's VIEs and VIEs' subsidiaries after the elimination of inter-company transactions and balances as of December 31, 2019 and 2020 and for the years ended December 31, 2018, 2019 and 2020 was included in the accompanying consolidated financial statements:
As of December 31,
2019
2020
RMB
RMB
Cash and cash equivalents
142,502
419,970
Restricted cash
24,653
170
Prepaid expenses and other current assets
43,628
175,002
Total current assets
210,783
595,142
Property and equipment, net
41,486
80,919
Right-of-use asset
53,875
110,939
Other non-current assets
9,804
30,475
Total non-current assets
105,165
222,333
Total assets
315,948
817,475
Short-term borrowings
9,000
-
Accrued expenses and other current liabilities
151,413
213,481
Deferred revenue, current
224,092
571,827
Operating lease liabilities, current
28,179
46,835
Total current liabilities
412,684
832,143
Operating lease liabilities, non-current
18,325
56,427
Deferred revenue, non-current
652
1,982
Total non-current liabilities
18,977
58,409
Total liabilities
431,661
890,552
Year ended December 31,
2018
2019
2020
RMB
RMB
RMB
Net revenues
97,009
362,282
1,229,126
Net (loss) income
(45,056
)
(99,973
)
301,096
Net cash generated from operating activities
31,728
159,753
347,773
Net cash used in investing activities
(7,126
)
(38,396
)
(85,788
)
Net cash generated from (used in) financing activities
—
9,000
(9,000
)</t>
        </is>
      </c>
    </row>
    <row r="5">
      <c r="A5" s="4" t="inlineStr">
        <is>
          <t>Schedule of Property and Equipment Estimated Useful Life</t>
        </is>
      </c>
      <c r="B5" s="4" t="inlineStr">
        <is>
          <t>Property and equipment are stated at cost and are depreciated using the straight-line method over the estimated useful lives of the assets, as follows:
Category
Estimated useful life
Electronic equipment
3 to 5 years
Leasehold improvement
Shorter of the lease term or estimated economic life
Software
3 to 5 years
Furniture and office equipment
5 years</t>
        </is>
      </c>
    </row>
    <row r="6">
      <c r="A6" s="4" t="inlineStr">
        <is>
          <t>Summary of Contract and Refund Liabilities Arising from Contract with Customers</t>
        </is>
      </c>
      <c r="B6" s="4" t="inlineStr">
        <is>
          <t>The following table provides information about the Group's contract and refund liabilities arising from contract with customers. The increase in contract liabilities primarily resulted from the Group's business growth.
As of December 31,
2019
2020
RMB
RMB
Deferred revenue-current
243,521
596,307
Deferred revenue-non current
652
1,982
Refund liabilities
5,907
22,869</t>
        </is>
      </c>
    </row>
    <row r="7">
      <c r="A7" s="4" t="inlineStr">
        <is>
          <t>Schedule of Disaggregated Revenue by Types</t>
        </is>
      </c>
      <c r="B7" s="4" t="inlineStr">
        <is>
          <t>The following table provides information about disaggregated revenue by types:
Year ended December 31,
2018
2019
2020
RMB
RMB
RMB
Online K-12 tutoring services
93,883
359,568
1,218,564
Other educational services
216,823
46,677
75,807
Total net revenues
310,706
406,245
1,294,37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Expenses and Other Current Assets (Tables)</t>
        </is>
      </c>
      <c r="B1" s="2" t="inlineStr">
        <is>
          <t>12 Months Ended</t>
        </is>
      </c>
    </row>
    <row r="2">
      <c r="B2" s="2" t="inlineStr">
        <is>
          <t>Dec. 31, 2020</t>
        </is>
      </c>
    </row>
    <row r="3">
      <c r="A3" s="3" t="inlineStr">
        <is>
          <t>Prepaid Expense And Other Assets Current [Abstract]</t>
        </is>
      </c>
    </row>
    <row r="4">
      <c r="A4" s="4" t="inlineStr">
        <is>
          <t>Summary of Prepaid Expense and Other Current Assets</t>
        </is>
      </c>
      <c r="B4" s="4" t="inlineStr">
        <is>
          <t xml:space="preserve">Prepaid expenses and other current assets consisted of the following:
As of December 31,
2019
2020
RMB
RMB
Prepaid VAT
21,430
71,418
Prepaid other service fees ( 1)
18,252
54,128
Prepaid advertising expenses
-
52,114
Deposits
1,767
11,217
Receivables from third party payment platforms (2)
11,274
7,402
Prepaid rental expenses ( 3)
10,665
6,606
Others
2,923
8,563
66,311
211,448
(1)
Prepaid other service fees mainly consisted of the prepayments for the purchase of promotion gifts, learning materials and the prepayments for third-party educational content subscription fee. The nature of such prepayment is generally short-term.
(2)
Receivables from third-party payment platforms consisted of cash that had been received from customers but held by the third-party payment platforms. The Group subsequently collected the full balances from the third-party payment platforms.
(3)
The prepaid rental expenses balance represented the prepaid rental expenses for short-term lease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Net (Tables)</t>
        </is>
      </c>
      <c r="B1" s="2" t="inlineStr">
        <is>
          <t>12 Months Ended</t>
        </is>
      </c>
    </row>
    <row r="2">
      <c r="B2" s="2" t="inlineStr">
        <is>
          <t>Dec. 31, 2020</t>
        </is>
      </c>
    </row>
    <row r="3">
      <c r="A3" s="3" t="inlineStr">
        <is>
          <t>Property Plant And Equipment [Abstract]</t>
        </is>
      </c>
    </row>
    <row r="4">
      <c r="A4" s="4" t="inlineStr">
        <is>
          <t>Summary of Property and Equipment</t>
        </is>
      </c>
      <c r="B4" s="4" t="inlineStr">
        <is>
          <t>Property and equipment consisted of the following:
As of December 31,
2019
2020
RMB
RMB
Electronic equipment
71,778
127,650
Leasehold improvement
35,171
47,988
Software
10,416
18,683
Furniture and office equipment
5,967
7,980
Total
123,332
202,301
Less: accumulated depreciation
(58,163
)
(97,078
)
65,169
105,2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Operating Leases (Tables)</t>
        </is>
      </c>
      <c r="B1" s="2" t="inlineStr">
        <is>
          <t>12 Months Ended</t>
        </is>
      </c>
    </row>
    <row r="2">
      <c r="B2" s="2" t="inlineStr">
        <is>
          <t>Dec. 31, 2020</t>
        </is>
      </c>
    </row>
    <row r="3">
      <c r="A3" s="3" t="inlineStr">
        <is>
          <t>Leases Operating [Abstract]</t>
        </is>
      </c>
    </row>
    <row r="4">
      <c r="A4" s="4" t="inlineStr">
        <is>
          <t>Summary of Components of Lease Expense</t>
        </is>
      </c>
      <c r="B4" s="4" t="inlineStr">
        <is>
          <t>The components of lease expense for the years ended December 31, 2018, 2019 and 2020 were as follows:
Year ended December 31,
2018
2019
2020
RMB
RMB
RMB
Operating lease cost
23,357
45,339
72,020
Lease cost for leases with terms less than one year
3,183
10,451
26,684
Total lease cost
26,540
55,790
98,704</t>
        </is>
      </c>
    </row>
    <row r="5">
      <c r="A5" s="4" t="inlineStr">
        <is>
          <t>Summary of Maturity Analysis</t>
        </is>
      </c>
      <c r="B5" s="4" t="inlineStr">
        <is>
          <t>The following is a maturity analysis as of December 31, 2019 and 2020:
As of December 31,
2019
2020
RMB
RMB
2020
45,937
-
2021
17,114
81,421
2022
6,708
69,726
2023
790
38,476
2024
-
14,807
2025
-
7,176
Less: imputed interest
(6,115
)
(24,090
)
Total
64,434
187,516</t>
        </is>
      </c>
    </row>
    <row r="6">
      <c r="A6" s="4" t="inlineStr">
        <is>
          <t>Schedule of Lease Terms and Discount Rates</t>
        </is>
      </c>
      <c r="B6" s="4" t="inlineStr">
        <is>
          <t>The following table provides a summary of the Group's lease terms and discount rates for the years ended December 31, 2018, 2019 and 2020:
Year ended December 31,
2018
2019
2020
Weighted average remaining lease term (years)
2.14
1.88
3.04
Weighted average discount rate (percentage)
4.94
6.29
8.58</t>
        </is>
      </c>
    </row>
    <row r="7">
      <c r="A7" s="4" t="inlineStr">
        <is>
          <t>Summary of Supplemental Information Related to Group's Operating Leases</t>
        </is>
      </c>
      <c r="B7" s="4" t="inlineStr">
        <is>
          <t>Supplemental information related to the Group's operating leases for the years ended December 31, 2018, 2019 and 2020 were as follows:
Year ended December 31,
2018
2019
2020
RMB
RMB
RMB
Cash paid for operating leases
29,995
46,990
70,45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 (Tables)</t>
        </is>
      </c>
      <c r="B1" s="2" t="inlineStr">
        <is>
          <t>12 Months Ended</t>
        </is>
      </c>
    </row>
    <row r="2">
      <c r="B2" s="2" t="inlineStr">
        <is>
          <t>Dec. 31, 2020</t>
        </is>
      </c>
    </row>
    <row r="3">
      <c r="A3" s="3" t="inlineStr">
        <is>
          <t>Other Assets Noncurrent [Abstract]</t>
        </is>
      </c>
    </row>
    <row r="4">
      <c r="A4" s="4" t="inlineStr">
        <is>
          <t>Summary of Other Non-current Assets</t>
        </is>
      </c>
      <c r="B4" s="4" t="inlineStr">
        <is>
          <t>Other non-current assets consisted of the followings:
As of December 31,
2019
2020
RMB
RMB
Prepayment for purchase of property and equipment
1,636
19,799
Rental deposits
12,278
13,875
Others
2,945
4,108
16,859
37,78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Borrowings (Tables)</t>
        </is>
      </c>
      <c r="B1" s="2" t="inlineStr">
        <is>
          <t>12 Months Ended</t>
        </is>
      </c>
    </row>
    <row r="2">
      <c r="B2" s="2" t="inlineStr">
        <is>
          <t>Dec. 31, 2020</t>
        </is>
      </c>
    </row>
    <row r="3">
      <c r="A3" s="3" t="inlineStr">
        <is>
          <t>Short Term Borrowings [Abstract]</t>
        </is>
      </c>
    </row>
    <row r="4">
      <c r="A4" s="4" t="inlineStr">
        <is>
          <t>Summary of Short-term Borrowings</t>
        </is>
      </c>
      <c r="B4" s="4" t="inlineStr">
        <is>
          <t>Short-term borrowings consisted of the followings:
As of December 31,
2019
2020
RMB
RMB
Bank Borrowings
85,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Accrued Liabilities And Other Liabilities [Abstract]</t>
        </is>
      </c>
    </row>
    <row r="4">
      <c r="A4" s="4" t="inlineStr">
        <is>
          <t>Schedule of Components of Accrued Expenses and Other Current Liabilities</t>
        </is>
      </c>
      <c r="B4" s="4" t="inlineStr">
        <is>
          <t>The components of accrued expenses and other current liabilities were as follows:
As of December 31,
2019
2020
RMB
RMB
Salary and welfare payable
124,191
215,551
Accrued expenses for paid and promotional courses (1)
91,319
141,163
Accrued operating expenses (2)
61,331
133,096
Refund liabilities (3)
5,907
22,869
Payable for acquisitions of property and equipment
4,096
13,024
Payable related to the IPO issuance cost
-
9,684
Other tax payable
6,641
4,400
Notes payable to suppliers (4)
13,698
-
Warrant liabilities
1,848
-
309,031
539,787
(1)
Accrued expenses for paid and promotional courses represented accrued expenses for online K-12 tutoring services, mainly teaching material and human resource service fee to third-party service providers.
(2)
Accrued operating expenses mainly represented free gifts to users of in-school products, technical support expenses and other operating expenses.
(3)
Refund liabilities represented the estimated amounts of service fee received that is estimated to be refunded as described in Note 2.
(4)
Notes payable to suppliers represented the payables in relation to the production of learning material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Measurement (Tables)</t>
        </is>
      </c>
      <c r="B1" s="2" t="inlineStr">
        <is>
          <t>12 Months Ended</t>
        </is>
      </c>
    </row>
    <row r="2">
      <c r="B2" s="2" t="inlineStr">
        <is>
          <t>Dec. 31, 2020</t>
        </is>
      </c>
    </row>
    <row r="3">
      <c r="A3" s="3" t="inlineStr">
        <is>
          <t>Fair Value Disclosures [Abstract]</t>
        </is>
      </c>
    </row>
    <row r="4">
      <c r="A4" s="4" t="inlineStr">
        <is>
          <t>Summary of Warrant Liabilities at Fair Value</t>
        </is>
      </c>
      <c r="B4" s="4" t="inlineStr">
        <is>
          <t>The Group measured warrant liabilities at fair value as of December 31, 2019.
Fair Value Measurement at Reporting Date Using
Description
Fair value as of December 31, 2019
Quoted Prices in Active Market for Identical Assets (Level 1)
Significant Other Observable Inputs (Level 2)
Significant Unobservable Inputs (Level 3)
RMB
RMB
RMB
RMB
Warrant liabilities
1,848
-
-
1,848
Total
1,848
-
-
1,84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CONSOLIDATED STATEMENTS OF OPERATIONS ¥ in Thousands, $ in Thousands</t>
        </is>
      </c>
      <c r="B1" s="2" t="inlineStr">
        <is>
          <t>12 Months Ended</t>
        </is>
      </c>
    </row>
    <row r="2">
      <c r="B2" s="2" t="inlineStr">
        <is>
          <t>Dec. 31, 2020CNY (¥)¥ / sharesshares</t>
        </is>
      </c>
      <c r="C2" s="2" t="inlineStr">
        <is>
          <t>Dec. 31, 2020USD ($)$ / sharesshares</t>
        </is>
      </c>
      <c r="D2" s="2" t="inlineStr">
        <is>
          <t>Dec. 31, 2019CNY (¥)¥ / sharesshares</t>
        </is>
      </c>
      <c r="E2" s="2" t="inlineStr">
        <is>
          <t>Dec. 31, 2018CNY (¥)¥ / sharesshares</t>
        </is>
      </c>
    </row>
    <row r="3">
      <c r="A3" s="3" t="inlineStr">
        <is>
          <t>Income Statement [Abstract]</t>
        </is>
      </c>
    </row>
    <row r="4">
      <c r="A4" s="4" t="inlineStr">
        <is>
          <t>Net revenues</t>
        </is>
      </c>
      <c r="B4" s="6" t="n">
        <v>1294371</v>
      </c>
      <c r="C4" s="7" t="n">
        <v>198371</v>
      </c>
      <c r="D4" s="6" t="n">
        <v>406245</v>
      </c>
      <c r="E4" s="6" t="n">
        <v>310706</v>
      </c>
    </row>
    <row r="5">
      <c r="A5" s="4" t="inlineStr">
        <is>
          <t>Cost of revenues</t>
        </is>
      </c>
      <c r="B5" s="5" t="n">
        <v>-495671</v>
      </c>
      <c r="C5" s="5" t="n">
        <v>-75965</v>
      </c>
      <c r="D5" s="5" t="n">
        <v>-173476</v>
      </c>
      <c r="E5" s="5" t="n">
        <v>-104967</v>
      </c>
    </row>
    <row r="6">
      <c r="A6" s="4" t="inlineStr">
        <is>
          <t>Gross profit</t>
        </is>
      </c>
      <c r="B6" s="5" t="n">
        <v>798700</v>
      </c>
      <c r="C6" s="5" t="n">
        <v>122406</v>
      </c>
      <c r="D6" s="5" t="n">
        <v>232769</v>
      </c>
      <c r="E6" s="5" t="n">
        <v>205739</v>
      </c>
    </row>
    <row r="7">
      <c r="A7" s="3" t="inlineStr">
        <is>
          <t>Operating expenses:</t>
        </is>
      </c>
    </row>
    <row r="8">
      <c r="A8" s="4" t="inlineStr">
        <is>
          <t>Sales and marketing expenses</t>
        </is>
      </c>
      <c r="B8" s="5" t="n">
        <v>-1097932</v>
      </c>
      <c r="C8" s="5" t="n">
        <v>-168265</v>
      </c>
      <c r="D8" s="5" t="n">
        <v>-583818</v>
      </c>
      <c r="E8" s="5" t="n">
        <v>-303492</v>
      </c>
    </row>
    <row r="9">
      <c r="A9" s="4" t="inlineStr">
        <is>
          <t>Research and development expenses</t>
        </is>
      </c>
      <c r="B9" s="5" t="n">
        <v>-614770</v>
      </c>
      <c r="C9" s="5" t="n">
        <v>-94218</v>
      </c>
      <c r="D9" s="5" t="n">
        <v>-491266</v>
      </c>
      <c r="E9" s="5" t="n">
        <v>-398627</v>
      </c>
    </row>
    <row r="10">
      <c r="A10" s="4" t="inlineStr">
        <is>
          <t>General and administrative expenses</t>
        </is>
      </c>
      <c r="B10" s="5" t="n">
        <v>-420114</v>
      </c>
      <c r="C10" s="5" t="n">
        <v>-64385</v>
      </c>
      <c r="D10" s="5" t="n">
        <v>-157793</v>
      </c>
      <c r="E10" s="5" t="n">
        <v>-203129</v>
      </c>
    </row>
    <row r="11">
      <c r="A11" s="4" t="inlineStr">
        <is>
          <t>Total operating expenses</t>
        </is>
      </c>
      <c r="B11" s="5" t="n">
        <v>-2132816</v>
      </c>
      <c r="C11" s="5" t="n">
        <v>-326868</v>
      </c>
      <c r="D11" s="5" t="n">
        <v>-1232877</v>
      </c>
      <c r="E11" s="5" t="n">
        <v>-905248</v>
      </c>
    </row>
    <row r="12">
      <c r="A12" s="4" t="inlineStr">
        <is>
          <t>Loss from operations</t>
        </is>
      </c>
      <c r="B12" s="5" t="n">
        <v>-1334116</v>
      </c>
      <c r="C12" s="5" t="n">
        <v>-204462</v>
      </c>
      <c r="D12" s="5" t="n">
        <v>-1000108</v>
      </c>
      <c r="E12" s="5" t="n">
        <v>-699509</v>
      </c>
    </row>
    <row r="13">
      <c r="A13" s="4" t="inlineStr">
        <is>
          <t>Interest income</t>
        </is>
      </c>
      <c r="B13" s="5" t="n">
        <v>8422</v>
      </c>
      <c r="C13" s="5" t="n">
        <v>1291</v>
      </c>
      <c r="D13" s="5" t="n">
        <v>23834</v>
      </c>
      <c r="E13" s="5" t="n">
        <v>33980</v>
      </c>
    </row>
    <row r="14">
      <c r="A14" s="4" t="inlineStr">
        <is>
          <t>Interest expense</t>
        </is>
      </c>
      <c r="B14" s="5" t="n">
        <v>-2925</v>
      </c>
      <c r="C14" s="5" t="n">
        <v>-448</v>
      </c>
      <c r="D14" s="5" t="n">
        <v>-485</v>
      </c>
    </row>
    <row r="15">
      <c r="A15" s="4" t="inlineStr">
        <is>
          <t>Foreign currency exchange gain (loss)</t>
        </is>
      </c>
      <c r="B15" s="5" t="n">
        <v>-15557</v>
      </c>
      <c r="C15" s="5" t="n">
        <v>-2384</v>
      </c>
      <c r="D15" s="5" t="n">
        <v>12907</v>
      </c>
      <c r="E15" s="5" t="n">
        <v>8576</v>
      </c>
    </row>
    <row r="16">
      <c r="A16" s="4" t="inlineStr">
        <is>
          <t>Other income, net</t>
        </is>
      </c>
      <c r="B16" s="5" t="n">
        <v>4268</v>
      </c>
      <c r="C16" s="5" t="n">
        <v>654</v>
      </c>
      <c r="D16" s="5" t="n">
        <v>102</v>
      </c>
      <c r="E16" s="5" t="n">
        <v>882</v>
      </c>
    </row>
    <row r="17">
      <c r="A17" s="4" t="inlineStr">
        <is>
          <t>Loss before provision for income tax</t>
        </is>
      </c>
      <c r="B17" s="5" t="n">
        <v>-1339908</v>
      </c>
      <c r="C17" s="5" t="n">
        <v>-205349</v>
      </c>
      <c r="D17" s="5" t="n">
        <v>-963750</v>
      </c>
      <c r="E17" s="5" t="n">
        <v>-656071</v>
      </c>
    </row>
    <row r="18">
      <c r="A18" s="4" t="inlineStr">
        <is>
          <t>Income tax expenses | ¥</t>
        </is>
      </c>
      <c r="B18" s="4" t="inlineStr">
        <is>
          <t xml:space="preserve"> </t>
        </is>
      </c>
      <c r="D18" s="4" t="inlineStr">
        <is>
          <t xml:space="preserve"> </t>
        </is>
      </c>
      <c r="E18" s="4" t="inlineStr">
        <is>
          <t xml:space="preserve"> </t>
        </is>
      </c>
    </row>
    <row r="19">
      <c r="A19" s="4" t="inlineStr">
        <is>
          <t>Net loss</t>
        </is>
      </c>
      <c r="B19" s="5" t="n">
        <v>-1339908</v>
      </c>
      <c r="C19" s="5" t="n">
        <v>-205349</v>
      </c>
      <c r="D19" s="5" t="n">
        <v>-963750</v>
      </c>
      <c r="E19" s="5" t="n">
        <v>-656071</v>
      </c>
    </row>
    <row r="20">
      <c r="A20" s="4" t="inlineStr">
        <is>
          <t>Accretion of convertible redeemable preferred shares</t>
        </is>
      </c>
      <c r="B20" s="5" t="n">
        <v>-2837991</v>
      </c>
      <c r="C20" s="5" t="n">
        <v>-434941</v>
      </c>
      <c r="D20" s="5" t="n">
        <v>-600535</v>
      </c>
      <c r="E20" s="5" t="n">
        <v>-244371</v>
      </c>
    </row>
    <row r="21">
      <c r="A21" s="4" t="inlineStr">
        <is>
          <t>Net loss available to ordinary shareholders of 17 Education &amp; Technology Group Inc.</t>
        </is>
      </c>
      <c r="B21" s="6" t="n">
        <v>-4177899</v>
      </c>
      <c r="C21" s="7" t="n">
        <v>-640290</v>
      </c>
      <c r="D21" s="6" t="n">
        <v>-1564285</v>
      </c>
      <c r="E21" s="6" t="n">
        <v>-900442</v>
      </c>
    </row>
    <row r="22">
      <c r="A22" s="3" t="inlineStr">
        <is>
          <t>Net loss per ordinary share</t>
        </is>
      </c>
    </row>
    <row r="23">
      <c r="A23" s="4" t="inlineStr">
        <is>
          <t>Basic and diluted | (per share)</t>
        </is>
      </c>
      <c r="B23" s="10" t="n">
        <v>-44.68</v>
      </c>
      <c r="C23" s="11" t="n">
        <v>-6.85</v>
      </c>
      <c r="D23" s="10" t="n">
        <v>-27.25</v>
      </c>
      <c r="E23" s="10" t="n">
        <v>-18.5</v>
      </c>
    </row>
    <row r="24">
      <c r="A24" s="3" t="inlineStr">
        <is>
          <t>Weighted average shares used in calculating net loss per ordinary share</t>
        </is>
      </c>
    </row>
    <row r="25">
      <c r="A25" s="4" t="inlineStr">
        <is>
          <t>Basic and diluted | shares</t>
        </is>
      </c>
      <c r="B25" s="5" t="n">
        <v>93503437</v>
      </c>
      <c r="C25" s="5" t="n">
        <v>93503437</v>
      </c>
      <c r="D25" s="5" t="n">
        <v>57410827</v>
      </c>
      <c r="E25" s="5" t="n">
        <v>48676298</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 Based Compensation Arrangement By Share Based Payment Award [Line Items]</t>
        </is>
      </c>
    </row>
    <row r="4">
      <c r="A4" s="4" t="inlineStr">
        <is>
          <t>Summary of Share Option Activity</t>
        </is>
      </c>
      <c r="B4" s="4" t="inlineStr">
        <is>
          <t>Number of options
Weighted average exercise price
Weighted average remaining contract life
Weighted average grant date fair value
Aggregate intrinsic value
US$
US$
US$
Outstanding as of January 1, 2020
69,721,006
0.90
6.62
0.53
44,616,903
Granted**
16,969,200
0.21
3.49
Forfeited
(3,661,874
)
1.40
1.02
Repurchased and cancelled
(30,000
)
0.0014*
0.10
Exercised
(6,052,167
)
0.0014*
0.18
Cancelled (replaced by restricted shares)
(32,855,200
)
0.0014*
1.55
Outstanding as of December 31, 2020
44,090,965
0.19
5.62
0.91
217,347,100
Vested and expect to vest as of December 31, 2020
44,090,965
0.19
5.62
0.91
217,347,100
Exercisable as of December 31, 2020
31,864,055
0.27
4.40
0.39
154,713,978
** 1,315,000 options were granted with performance conditions. The Company recognized the compensation cost during the year ended December 31, 2020, for which it became probable that the performance target will be achieved. The Group reassessed the probability of achieving the performance target at the end of each reporting period and would record a cumulative catch-up adjustment for any changes to its assessment.</t>
        </is>
      </c>
    </row>
    <row r="5">
      <c r="A5" s="4" t="inlineStr">
        <is>
          <t>Summary of Key Assumptions Used to Determine Fair Value of Options</t>
        </is>
      </c>
      <c r="B5" s="4" t="inlineStr">
        <is>
          <t>In determining the fair value of the share options, the binomial option pricing model was applied. The key assumptions used to determine the fair value of the options at the respective grant dates in 2018, 2019 and 2020 were as follows:
For the years ended December 31,
Grant date
2018
2019
2020
Expected volatility
48.3%~50.5%
50.1%~50.8%
50.1%~50.9%
Risk-free interest rate
3.7%~3.9%
3.2%~3.3%
2.7%~3.2%
Exercise multiples
2.2~2.8
2.2~2.8
2.2~2.8
Expected dividend yield
0.0%
0.0%
0.0%
Life of options
10 years
10 years
10 years
Fair value of underlying ordinary shares
$1.31~$1.48
$1.32~$1.52
$1.52~$4.20</t>
        </is>
      </c>
    </row>
    <row r="6">
      <c r="A6" s="4" t="inlineStr">
        <is>
          <t>Summary of Restricted Shares</t>
        </is>
      </c>
      <c r="B6" s="4" t="inlineStr">
        <is>
          <t>Number of Restricted Shares
Grant date fair value per share
US$
Outstanding as of January 1, 2020
-
-
Granted
5,130,305
4.20
Vested
(5,130,305
)
4.20
Cancelled
-
-
Outstanding as of December 31, 2020
-
-</t>
        </is>
      </c>
    </row>
    <row r="7">
      <c r="A7" s="4" t="inlineStr">
        <is>
          <t>Summary of Total Share-based Compensation Expense of Share Options and Restricted Shares Recognized</t>
        </is>
      </c>
      <c r="B7" s="4" t="inlineStr">
        <is>
          <t>Total share-based compensation expense of share options and restricted shares recognized for the years ended December 31, 2018, 2019 and 2020 were as follows:
For the years ended December 31
2018
2019
2020
RMB
RMB
RMB
Sales and marketing expenses
4,911
8,737
35,077
Research and development expenses
12,254
22,508
68,688
General and administrative expenses
106,365
61,845
252,273
123,530
93,090
356,038</t>
        </is>
      </c>
    </row>
    <row r="8">
      <c r="A8" s="4" t="inlineStr">
        <is>
          <t>Employee Benefit Trust</t>
        </is>
      </c>
    </row>
    <row r="9">
      <c r="A9" s="3" t="inlineStr">
        <is>
          <t>Share Based Compensation Arrangement By Share Based Payment Award [Line Items]</t>
        </is>
      </c>
    </row>
    <row r="10">
      <c r="A10" s="4" t="inlineStr">
        <is>
          <t>Summary of Restricted Shares</t>
        </is>
      </c>
      <c r="B10" s="4" t="inlineStr">
        <is>
          <t>The following table summarized the Group’s activities of restricted shares held by the Shareholding Platform for the year ended December 31, 2020:
Number of Restricted Shares
Grant date fair value per share
US$
Outstanding as of January 1, 2020
-
-
Granted (to replace existing options)
32,855,200
3.0
Vested
(14,326,831
)
2.7
Cancelled
-
-
Outstanding as of December 31, 2020
18,528,369
3.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nvertible Redeemable Preferred Shares (Tables)</t>
        </is>
      </c>
      <c r="B1" s="2" t="inlineStr">
        <is>
          <t>12 Months Ended</t>
        </is>
      </c>
    </row>
    <row r="2">
      <c r="B2" s="2" t="inlineStr">
        <is>
          <t>Dec. 31, 2020</t>
        </is>
      </c>
    </row>
    <row r="3">
      <c r="A3" s="3" t="inlineStr">
        <is>
          <t>Temporary Equity Disclosure [Abstract]</t>
        </is>
      </c>
    </row>
    <row r="4">
      <c r="A4" s="4" t="inlineStr">
        <is>
          <t>Rollforward of Carrying Amount of Convertible Redeemable Preferred Shares</t>
        </is>
      </c>
      <c r="B4" s="4" t="inlineStr">
        <is>
          <t xml:space="preserve">The following table summarized the roll forward of the carrying amount of the convertible redeemable preferred shares for the years ended December 31, 2018, 2019 and 2020:
Series B
Series B+
Series C
Series D
Series E
Series F
Total
RMB
RMB
RMB
RMB
RMB
RMB
RMB
January 1, 2018
322,238
503,116
488,780
928,472
-
-
2,242,606
Issuance
-
-
-
-
1,588,067
-
1,588,067
Accretion
(32,313
)
(50,491
)
(44,257
)
139,272
232,160
-
244,371
December 31, 2018
289,925
452,625
444,523
1,067,744
1,820,227
-
4,075,044
Issuance
-
-
-
-
-
-
-
Accretion
40,892
63,844
60,198
160,161
275,440
-
600,535
December 31, 2019
330,817
516,469
504,721
1,227,905
2,095,667
-
4,675,579
Issuance
-
-
-
-
-
849,528
849,528
Accretion
559,428
873,734
804,702
170,197
292,699
137,231
2,837,991
Conversion
(890,245
)
(1,390,203
)
(1,309,423
)
(1,398,102
)
(2,388,366
)
(986,759
)
(8,363,098
)
December 31, 2020
-
-
-
-
-
-
-
As of December 31, 2020, a summary of convertible redeemable preferred shares is as follows:
Series
Average Issue Price Per Share
Issue Date
Shares Issued
Shares outstanding as of January 1, 2019 and 2020
Issuance of convertible redeemable preferred shares
Conversion of the convertible redeemable preferred shares upon the IPO
Shares outstanding as of December 31, 2020
Proceeds from issuance, net of issuance cost
Carrying Amount as of December 31, 2020
US$
RMB
RMB
B
0.1738
06/06/2013
34,815,112
34,544,762
-
(34,544,762
)
-
37,122
-
B+
0.1849
09/06/2013
54,083,288
54,083,288
-
(54,083,288
)
-
61,202
-
C
0.3586
04/12/2014
50,195,203
50,195,203
-
(50,195,203
)
-
111,800
-
D
1.9923
03/09/2015
50,193,243
50,193,243
-
(50,193,243
)
-
626,350
-
E
3.1716
01/12/2018
78,824,567
78,824,567
-
(78,824,567
)
-
1,588,067
-
F
3.6159
06/26/2020
33,186,759
-
33,186,759
(33,186,759
)
-
849,528
-
301,298,172
267,841,063
33,186,759
(301,027,822
)
-
3,274,069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Principal Components of Deferred Taxes</t>
        </is>
      </c>
      <c r="B4" s="4" t="inlineStr">
        <is>
          <t>12.
INCOME TAXES – continued PRC - continued The principal components of deferred taxes were as follows:
As of December 31,
2018
2019
2020
RMB
RMB
RMB
Deferred tax assets
Accrued expenses
7,242
9,231
12,142
Advertising expenses carrying forwards
-
-
24,202
Depreciation of property and equipment
1,318
853
388
Net operating loss carrying forwards
295,682
503,212
724,597
Total deferred tax assets
304,242
513,296
761,329
Less: valuation allowance
(304,242
)
(513,296
)
(761,329
)
Deferred tax assets, net
-
-
-</t>
        </is>
      </c>
    </row>
    <row r="5">
      <c r="A5" s="4" t="inlineStr">
        <is>
          <t>Summary of Reconciliation of Effective Tax Rate And Statutory Income Tax Rate</t>
        </is>
      </c>
      <c r="B5" s="4" t="inlineStr">
        <is>
          <t>The reconciliation of the effective tax rate and the statutory income tax rate applicable to PRC operations was as follow:
Year ended December 31,
2018
2019
2020
RMB
RMB
RMB
Loss before provision for income taxes
(656,071
)
(963,750
)
(1,339,908
)
Income tax benefit computed at an applicable tax rate of 25%
(164,018
)
(240,938
)
(334,977
)
Effect of non-deductible expenses
2,821
3,738
11,540
Effect of research and development expenses super deduction
(2,361
)
(10,740
)
(24,037
)
Effect of preferential tax rate
6,988
18,413
18,513
Effect on tax rates in different tax jurisdictions
30,113
20,473
80,928
Change in valuation allowance
126,457
209,054
248,033
-
-
-</t>
        </is>
      </c>
    </row>
    <row r="6">
      <c r="A6" s="4" t="inlineStr">
        <is>
          <t>Summary of Movements of Valuation Allowance</t>
        </is>
      </c>
      <c r="B6" s="4" t="inlineStr">
        <is>
          <t>The movements of valuation allowance for the years end December 31, 2018, 2019 and 2020 are as follows:
Year ended December 31,
2018
2019
2020
RMB
RMB
RMB
Balance at beginning of the period
177,785
304,242
513,296
Additions
126,457
209,054
248,033
Reversal
-
-
-
Balance at end of the period
304,242
513,296
761,32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Computation of Basic and Diluted Net Loss per Share</t>
        </is>
      </c>
      <c r="B4" s="4" t="inlineStr">
        <is>
          <t>The following table sets forth the computation of basic and diluted net loss per share for the periods
Year ended December 31,
2018
2019
2020
RMB
RMB
RMB
Numerator:
Net loss attributable to ordinary shareholders
(900,442
)
(1,564,285
)
(4,177,899
)
Denominator:
Weighted average ordinary shares outstanding used in computing basic and diluted net loss per share
48,676,298
57,410,827
93,503,437
Basic and diluted loss per share
(18.50
)
(27.25
)
(44.68
)</t>
        </is>
      </c>
    </row>
    <row r="5">
      <c r="A5" s="4" t="inlineStr">
        <is>
          <t>Summary of Shares Outstanding Excluded from Calculation of Diluted Net Loss Per Ordinary Share</t>
        </is>
      </c>
      <c r="B5" s="4" t="inlineStr">
        <is>
          <t>For the years ended December 31, 2018, 2019 and 2020, the following shares outstanding were excluded from the calculation of diluted net loss per ordinary share, as their inclusion would have been anti-dilutive for the periods prescribed.
Year ended December 31,
2018
2019
2020
Shares issuable upon exercise of share options
55,957,332
69,409,835
55,825,379
Shares issuable upon vesting of restricted shares
12,914,110
423,804
9,272,591
Shares issuable upon conversion of Series A convertible preferred shares
17,085,275
17,085,275
-
Shares issuable upon conversion of Series B convertible redeemable preferred shares
34,544,762
34,544,762
-
Shares issuable upon conversion of Series B+ convertible redeemable preferred shares
54,083,288
54,083,288
-
Shares issuable upon conversion of Series C convertible redeemable preferred shares
50,195,203
50,195,203
-
Shares issuable upon conversion of Series D convertible redeemable preferred shares
50,193,243
50,193,243
-
Shares issuable upon conversion of Series E convertible redeemable preferred shares
76,449,032
78,824,567
-
Warrants (Note 8)
-
4,95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lated Party Transaction (Tables)</t>
        </is>
      </c>
      <c r="B1" s="2" t="inlineStr">
        <is>
          <t>12 Months Ended</t>
        </is>
      </c>
    </row>
    <row r="2">
      <c r="B2" s="2" t="inlineStr">
        <is>
          <t>Dec. 31, 2020</t>
        </is>
      </c>
    </row>
    <row r="3">
      <c r="A3" s="3" t="inlineStr">
        <is>
          <t>Related Party Transactions [Abstract]</t>
        </is>
      </c>
    </row>
    <row r="4">
      <c r="A4" s="4" t="inlineStr">
        <is>
          <t>Summary of Significant Balances Between Group and Related Party</t>
        </is>
      </c>
      <c r="B4" s="4" t="inlineStr">
        <is>
          <t>The significant balances between the Group and its related party were as follows:
As of December 31,
2019
2020
RMB
RMB
Amounts due from:
Fluency Holding Ltd.
2,611
-
Total
2,61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70" customWidth="1" min="2" max="2"/>
  </cols>
  <sheetData>
    <row r="1">
      <c r="A1" s="1" t="inlineStr">
        <is>
          <t>Organization and Principal Activities - Schedule of Information About Company's Major Subsidiary and VIE (Details)</t>
        </is>
      </c>
      <c r="B1" s="2" t="inlineStr">
        <is>
          <t>12 Months Ended</t>
        </is>
      </c>
    </row>
    <row r="2">
      <c r="B2" s="2" t="inlineStr">
        <is>
          <t>Dec. 31, 2020</t>
        </is>
      </c>
    </row>
    <row r="3">
      <c r="A3" s="4" t="inlineStr">
        <is>
          <t>Subsidiary</t>
        </is>
      </c>
    </row>
    <row r="4">
      <c r="A4" s="3" t="inlineStr">
        <is>
          <t>Organization And Principal Activities [Line Items]</t>
        </is>
      </c>
    </row>
    <row r="5">
      <c r="A5" s="4" t="inlineStr">
        <is>
          <t>Name</t>
        </is>
      </c>
      <c r="B5" s="4" t="inlineStr">
        <is>
          <t>Shanghai Yiqi Zuoye Information TechnologyCo., Ltd. ("Shanghai WFOE")</t>
        </is>
      </c>
    </row>
    <row r="6">
      <c r="A6" s="4" t="inlineStr">
        <is>
          <t>Later of date of establishment or acquisition</t>
        </is>
      </c>
      <c r="B6" s="4" t="inlineStr">
        <is>
          <t>Apr. 23,
		2013</t>
        </is>
      </c>
    </row>
    <row r="7">
      <c r="A7" s="4" t="inlineStr">
        <is>
          <t>Place of establishment</t>
        </is>
      </c>
      <c r="B7" s="4" t="inlineStr">
        <is>
          <t>PRC</t>
        </is>
      </c>
    </row>
    <row r="8">
      <c r="A8" s="4" t="inlineStr">
        <is>
          <t>Percentage of direct or indirect economic ownership</t>
        </is>
      </c>
      <c r="B8" s="4" t="inlineStr">
        <is>
          <t>100.00%</t>
        </is>
      </c>
    </row>
    <row r="9">
      <c r="A9" s="4" t="inlineStr">
        <is>
          <t>Principal activities</t>
        </is>
      </c>
      <c r="B9" s="4" t="inlineStr">
        <is>
          <t>Education
services</t>
        </is>
      </c>
    </row>
    <row r="10">
      <c r="A10" s="4" t="inlineStr">
        <is>
          <t>VIEs</t>
        </is>
      </c>
    </row>
    <row r="11">
      <c r="A11" s="3" t="inlineStr">
        <is>
          <t>Organization And Principal Activities [Line Items]</t>
        </is>
      </c>
    </row>
    <row r="12">
      <c r="A12" s="4" t="inlineStr">
        <is>
          <t>Name</t>
        </is>
      </c>
      <c r="B12" s="4" t="inlineStr">
        <is>
          <t>Shanghai Hexu Information TechnologyCo., Ltd. ("Shanghai VIE")</t>
        </is>
      </c>
    </row>
    <row r="13">
      <c r="A13" s="4" t="inlineStr">
        <is>
          <t>Later of date of establishment or acquisition</t>
        </is>
      </c>
      <c r="B13" s="4" t="inlineStr">
        <is>
          <t>Dec. 3,
		2012</t>
        </is>
      </c>
    </row>
    <row r="14">
      <c r="A14" s="4" t="inlineStr">
        <is>
          <t>Place of establishment</t>
        </is>
      </c>
      <c r="B14" s="4" t="inlineStr">
        <is>
          <t>PRC</t>
        </is>
      </c>
    </row>
    <row r="15">
      <c r="A15" s="4" t="inlineStr">
        <is>
          <t>Percentage of direct or indirect economic ownership</t>
        </is>
      </c>
      <c r="B15" s="4" t="inlineStr">
        <is>
          <t>100.00%</t>
        </is>
      </c>
    </row>
    <row r="16">
      <c r="A16" s="4" t="inlineStr">
        <is>
          <t>Principal activities</t>
        </is>
      </c>
      <c r="B16" s="4" t="inlineStr">
        <is>
          <t>Education
servic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Summary of Significant Accounting Policies - Additional Information (Details) $ in Thousands</t>
        </is>
      </c>
      <c r="B1" s="2" t="inlineStr">
        <is>
          <t>12 Months Ended</t>
        </is>
      </c>
    </row>
    <row r="2">
      <c r="B2" s="2" t="inlineStr">
        <is>
          <t>Dec. 31, 2020CNY (¥)</t>
        </is>
      </c>
      <c r="C2" s="2" t="inlineStr">
        <is>
          <t>Dec. 31, 2019CNY (¥)</t>
        </is>
      </c>
      <c r="D2" s="2" t="inlineStr">
        <is>
          <t>Dec. 31, 2018CNY (¥)</t>
        </is>
      </c>
      <c r="E2" s="2" t="inlineStr">
        <is>
          <t>Dec. 31, 2020USD ($)</t>
        </is>
      </c>
      <c r="F2" s="2" t="inlineStr">
        <is>
          <t>Jan. 01, 2020CNY (¥)</t>
        </is>
      </c>
      <c r="G2" s="2" t="inlineStr">
        <is>
          <t>Jan. 01, 2019CNY (¥)</t>
        </is>
      </c>
    </row>
    <row r="3">
      <c r="A3" s="3" t="inlineStr">
        <is>
          <t>Summary of Significant Accounting Policies [Line Items]</t>
        </is>
      </c>
    </row>
    <row r="4">
      <c r="A4" s="4" t="inlineStr">
        <is>
          <t>VIEs, consolidated assets, percentage</t>
        </is>
      </c>
      <c r="B4" s="4" t="inlineStr">
        <is>
          <t>24.00%</t>
        </is>
      </c>
      <c r="C4" s="4" t="inlineStr">
        <is>
          <t>34.00%</t>
        </is>
      </c>
      <c r="E4" s="4" t="inlineStr">
        <is>
          <t>24.00%</t>
        </is>
      </c>
    </row>
    <row r="5">
      <c r="A5" s="4" t="inlineStr">
        <is>
          <t>VIEs, consolidated liabilities, percentage</t>
        </is>
      </c>
      <c r="B5" s="4" t="inlineStr">
        <is>
          <t>67.00%</t>
        </is>
      </c>
      <c r="C5" s="4" t="inlineStr">
        <is>
          <t>61.00%</t>
        </is>
      </c>
      <c r="E5" s="4" t="inlineStr">
        <is>
          <t>67.00%</t>
        </is>
      </c>
    </row>
    <row r="6">
      <c r="A6" s="4" t="inlineStr">
        <is>
          <t>USD exchange rate</t>
        </is>
      </c>
      <c r="B6" s="9" t="n">
        <v>6.525</v>
      </c>
      <c r="E6" s="9" t="n">
        <v>6.525</v>
      </c>
    </row>
    <row r="7">
      <c r="A7" s="4" t="inlineStr">
        <is>
          <t>Impairment loss on long-lived assets</t>
        </is>
      </c>
      <c r="B7" s="6" t="n">
        <v>0</v>
      </c>
      <c r="C7" s="6" t="n">
        <v>0</v>
      </c>
      <c r="D7" s="6" t="n">
        <v>0</v>
      </c>
    </row>
    <row r="8">
      <c r="A8" s="4" t="inlineStr">
        <is>
          <t>Deferred revenue, current</t>
        </is>
      </c>
      <c r="B8" s="5" t="n">
        <v>596307000</v>
      </c>
      <c r="C8" s="5" t="n">
        <v>243521000</v>
      </c>
      <c r="E8" s="7" t="n">
        <v>91388</v>
      </c>
      <c r="F8" s="6" t="n">
        <v>243521000</v>
      </c>
      <c r="G8" s="6" t="n">
        <v>75737000</v>
      </c>
    </row>
    <row r="9">
      <c r="A9" s="4" t="inlineStr">
        <is>
          <t>Deferred revenue</t>
        </is>
      </c>
      <c r="B9" s="5" t="n">
        <v>598289000</v>
      </c>
    </row>
    <row r="10">
      <c r="A10" s="4" t="inlineStr">
        <is>
          <t>Advertising costs</t>
        </is>
      </c>
      <c r="B10" s="5" t="n">
        <v>163768000</v>
      </c>
      <c r="C10" s="5" t="n">
        <v>2644000</v>
      </c>
      <c r="D10" s="5" t="n">
        <v>5788000</v>
      </c>
    </row>
    <row r="11">
      <c r="A11" s="4" t="inlineStr">
        <is>
          <t>Cash and cash equivalents</t>
        </is>
      </c>
      <c r="B11" s="5" t="n">
        <v>2834962000</v>
      </c>
      <c r="C11" s="5" t="n">
        <v>653859000</v>
      </c>
      <c r="D11" s="6" t="n">
        <v>1252983000</v>
      </c>
      <c r="E11" s="7" t="n">
        <v>434477</v>
      </c>
    </row>
    <row r="12">
      <c r="A12" s="4" t="inlineStr">
        <is>
          <t>Foreign Exchange</t>
        </is>
      </c>
    </row>
    <row r="13">
      <c r="A13" s="3" t="inlineStr">
        <is>
          <t>Summary of Significant Accounting Policies [Line Items]</t>
        </is>
      </c>
    </row>
    <row r="14">
      <c r="A14" s="4" t="inlineStr">
        <is>
          <t>Cash and cash equivalents</t>
        </is>
      </c>
      <c r="B14" s="6" t="n">
        <v>697097000</v>
      </c>
      <c r="C14" s="5" t="n">
        <v>373915000</v>
      </c>
    </row>
    <row r="15">
      <c r="A15" s="4" t="inlineStr">
        <is>
          <t>Minimum</t>
        </is>
      </c>
    </row>
    <row r="16">
      <c r="A16" s="3" t="inlineStr">
        <is>
          <t>Summary of Significant Accounting Policies [Line Items]</t>
        </is>
      </c>
    </row>
    <row r="17">
      <c r="A17" s="4" t="inlineStr">
        <is>
          <t>Value added tax rate</t>
        </is>
      </c>
      <c r="B17" s="4" t="inlineStr">
        <is>
          <t>3.00%</t>
        </is>
      </c>
    </row>
    <row r="18">
      <c r="A18" s="4" t="inlineStr">
        <is>
          <t>Maximum</t>
        </is>
      </c>
    </row>
    <row r="19">
      <c r="A19" s="3" t="inlineStr">
        <is>
          <t>Summary of Significant Accounting Policies [Line Items]</t>
        </is>
      </c>
    </row>
    <row r="20">
      <c r="A20" s="4" t="inlineStr">
        <is>
          <t>Value added tax rate</t>
        </is>
      </c>
      <c r="B20" s="4" t="inlineStr">
        <is>
          <t>6.00%</t>
        </is>
      </c>
    </row>
    <row r="21">
      <c r="A21" s="4" t="inlineStr">
        <is>
          <t>Remaining lease terms</t>
        </is>
      </c>
      <c r="B21" s="4" t="inlineStr">
        <is>
          <t>5 years</t>
        </is>
      </c>
      <c r="E21" s="4" t="inlineStr">
        <is>
          <t>5 years</t>
        </is>
      </c>
    </row>
    <row r="22">
      <c r="A22" s="4" t="inlineStr">
        <is>
          <t>VIE</t>
        </is>
      </c>
    </row>
    <row r="23">
      <c r="A23" s="3" t="inlineStr">
        <is>
          <t>Summary of Significant Accounting Policies [Line Items]</t>
        </is>
      </c>
    </row>
    <row r="24">
      <c r="A24" s="4" t="inlineStr">
        <is>
          <t>Deferred revenue, current</t>
        </is>
      </c>
      <c r="B24" s="6" t="n">
        <v>571827000</v>
      </c>
      <c r="C24" s="5" t="n">
        <v>224092000</v>
      </c>
    </row>
    <row r="25">
      <c r="A25" s="4" t="inlineStr">
        <is>
          <t>Cash and cash equivalents</t>
        </is>
      </c>
      <c r="B25" s="5" t="n">
        <v>419970000</v>
      </c>
      <c r="C25" s="6" t="n">
        <v>142502000</v>
      </c>
    </row>
    <row r="26">
      <c r="A26" s="4" t="inlineStr">
        <is>
          <t>Exclusive Call Option Agreement | VIE</t>
        </is>
      </c>
    </row>
    <row r="27">
      <c r="A27" s="3" t="inlineStr">
        <is>
          <t>Summary of Significant Accounting Policies [Line Items]</t>
        </is>
      </c>
    </row>
    <row r="28">
      <c r="A28" s="4" t="inlineStr">
        <is>
          <t>Purchase price of WFOE to purchase equity interests of VIEs</t>
        </is>
      </c>
      <c r="B28" s="6" t="n">
        <v>1</v>
      </c>
    </row>
    <row r="29">
      <c r="A29" s="4" t="inlineStr">
        <is>
          <t>Initial term</t>
        </is>
      </c>
      <c r="B29" s="4" t="inlineStr">
        <is>
          <t>10 years</t>
        </is>
      </c>
    </row>
    <row r="30">
      <c r="A30" s="4" t="inlineStr">
        <is>
          <t>Period for which exclusive call option agreement shall remain effective upon the written notice issued by WFOE</t>
        </is>
      </c>
      <c r="B30" s="4" t="inlineStr">
        <is>
          <t>10 days</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Summary of Significant Accounting Policies - Summary of Financial Information of VIEs and Subsidiaries Reported in Consolidated Financial Statements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c r="F2" s="2" t="inlineStr">
        <is>
          <t>Dec. 31, 2020USD ($)</t>
        </is>
      </c>
      <c r="G2" s="2" t="inlineStr">
        <is>
          <t>Jan. 01, 2020CNY (¥)</t>
        </is>
      </c>
      <c r="H2" s="2" t="inlineStr">
        <is>
          <t>Jan. 01, 2019CNY (¥)</t>
        </is>
      </c>
    </row>
    <row r="3">
      <c r="A3" s="3" t="inlineStr">
        <is>
          <t>Variable Interest Entity [Line Items]</t>
        </is>
      </c>
    </row>
    <row r="4">
      <c r="A4" s="4" t="inlineStr">
        <is>
          <t>Cash and cash equivalents</t>
        </is>
      </c>
      <c r="B4" s="6" t="n">
        <v>2834962</v>
      </c>
      <c r="D4" s="6" t="n">
        <v>653859</v>
      </c>
      <c r="E4" s="6" t="n">
        <v>1252983</v>
      </c>
      <c r="F4" s="7" t="n">
        <v>434477</v>
      </c>
    </row>
    <row r="5">
      <c r="A5" s="4" t="inlineStr">
        <is>
          <t>Restricted cash</t>
        </is>
      </c>
      <c r="B5" s="5" t="n">
        <v>170</v>
      </c>
      <c r="D5" s="5" t="n">
        <v>34843</v>
      </c>
      <c r="E5" s="5" t="n">
        <v>22861</v>
      </c>
      <c r="F5" s="5" t="n">
        <v>26</v>
      </c>
    </row>
    <row r="6">
      <c r="A6" s="4" t="inlineStr">
        <is>
          <t>Prepaid expenses and other current assets</t>
        </is>
      </c>
      <c r="B6" s="5" t="n">
        <v>211448</v>
      </c>
      <c r="D6" s="5" t="n">
        <v>66311</v>
      </c>
      <c r="F6" s="5" t="n">
        <v>32406</v>
      </c>
    </row>
    <row r="7">
      <c r="A7" s="4" t="inlineStr">
        <is>
          <t>Total current assets</t>
        </is>
      </c>
      <c r="B7" s="5" t="n">
        <v>3046580</v>
      </c>
      <c r="D7" s="5" t="n">
        <v>757624</v>
      </c>
      <c r="F7" s="5" t="n">
        <v>466909</v>
      </c>
    </row>
    <row r="8">
      <c r="A8" s="4" t="inlineStr">
        <is>
          <t>Property and equipment, net</t>
        </is>
      </c>
      <c r="B8" s="5" t="n">
        <v>105223</v>
      </c>
      <c r="D8" s="5" t="n">
        <v>65169</v>
      </c>
      <c r="F8" s="5" t="n">
        <v>16126</v>
      </c>
    </row>
    <row r="9">
      <c r="A9" s="4" t="inlineStr">
        <is>
          <t>Right-of-use assets</t>
        </is>
      </c>
      <c r="B9" s="5" t="n">
        <v>200157</v>
      </c>
      <c r="D9" s="5" t="n">
        <v>78637</v>
      </c>
      <c r="F9" s="5" t="n">
        <v>30675</v>
      </c>
    </row>
    <row r="10">
      <c r="A10" s="4" t="inlineStr">
        <is>
          <t>Other non-current assets</t>
        </is>
      </c>
      <c r="B10" s="5" t="n">
        <v>37782</v>
      </c>
      <c r="D10" s="5" t="n">
        <v>16859</v>
      </c>
      <c r="F10" s="5" t="n">
        <v>5790</v>
      </c>
    </row>
    <row r="11">
      <c r="A11" s="4" t="inlineStr">
        <is>
          <t>TOTAL ASSETS</t>
        </is>
      </c>
      <c r="B11" s="5" t="n">
        <v>3389742</v>
      </c>
      <c r="D11" s="5" t="n">
        <v>918289</v>
      </c>
      <c r="F11" s="5" t="n">
        <v>519500</v>
      </c>
    </row>
    <row r="12">
      <c r="A12" s="4" t="inlineStr">
        <is>
          <t>Short-term borrowings</t>
        </is>
      </c>
      <c r="D12" s="5" t="n">
        <v>85000</v>
      </c>
    </row>
    <row r="13">
      <c r="A13" s="4" t="inlineStr">
        <is>
          <t>Accrued expenses and other current liabilities</t>
        </is>
      </c>
      <c r="B13" s="5" t="n">
        <v>539787</v>
      </c>
      <c r="D13" s="5" t="n">
        <v>309031</v>
      </c>
      <c r="F13" s="5" t="n">
        <v>82725</v>
      </c>
    </row>
    <row r="14">
      <c r="A14" s="4" t="inlineStr">
        <is>
          <t>Deferred revenue, current</t>
        </is>
      </c>
      <c r="B14" s="5" t="n">
        <v>596307</v>
      </c>
      <c r="D14" s="5" t="n">
        <v>243521</v>
      </c>
      <c r="F14" s="5" t="n">
        <v>91388</v>
      </c>
      <c r="G14" s="6" t="n">
        <v>243521</v>
      </c>
      <c r="H14" s="6" t="n">
        <v>75737</v>
      </c>
    </row>
    <row r="15">
      <c r="A15" s="4" t="inlineStr">
        <is>
          <t>Operating lease liabilities, current</t>
        </is>
      </c>
      <c r="B15" s="5" t="n">
        <v>69409</v>
      </c>
      <c r="D15" s="5" t="n">
        <v>43152</v>
      </c>
      <c r="F15" s="5" t="n">
        <v>10637</v>
      </c>
    </row>
    <row r="16">
      <c r="A16" s="4" t="inlineStr">
        <is>
          <t>Total current liabilities</t>
        </is>
      </c>
      <c r="B16" s="5" t="n">
        <v>1205503</v>
      </c>
      <c r="D16" s="5" t="n">
        <v>680704</v>
      </c>
      <c r="F16" s="5" t="n">
        <v>184750</v>
      </c>
    </row>
    <row r="17">
      <c r="A17" s="4" t="inlineStr">
        <is>
          <t>Operating lease liabilities, non-current</t>
        </is>
      </c>
      <c r="B17" s="5" t="n">
        <v>118107</v>
      </c>
      <c r="D17" s="5" t="n">
        <v>21282</v>
      </c>
      <c r="F17" s="5" t="n">
        <v>18101</v>
      </c>
    </row>
    <row r="18">
      <c r="A18" s="4" t="inlineStr">
        <is>
          <t>Deferred revenue, non-current</t>
        </is>
      </c>
      <c r="B18" s="5" t="n">
        <v>1982</v>
      </c>
      <c r="D18" s="5" t="n">
        <v>652</v>
      </c>
      <c r="F18" s="5" t="n">
        <v>304</v>
      </c>
    </row>
    <row r="19">
      <c r="A19" s="4" t="inlineStr">
        <is>
          <t>TOTAL LIABILITIES</t>
        </is>
      </c>
      <c r="B19" s="5" t="n">
        <v>1325592</v>
      </c>
      <c r="D19" s="5" t="n">
        <v>702638</v>
      </c>
      <c r="F19" s="7" t="n">
        <v>203155</v>
      </c>
    </row>
    <row r="20">
      <c r="A20" s="4" t="inlineStr">
        <is>
          <t>Net revenues</t>
        </is>
      </c>
      <c r="B20" s="5" t="n">
        <v>1294371</v>
      </c>
      <c r="C20" s="7" t="n">
        <v>198371</v>
      </c>
      <c r="D20" s="5" t="n">
        <v>406245</v>
      </c>
      <c r="E20" s="5" t="n">
        <v>310706</v>
      </c>
    </row>
    <row r="21">
      <c r="A21" s="4" t="inlineStr">
        <is>
          <t>Net (loss) income</t>
        </is>
      </c>
      <c r="B21" s="5" t="n">
        <v>-1339908</v>
      </c>
      <c r="C21" s="5" t="n">
        <v>-205349</v>
      </c>
      <c r="D21" s="5" t="n">
        <v>-963750</v>
      </c>
      <c r="E21" s="5" t="n">
        <v>-656071</v>
      </c>
    </row>
    <row r="22">
      <c r="A22" s="4" t="inlineStr">
        <is>
          <t>Net cash generated from operating activities</t>
        </is>
      </c>
      <c r="B22" s="5" t="n">
        <v>-522988</v>
      </c>
      <c r="C22" s="5" t="n">
        <v>-80150</v>
      </c>
      <c r="D22" s="5" t="n">
        <v>-631288</v>
      </c>
      <c r="E22" s="5" t="n">
        <v>-418865</v>
      </c>
    </row>
    <row r="23">
      <c r="A23" s="4" t="inlineStr">
        <is>
          <t>Net cash used in investing activities</t>
        </is>
      </c>
      <c r="B23" s="5" t="n">
        <v>-89504</v>
      </c>
      <c r="C23" s="5" t="n">
        <v>-13717</v>
      </c>
      <c r="D23" s="5" t="n">
        <v>-28594</v>
      </c>
      <c r="E23" s="5" t="n">
        <v>-48947</v>
      </c>
    </row>
    <row r="24">
      <c r="A24" s="4" t="inlineStr">
        <is>
          <t>Net cash generated from (used in) financing activities</t>
        </is>
      </c>
      <c r="B24" s="5" t="n">
        <v>2797421</v>
      </c>
      <c r="C24" s="7" t="n">
        <v>428724</v>
      </c>
      <c r="D24" s="5" t="n">
        <v>84449</v>
      </c>
      <c r="E24" s="5" t="n">
        <v>1550372</v>
      </c>
    </row>
    <row r="25">
      <c r="A25" s="4" t="inlineStr">
        <is>
          <t>VIEs</t>
        </is>
      </c>
    </row>
    <row r="26">
      <c r="A26" s="3" t="inlineStr">
        <is>
          <t>Variable Interest Entity [Line Items]</t>
        </is>
      </c>
    </row>
    <row r="27">
      <c r="A27" s="4" t="inlineStr">
        <is>
          <t>Cash and cash equivalents</t>
        </is>
      </c>
      <c r="B27" s="5" t="n">
        <v>419970</v>
      </c>
      <c r="D27" s="5" t="n">
        <v>142502</v>
      </c>
    </row>
    <row r="28">
      <c r="A28" s="4" t="inlineStr">
        <is>
          <t>Restricted cash</t>
        </is>
      </c>
      <c r="B28" s="5" t="n">
        <v>170</v>
      </c>
      <c r="D28" s="5" t="n">
        <v>24653</v>
      </c>
    </row>
    <row r="29">
      <c r="A29" s="4" t="inlineStr">
        <is>
          <t>Prepaid expenses and other current assets</t>
        </is>
      </c>
      <c r="B29" s="5" t="n">
        <v>175002</v>
      </c>
      <c r="D29" s="5" t="n">
        <v>43628</v>
      </c>
    </row>
    <row r="30">
      <c r="A30" s="4" t="inlineStr">
        <is>
          <t>Total current assets</t>
        </is>
      </c>
      <c r="B30" s="5" t="n">
        <v>595142</v>
      </c>
      <c r="D30" s="5" t="n">
        <v>210783</v>
      </c>
    </row>
    <row r="31">
      <c r="A31" s="4" t="inlineStr">
        <is>
          <t>Property and equipment, net</t>
        </is>
      </c>
      <c r="B31" s="5" t="n">
        <v>80919</v>
      </c>
      <c r="D31" s="5" t="n">
        <v>41486</v>
      </c>
    </row>
    <row r="32">
      <c r="A32" s="4" t="inlineStr">
        <is>
          <t>Right-of-use assets</t>
        </is>
      </c>
      <c r="B32" s="5" t="n">
        <v>110939</v>
      </c>
      <c r="D32" s="5" t="n">
        <v>53875</v>
      </c>
    </row>
    <row r="33">
      <c r="A33" s="4" t="inlineStr">
        <is>
          <t>Other non-current assets</t>
        </is>
      </c>
      <c r="B33" s="5" t="n">
        <v>30475</v>
      </c>
      <c r="D33" s="5" t="n">
        <v>9804</v>
      </c>
    </row>
    <row r="34">
      <c r="A34" s="4" t="inlineStr">
        <is>
          <t>Total non-current assets</t>
        </is>
      </c>
      <c r="B34" s="5" t="n">
        <v>222333</v>
      </c>
      <c r="D34" s="5" t="n">
        <v>105165</v>
      </c>
    </row>
    <row r="35">
      <c r="A35" s="4" t="inlineStr">
        <is>
          <t>TOTAL ASSETS</t>
        </is>
      </c>
      <c r="B35" s="5" t="n">
        <v>817475</v>
      </c>
      <c r="D35" s="5" t="n">
        <v>315948</v>
      </c>
    </row>
    <row r="36">
      <c r="A36" s="4" t="inlineStr">
        <is>
          <t>Short-term borrowings</t>
        </is>
      </c>
      <c r="D36" s="5" t="n">
        <v>9000</v>
      </c>
    </row>
    <row r="37">
      <c r="A37" s="4" t="inlineStr">
        <is>
          <t>Accrued expenses and other current liabilities</t>
        </is>
      </c>
      <c r="B37" s="5" t="n">
        <v>213481</v>
      </c>
      <c r="D37" s="5" t="n">
        <v>151413</v>
      </c>
    </row>
    <row r="38">
      <c r="A38" s="4" t="inlineStr">
        <is>
          <t>Deferred revenue, current</t>
        </is>
      </c>
      <c r="B38" s="5" t="n">
        <v>571827</v>
      </c>
      <c r="D38" s="5" t="n">
        <v>224092</v>
      </c>
    </row>
    <row r="39">
      <c r="A39" s="4" t="inlineStr">
        <is>
          <t>Operating lease liabilities, current</t>
        </is>
      </c>
      <c r="B39" s="5" t="n">
        <v>46835</v>
      </c>
      <c r="D39" s="5" t="n">
        <v>28179</v>
      </c>
    </row>
    <row r="40">
      <c r="A40" s="4" t="inlineStr">
        <is>
          <t>Total current liabilities</t>
        </is>
      </c>
      <c r="B40" s="5" t="n">
        <v>832143</v>
      </c>
      <c r="D40" s="5" t="n">
        <v>412684</v>
      </c>
    </row>
    <row r="41">
      <c r="A41" s="4" t="inlineStr">
        <is>
          <t>Operating lease liabilities, non-current</t>
        </is>
      </c>
      <c r="B41" s="5" t="n">
        <v>56427</v>
      </c>
      <c r="D41" s="5" t="n">
        <v>18325</v>
      </c>
    </row>
    <row r="42">
      <c r="A42" s="4" t="inlineStr">
        <is>
          <t>Deferred revenue, non-current</t>
        </is>
      </c>
      <c r="B42" s="5" t="n">
        <v>1982</v>
      </c>
      <c r="D42" s="5" t="n">
        <v>652</v>
      </c>
    </row>
    <row r="43">
      <c r="A43" s="4" t="inlineStr">
        <is>
          <t>Total non-current liabilities</t>
        </is>
      </c>
      <c r="B43" s="5" t="n">
        <v>58409</v>
      </c>
      <c r="D43" s="5" t="n">
        <v>18977</v>
      </c>
    </row>
    <row r="44">
      <c r="A44" s="4" t="inlineStr">
        <is>
          <t>TOTAL LIABILITIES</t>
        </is>
      </c>
      <c r="B44" s="5" t="n">
        <v>890552</v>
      </c>
      <c r="D44" s="5" t="n">
        <v>431661</v>
      </c>
    </row>
    <row r="45">
      <c r="A45" s="4" t="inlineStr">
        <is>
          <t>Net revenues</t>
        </is>
      </c>
      <c r="B45" s="5" t="n">
        <v>1229126</v>
      </c>
      <c r="D45" s="5" t="n">
        <v>362282</v>
      </c>
      <c r="E45" s="5" t="n">
        <v>97009</v>
      </c>
    </row>
    <row r="46">
      <c r="A46" s="4" t="inlineStr">
        <is>
          <t>Net (loss) income</t>
        </is>
      </c>
      <c r="B46" s="5" t="n">
        <v>301096</v>
      </c>
      <c r="D46" s="5" t="n">
        <v>-99973</v>
      </c>
      <c r="E46" s="5" t="n">
        <v>-45056</v>
      </c>
    </row>
    <row r="47">
      <c r="A47" s="4" t="inlineStr">
        <is>
          <t>Net cash generated from operating activities</t>
        </is>
      </c>
      <c r="B47" s="5" t="n">
        <v>347773</v>
      </c>
      <c r="D47" s="5" t="n">
        <v>159753</v>
      </c>
      <c r="E47" s="5" t="n">
        <v>31728</v>
      </c>
    </row>
    <row r="48">
      <c r="A48" s="4" t="inlineStr">
        <is>
          <t>Net cash used in investing activities</t>
        </is>
      </c>
      <c r="B48" s="5" t="n">
        <v>-85788</v>
      </c>
      <c r="D48" s="5" t="n">
        <v>-38396</v>
      </c>
      <c r="E48" s="6" t="n">
        <v>-7126</v>
      </c>
    </row>
    <row r="49">
      <c r="A49" s="4" t="inlineStr">
        <is>
          <t>Net cash generated from (used in) financing activities</t>
        </is>
      </c>
      <c r="B49" s="6" t="n">
        <v>-9000</v>
      </c>
      <c r="D49" s="6" t="n">
        <v>9000</v>
      </c>
    </row>
  </sheetData>
  <mergeCells count="2">
    <mergeCell ref="A1:A2"/>
    <mergeCell ref="B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53" customWidth="1" min="2" max="2"/>
  </cols>
  <sheetData>
    <row r="1">
      <c r="A1" s="1" t="inlineStr">
        <is>
          <t>Summary of Significant Accounting Policies - Schedule of Property and Equipment Estimated Useful Life (Details)</t>
        </is>
      </c>
      <c r="B1" s="2" t="inlineStr">
        <is>
          <t>12 Months Ended</t>
        </is>
      </c>
    </row>
    <row r="2">
      <c r="B2" s="2" t="inlineStr">
        <is>
          <t>Dec. 31, 2020</t>
        </is>
      </c>
    </row>
    <row r="3">
      <c r="A3" s="4" t="inlineStr">
        <is>
          <t>Electronic Equipment | Minimum</t>
        </is>
      </c>
    </row>
    <row r="4">
      <c r="A4" s="3" t="inlineStr">
        <is>
          <t>Property Plant And Equipment [Line Items]</t>
        </is>
      </c>
    </row>
    <row r="5">
      <c r="A5" s="4" t="inlineStr">
        <is>
          <t>Estimated useful life</t>
        </is>
      </c>
      <c r="B5" s="4" t="inlineStr">
        <is>
          <t>3 years</t>
        </is>
      </c>
    </row>
    <row r="6">
      <c r="A6" s="4" t="inlineStr">
        <is>
          <t>Electronic Equipment | Maximum</t>
        </is>
      </c>
    </row>
    <row r="7">
      <c r="A7" s="3" t="inlineStr">
        <is>
          <t>Property Plant And Equipment [Line Items]</t>
        </is>
      </c>
    </row>
    <row r="8">
      <c r="A8" s="4" t="inlineStr">
        <is>
          <t>Estimated useful life</t>
        </is>
      </c>
      <c r="B8" s="4" t="inlineStr">
        <is>
          <t>5 years</t>
        </is>
      </c>
    </row>
    <row r="9">
      <c r="A9" s="4" t="inlineStr">
        <is>
          <t>Leasehold Improvement</t>
        </is>
      </c>
    </row>
    <row r="10">
      <c r="A10" s="3" t="inlineStr">
        <is>
          <t>Property Plant And Equipment [Line Items]</t>
        </is>
      </c>
    </row>
    <row r="11">
      <c r="A11" s="4" t="inlineStr">
        <is>
          <t>Estimated useful life</t>
        </is>
      </c>
      <c r="B11" s="4" t="inlineStr">
        <is>
          <t>Shorter of the lease term or estimated economic life</t>
        </is>
      </c>
    </row>
    <row r="12">
      <c r="A12" s="4" t="inlineStr">
        <is>
          <t>Software | Minimum</t>
        </is>
      </c>
    </row>
    <row r="13">
      <c r="A13" s="3" t="inlineStr">
        <is>
          <t>Property Plant And Equipment [Line Items]</t>
        </is>
      </c>
    </row>
    <row r="14">
      <c r="A14" s="4" t="inlineStr">
        <is>
          <t>Estimated useful life</t>
        </is>
      </c>
      <c r="B14" s="4" t="inlineStr">
        <is>
          <t>3 years</t>
        </is>
      </c>
    </row>
    <row r="15">
      <c r="A15" s="4" t="inlineStr">
        <is>
          <t>Software | Maximum</t>
        </is>
      </c>
    </row>
    <row r="16">
      <c r="A16" s="3" t="inlineStr">
        <is>
          <t>Property Plant And Equipment [Line Items]</t>
        </is>
      </c>
    </row>
    <row r="17">
      <c r="A17" s="4" t="inlineStr">
        <is>
          <t>Estimated useful life</t>
        </is>
      </c>
      <c r="B17" s="4" t="inlineStr">
        <is>
          <t>5 years</t>
        </is>
      </c>
    </row>
    <row r="18">
      <c r="A18" s="4" t="inlineStr">
        <is>
          <t>Furniture and Office Equipment</t>
        </is>
      </c>
    </row>
    <row r="19">
      <c r="A19" s="3" t="inlineStr">
        <is>
          <t>Property Plant And Equipment [Line Items]</t>
        </is>
      </c>
    </row>
    <row r="20">
      <c r="A20" s="4" t="inlineStr">
        <is>
          <t>Estimated useful life</t>
        </is>
      </c>
      <c r="B20" s="4" t="inlineStr">
        <is>
          <t>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Summary of Significant Accounting Policies - Summary of Contract and Refund Liabilities Arising from Contract with Customers (Details) ¥ in Thousands, $ in Thousands</t>
        </is>
      </c>
      <c r="B1" s="2" t="inlineStr">
        <is>
          <t>Dec. 31, 2020CNY (¥)</t>
        </is>
      </c>
      <c r="C1" s="2" t="inlineStr">
        <is>
          <t>Dec. 31, 2020USD ($)</t>
        </is>
      </c>
      <c r="D1" s="2" t="inlineStr">
        <is>
          <t>Jan. 01, 2020CNY (¥)</t>
        </is>
      </c>
      <c r="E1" s="2" t="inlineStr">
        <is>
          <t>Dec. 31, 2019CNY (¥)</t>
        </is>
      </c>
      <c r="F1" s="2" t="inlineStr">
        <is>
          <t>Jan. 01, 2019CNY (¥)</t>
        </is>
      </c>
    </row>
    <row r="2">
      <c r="A2" s="3" t="inlineStr">
        <is>
          <t>Contract With Customer Refund Liability [Abstract]</t>
        </is>
      </c>
    </row>
    <row r="3">
      <c r="A3" s="4" t="inlineStr">
        <is>
          <t>Deferred revenue, current</t>
        </is>
      </c>
      <c r="B3" s="6" t="n">
        <v>596307</v>
      </c>
      <c r="C3" s="7" t="n">
        <v>91388</v>
      </c>
      <c r="D3" s="6" t="n">
        <v>243521</v>
      </c>
      <c r="E3" s="6" t="n">
        <v>243521</v>
      </c>
      <c r="F3" s="6" t="n">
        <v>75737</v>
      </c>
    </row>
    <row r="4">
      <c r="A4" s="4" t="inlineStr">
        <is>
          <t>Deferred revenue, non-current</t>
        </is>
      </c>
      <c r="B4" s="5" t="n">
        <v>1982</v>
      </c>
      <c r="C4" s="7" t="n">
        <v>304</v>
      </c>
      <c r="E4" s="5" t="n">
        <v>652</v>
      </c>
    </row>
    <row r="5">
      <c r="A5" s="4" t="inlineStr">
        <is>
          <t>Refund liabilities</t>
        </is>
      </c>
      <c r="B5" s="6" t="n">
        <v>22869</v>
      </c>
      <c r="E5" s="6" t="n">
        <v>590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s>
  <sheetData>
    <row r="1">
      <c r="A1" s="1" t="inlineStr">
        <is>
          <t>CONSOLIDATED STATEMENTS OF COMPREHENSIVE LOS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Statement Of Income And Comprehensive Income [Abstract]</t>
        </is>
      </c>
    </row>
    <row r="4">
      <c r="A4" s="4" t="inlineStr">
        <is>
          <t>Net loss</t>
        </is>
      </c>
      <c r="B4" s="6" t="n">
        <v>-1339908</v>
      </c>
      <c r="C4" s="7" t="n">
        <v>-205349</v>
      </c>
      <c r="D4" s="6" t="n">
        <v>-963750</v>
      </c>
      <c r="E4" s="6" t="n">
        <v>-656071</v>
      </c>
    </row>
    <row r="5">
      <c r="A5" s="3" t="inlineStr">
        <is>
          <t>Other comprehensive income (loss), net of tax of nil:</t>
        </is>
      </c>
    </row>
    <row r="6">
      <c r="A6" s="4" t="inlineStr">
        <is>
          <t>Change in cumulative foreign currency translation adjustments</t>
        </is>
      </c>
      <c r="B6" s="5" t="n">
        <v>-38602</v>
      </c>
      <c r="C6" s="5" t="n">
        <v>-5916</v>
      </c>
      <c r="D6" s="5" t="n">
        <v>-11972</v>
      </c>
      <c r="E6" s="5" t="n">
        <v>69566</v>
      </c>
    </row>
    <row r="7">
      <c r="A7" s="4" t="inlineStr">
        <is>
          <t>Total comprehensive loss attributable to 17 Education &amp; Technology Group Inc.</t>
        </is>
      </c>
      <c r="B7" s="6" t="n">
        <v>-1378510</v>
      </c>
      <c r="C7" s="7" t="n">
        <v>-211265</v>
      </c>
      <c r="D7" s="6" t="n">
        <v>-975722</v>
      </c>
      <c r="E7" s="6" t="n">
        <v>-586505</v>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Additional Information (Details 1) ¥ in Thousands</t>
        </is>
      </c>
      <c r="B1" s="2" t="inlineStr">
        <is>
          <t>Dec. 31, 2020CNY (¥)</t>
        </is>
      </c>
    </row>
    <row r="2">
      <c r="A2" s="4" t="inlineStr">
        <is>
          <t>Revenue, Remaining Performance Obligation, Expected Timing of Satisfaction, Start Date: 2021-01-01</t>
        </is>
      </c>
    </row>
    <row r="3">
      <c r="A3" s="3" t="inlineStr">
        <is>
          <t>Summary of Significant Accounting Policies [Line Items]</t>
        </is>
      </c>
    </row>
    <row r="4">
      <c r="A4" s="4" t="inlineStr">
        <is>
          <t>Revenue, remaining performance obligation, amount</t>
        </is>
      </c>
      <c r="B4" s="6" t="n">
        <v>596307</v>
      </c>
    </row>
    <row r="5">
      <c r="A5" s="4" t="inlineStr">
        <is>
          <t>Revenue, remaining performance obligation, expected timing of satisfaction, period</t>
        </is>
      </c>
      <c r="B5" s="4" t="inlineStr">
        <is>
          <t>1 year</t>
        </is>
      </c>
    </row>
    <row r="6">
      <c r="A6" s="4" t="inlineStr">
        <is>
          <t>Revenue, Remaining Performance Obligation, Expected Timing of Satisfaction, Start Date: 2022-01-01</t>
        </is>
      </c>
    </row>
    <row r="7">
      <c r="A7" s="3" t="inlineStr">
        <is>
          <t>Summary of Significant Accounting Policies [Line Items]</t>
        </is>
      </c>
    </row>
    <row r="8">
      <c r="A8" s="4" t="inlineStr">
        <is>
          <t>Revenue, remaining performance obligation, amount</t>
        </is>
      </c>
      <c r="B8" s="6" t="n">
        <v>1342</v>
      </c>
    </row>
    <row r="9">
      <c r="A9" s="4" t="inlineStr">
        <is>
          <t>Revenue, remaining performance obligation, expected timing of satisfaction, period</t>
        </is>
      </c>
      <c r="B9" s="4" t="inlineStr">
        <is>
          <t>2 years</t>
        </is>
      </c>
    </row>
    <row r="10">
      <c r="A10" s="4" t="inlineStr">
        <is>
          <t>Revenue, Remaining Performance Obligation, Expected Timing of Satisfaction, Start Date: 2023-01-01</t>
        </is>
      </c>
    </row>
    <row r="11">
      <c r="A11" s="3" t="inlineStr">
        <is>
          <t>Summary of Significant Accounting Policies [Line Items]</t>
        </is>
      </c>
    </row>
    <row r="12">
      <c r="A12" s="4" t="inlineStr">
        <is>
          <t>Revenue, remaining performance obligation, amount</t>
        </is>
      </c>
      <c r="B12" s="6" t="n">
        <v>640</v>
      </c>
    </row>
    <row r="13">
      <c r="A13" s="4" t="inlineStr">
        <is>
          <t>Revenue, remaining performance obligation, expected timing of satisfaction, period</t>
        </is>
      </c>
      <c r="B13" s="4" t="inlineStr">
        <is>
          <t>0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mmary of Significant Accounting Policies - Schedule of Disaggregated Revenue by Types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Disaggregation Of Revenue [Line Items]</t>
        </is>
      </c>
    </row>
    <row r="4">
      <c r="A4" s="4" t="inlineStr">
        <is>
          <t>Revenues</t>
        </is>
      </c>
      <c r="B4" s="6" t="n">
        <v>1294371</v>
      </c>
      <c r="C4" s="7" t="n">
        <v>198371</v>
      </c>
      <c r="D4" s="6" t="n">
        <v>406245</v>
      </c>
      <c r="E4" s="6" t="n">
        <v>310706</v>
      </c>
    </row>
    <row r="5">
      <c r="A5" s="4" t="inlineStr">
        <is>
          <t>Online K-12 Tutoring Services</t>
        </is>
      </c>
    </row>
    <row r="6">
      <c r="A6" s="3" t="inlineStr">
        <is>
          <t>Disaggregation Of Revenue [Line Items]</t>
        </is>
      </c>
    </row>
    <row r="7">
      <c r="A7" s="4" t="inlineStr">
        <is>
          <t>Revenues</t>
        </is>
      </c>
      <c r="B7" s="5" t="n">
        <v>1218564</v>
      </c>
      <c r="D7" s="5" t="n">
        <v>359568</v>
      </c>
      <c r="E7" s="5" t="n">
        <v>93883</v>
      </c>
    </row>
    <row r="8">
      <c r="A8" s="4" t="inlineStr">
        <is>
          <t>Other Educational Services</t>
        </is>
      </c>
    </row>
    <row r="9">
      <c r="A9" s="3" t="inlineStr">
        <is>
          <t>Disaggregation Of Revenue [Line Items]</t>
        </is>
      </c>
    </row>
    <row r="10">
      <c r="A10" s="4" t="inlineStr">
        <is>
          <t>Revenues</t>
        </is>
      </c>
      <c r="B10" s="6" t="n">
        <v>75807</v>
      </c>
      <c r="D10" s="6" t="n">
        <v>46677</v>
      </c>
      <c r="E10" s="6" t="n">
        <v>216823</v>
      </c>
    </row>
  </sheetData>
  <mergeCells count="2">
    <mergeCell ref="A1:A2"/>
    <mergeCell ref="B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epaid Expenses and Other Current Assets - Summary of Prepaid Expenses and Other Current Assets (Details) ¥ in Thousands, $ in Thousands</t>
        </is>
      </c>
      <c r="B1" s="2" t="inlineStr">
        <is>
          <t>Dec. 31, 2020CNY (¥)</t>
        </is>
      </c>
      <c r="C1" s="2" t="inlineStr">
        <is>
          <t>Dec. 31, 2020USD ($)</t>
        </is>
      </c>
      <c r="D1" s="2" t="inlineStr">
        <is>
          <t>Dec. 31, 2019CNY (¥)</t>
        </is>
      </c>
    </row>
    <row r="2">
      <c r="A2" s="3" t="inlineStr">
        <is>
          <t>Prepaid Expense And Other Assets Current [Abstract]</t>
        </is>
      </c>
    </row>
    <row r="3">
      <c r="A3" s="4" t="inlineStr">
        <is>
          <t>Prepaid VAT</t>
        </is>
      </c>
      <c r="B3" s="6" t="n">
        <v>71418</v>
      </c>
      <c r="D3" s="6" t="n">
        <v>21430</v>
      </c>
    </row>
    <row r="4">
      <c r="A4" s="4" t="inlineStr">
        <is>
          <t>Prepaid other service fees</t>
        </is>
      </c>
      <c r="B4" s="5" t="n">
        <v>54128</v>
      </c>
      <c r="D4" s="5" t="n">
        <v>18252</v>
      </c>
    </row>
    <row r="5">
      <c r="A5" s="4" t="inlineStr">
        <is>
          <t>Prepaid advertising expenses</t>
        </is>
      </c>
      <c r="B5" s="5" t="n">
        <v>52114</v>
      </c>
    </row>
    <row r="6">
      <c r="A6" s="4" t="inlineStr">
        <is>
          <t>Deposits</t>
        </is>
      </c>
      <c r="B6" s="5" t="n">
        <v>11217</v>
      </c>
      <c r="D6" s="5" t="n">
        <v>1767</v>
      </c>
    </row>
    <row r="7">
      <c r="A7" s="4" t="inlineStr">
        <is>
          <t>Receivables from third party payment platforms</t>
        </is>
      </c>
      <c r="B7" s="5" t="n">
        <v>7402</v>
      </c>
      <c r="D7" s="5" t="n">
        <v>11274</v>
      </c>
    </row>
    <row r="8">
      <c r="A8" s="4" t="inlineStr">
        <is>
          <t>Prepaid rental expenses</t>
        </is>
      </c>
      <c r="B8" s="5" t="n">
        <v>6606</v>
      </c>
      <c r="D8" s="5" t="n">
        <v>10665</v>
      </c>
    </row>
    <row r="9">
      <c r="A9" s="4" t="inlineStr">
        <is>
          <t>Others</t>
        </is>
      </c>
      <c r="B9" s="5" t="n">
        <v>8563</v>
      </c>
      <c r="D9" s="5" t="n">
        <v>2923</v>
      </c>
    </row>
    <row r="10">
      <c r="A10" s="4" t="inlineStr">
        <is>
          <t>Prepaid expenses and other current assets</t>
        </is>
      </c>
      <c r="B10" s="6" t="n">
        <v>211448</v>
      </c>
      <c r="C10" s="7" t="n">
        <v>32406</v>
      </c>
      <c r="D10" s="6" t="n">
        <v>6631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operty and Equipment,Net - Summary of Property and Equipment (Details) ¥ in Thousands, $ in Thousands</t>
        </is>
      </c>
      <c r="B1" s="2" t="inlineStr">
        <is>
          <t>Dec. 31, 2020CNY (¥)</t>
        </is>
      </c>
      <c r="C1" s="2" t="inlineStr">
        <is>
          <t>Dec. 31, 2020USD ($)</t>
        </is>
      </c>
      <c r="D1" s="2" t="inlineStr">
        <is>
          <t>Dec. 31, 2019CNY (¥)</t>
        </is>
      </c>
    </row>
    <row r="2">
      <c r="A2" s="3" t="inlineStr">
        <is>
          <t>Property Plant And Equipment [Line Items]</t>
        </is>
      </c>
    </row>
    <row r="3">
      <c r="A3" s="4" t="inlineStr">
        <is>
          <t>Property, equipment and software, gross</t>
        </is>
      </c>
      <c r="B3" s="6" t="n">
        <v>202301</v>
      </c>
      <c r="D3" s="6" t="n">
        <v>123332</v>
      </c>
    </row>
    <row r="4">
      <c r="A4" s="4" t="inlineStr">
        <is>
          <t>Less: accumulated depreciation</t>
        </is>
      </c>
      <c r="B4" s="5" t="n">
        <v>-97078</v>
      </c>
      <c r="D4" s="5" t="n">
        <v>-58163</v>
      </c>
    </row>
    <row r="5">
      <c r="A5" s="4" t="inlineStr">
        <is>
          <t>Property, equipment and software, net</t>
        </is>
      </c>
      <c r="B5" s="5" t="n">
        <v>105223</v>
      </c>
      <c r="C5" s="7" t="n">
        <v>16126</v>
      </c>
      <c r="D5" s="5" t="n">
        <v>65169</v>
      </c>
    </row>
    <row r="6">
      <c r="A6" s="4" t="inlineStr">
        <is>
          <t>Electronic Equipment</t>
        </is>
      </c>
    </row>
    <row r="7">
      <c r="A7" s="3" t="inlineStr">
        <is>
          <t>Property Plant And Equipment [Line Items]</t>
        </is>
      </c>
    </row>
    <row r="8">
      <c r="A8" s="4" t="inlineStr">
        <is>
          <t>Property, equipment and software, gross</t>
        </is>
      </c>
      <c r="B8" s="5" t="n">
        <v>127650</v>
      </c>
      <c r="D8" s="5" t="n">
        <v>71778</v>
      </c>
    </row>
    <row r="9">
      <c r="A9" s="4" t="inlineStr">
        <is>
          <t>Leasehold Improvement</t>
        </is>
      </c>
    </row>
    <row r="10">
      <c r="A10" s="3" t="inlineStr">
        <is>
          <t>Property Plant And Equipment [Line Items]</t>
        </is>
      </c>
    </row>
    <row r="11">
      <c r="A11" s="4" t="inlineStr">
        <is>
          <t>Property, equipment and software, gross</t>
        </is>
      </c>
      <c r="B11" s="5" t="n">
        <v>47988</v>
      </c>
      <c r="D11" s="5" t="n">
        <v>35171</v>
      </c>
    </row>
    <row r="12">
      <c r="A12" s="4" t="inlineStr">
        <is>
          <t>Software</t>
        </is>
      </c>
    </row>
    <row r="13">
      <c r="A13" s="3" t="inlineStr">
        <is>
          <t>Property Plant And Equipment [Line Items]</t>
        </is>
      </c>
    </row>
    <row r="14">
      <c r="A14" s="4" t="inlineStr">
        <is>
          <t>Property, equipment and software, gross</t>
        </is>
      </c>
      <c r="B14" s="5" t="n">
        <v>18683</v>
      </c>
      <c r="D14" s="5" t="n">
        <v>10416</v>
      </c>
    </row>
    <row r="15">
      <c r="A15" s="4" t="inlineStr">
        <is>
          <t>Furniture and Office Equipment</t>
        </is>
      </c>
    </row>
    <row r="16">
      <c r="A16" s="3" t="inlineStr">
        <is>
          <t>Property Plant And Equipment [Line Items]</t>
        </is>
      </c>
    </row>
    <row r="17">
      <c r="A17" s="4" t="inlineStr">
        <is>
          <t>Property, equipment and software, gross</t>
        </is>
      </c>
      <c r="B17" s="6" t="n">
        <v>7980</v>
      </c>
      <c r="D17" s="6" t="n">
        <v>596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operty and Equipment,Net - Additional Information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Property Plant And Equipment [Abstract]</t>
        </is>
      </c>
    </row>
    <row r="4">
      <c r="A4" s="4" t="inlineStr">
        <is>
          <t>Depreciation expenses</t>
        </is>
      </c>
      <c r="B4" s="6" t="n">
        <v>39700</v>
      </c>
      <c r="C4" s="7" t="n">
        <v>6084</v>
      </c>
      <c r="D4" s="6" t="n">
        <v>22675</v>
      </c>
      <c r="E4" s="6" t="n">
        <v>15760</v>
      </c>
    </row>
  </sheetData>
  <mergeCells count="2">
    <mergeCell ref="A1:A2"/>
    <mergeCell ref="B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Leases - Summary of Components of Lease Expense (Details) - CNY (¥) ¥ in Thousands</t>
        </is>
      </c>
      <c r="B1" s="2" t="inlineStr">
        <is>
          <t>12 Months Ended</t>
        </is>
      </c>
    </row>
    <row r="2">
      <c r="B2" s="2" t="inlineStr">
        <is>
          <t>Dec. 31, 2020</t>
        </is>
      </c>
      <c r="C2" s="2" t="inlineStr">
        <is>
          <t>Dec. 31, 2019</t>
        </is>
      </c>
      <c r="D2" s="2" t="inlineStr">
        <is>
          <t>Dec. 31, 2018</t>
        </is>
      </c>
    </row>
    <row r="3">
      <c r="A3" s="3" t="inlineStr">
        <is>
          <t>Lease Cost [Abstract]</t>
        </is>
      </c>
    </row>
    <row r="4">
      <c r="A4" s="4" t="inlineStr">
        <is>
          <t>Operating lease cost</t>
        </is>
      </c>
      <c r="B4" s="6" t="n">
        <v>72020</v>
      </c>
      <c r="C4" s="6" t="n">
        <v>45339</v>
      </c>
      <c r="D4" s="6" t="n">
        <v>23357</v>
      </c>
    </row>
    <row r="5">
      <c r="A5" s="4" t="inlineStr">
        <is>
          <t>Lease cost for leases with terms less than one year</t>
        </is>
      </c>
      <c r="B5" s="5" t="n">
        <v>26684</v>
      </c>
      <c r="C5" s="5" t="n">
        <v>10451</v>
      </c>
      <c r="D5" s="5" t="n">
        <v>3183</v>
      </c>
    </row>
    <row r="6">
      <c r="A6" s="4" t="inlineStr">
        <is>
          <t>Total lease cost</t>
        </is>
      </c>
      <c r="B6" s="6" t="n">
        <v>98704</v>
      </c>
      <c r="C6" s="6" t="n">
        <v>55790</v>
      </c>
      <c r="D6" s="6" t="n">
        <v>2654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Summary of Maturity Analysis (Details) - CNY (¥) ¥ in Thousands</t>
        </is>
      </c>
      <c r="B1" s="2" t="inlineStr">
        <is>
          <t>Dec. 31, 2020</t>
        </is>
      </c>
      <c r="C1" s="2" t="inlineStr">
        <is>
          <t>Dec. 31, 2019</t>
        </is>
      </c>
    </row>
    <row r="2">
      <c r="A2" s="3" t="inlineStr">
        <is>
          <t>Operating Lease Liabilities Payments Due [Abstract]</t>
        </is>
      </c>
    </row>
    <row r="3">
      <c r="A3" s="4" t="inlineStr">
        <is>
          <t>2020</t>
        </is>
      </c>
      <c r="C3" s="6" t="n">
        <v>45937</v>
      </c>
    </row>
    <row r="4">
      <c r="A4" s="4" t="inlineStr">
        <is>
          <t>2021</t>
        </is>
      </c>
      <c r="B4" s="6" t="n">
        <v>81421</v>
      </c>
      <c r="C4" s="5" t="n">
        <v>17114</v>
      </c>
    </row>
    <row r="5">
      <c r="A5" s="4" t="inlineStr">
        <is>
          <t>2022</t>
        </is>
      </c>
      <c r="B5" s="5" t="n">
        <v>69726</v>
      </c>
      <c r="C5" s="5" t="n">
        <v>6708</v>
      </c>
    </row>
    <row r="6">
      <c r="A6" s="4" t="inlineStr">
        <is>
          <t>2023</t>
        </is>
      </c>
      <c r="B6" s="5" t="n">
        <v>38476</v>
      </c>
      <c r="C6" s="5" t="n">
        <v>790</v>
      </c>
    </row>
    <row r="7">
      <c r="A7" s="4" t="inlineStr">
        <is>
          <t>2024</t>
        </is>
      </c>
      <c r="B7" s="5" t="n">
        <v>14807</v>
      </c>
    </row>
    <row r="8">
      <c r="A8" s="4" t="inlineStr">
        <is>
          <t>2025</t>
        </is>
      </c>
      <c r="B8" s="5" t="n">
        <v>7176</v>
      </c>
    </row>
    <row r="9">
      <c r="A9" s="4" t="inlineStr">
        <is>
          <t>Less: imputed interest</t>
        </is>
      </c>
      <c r="B9" s="5" t="n">
        <v>-24090</v>
      </c>
      <c r="C9" s="5" t="n">
        <v>-6115</v>
      </c>
    </row>
    <row r="10">
      <c r="A10" s="4" t="inlineStr">
        <is>
          <t>Total</t>
        </is>
      </c>
      <c r="B10" s="6" t="n">
        <v>187516</v>
      </c>
      <c r="C10" s="6" t="n">
        <v>6443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25" customWidth="1" min="3" max="3"/>
    <col width="24" customWidth="1" min="4" max="4"/>
  </cols>
  <sheetData>
    <row r="1">
      <c r="A1" s="1" t="inlineStr">
        <is>
          <t>Operating Leases - Summary of Group's Lease Terms and Discount Rates (Details)</t>
        </is>
      </c>
      <c r="B1" s="2" t="inlineStr">
        <is>
          <t>Dec. 31, 2020</t>
        </is>
      </c>
      <c r="C1" s="2" t="inlineStr">
        <is>
          <t>Dec. 31, 2019</t>
        </is>
      </c>
      <c r="D1" s="2" t="inlineStr">
        <is>
          <t>Dec. 31, 2018</t>
        </is>
      </c>
    </row>
    <row r="2">
      <c r="A2" s="3" t="inlineStr">
        <is>
          <t>Lease Cost [Abstract]</t>
        </is>
      </c>
    </row>
    <row r="3">
      <c r="A3" s="4" t="inlineStr">
        <is>
          <t>Weighted average remaining lease term (years)</t>
        </is>
      </c>
      <c r="B3" s="4" t="inlineStr">
        <is>
          <t>3 years 14 days</t>
        </is>
      </c>
      <c r="C3" s="4" t="inlineStr">
        <is>
          <t>1 year 10 months 17 days</t>
        </is>
      </c>
      <c r="D3" s="4" t="inlineStr">
        <is>
          <t>2 years 1 month 20 days</t>
        </is>
      </c>
    </row>
    <row r="4">
      <c r="A4" s="4" t="inlineStr">
        <is>
          <t>Weighted average discount rate (percentage)</t>
        </is>
      </c>
      <c r="B4" s="4" t="inlineStr">
        <is>
          <t>8.58%</t>
        </is>
      </c>
      <c r="C4" s="4" t="inlineStr">
        <is>
          <t>6.29%</t>
        </is>
      </c>
      <c r="D4" s="4" t="inlineStr">
        <is>
          <t>4.94%</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Leases - Summary of Supplemental Information Related to Group's Operating Leases (Details) - CNY (¥) ¥ in Thousands</t>
        </is>
      </c>
      <c r="B1" s="2" t="inlineStr">
        <is>
          <t>12 Months Ended</t>
        </is>
      </c>
    </row>
    <row r="2">
      <c r="B2" s="2" t="inlineStr">
        <is>
          <t>Dec. 31, 2020</t>
        </is>
      </c>
      <c r="C2" s="2" t="inlineStr">
        <is>
          <t>Dec. 31, 2019</t>
        </is>
      </c>
      <c r="D2" s="2" t="inlineStr">
        <is>
          <t>Dec. 31, 2018</t>
        </is>
      </c>
    </row>
    <row r="3">
      <c r="A3" s="3" t="inlineStr">
        <is>
          <t>Lease Cost [Abstract]</t>
        </is>
      </c>
    </row>
    <row r="4">
      <c r="A4" s="4" t="inlineStr">
        <is>
          <t>Cash paid for operating leases</t>
        </is>
      </c>
      <c r="B4" s="6" t="n">
        <v>70458</v>
      </c>
      <c r="C4" s="6" t="n">
        <v>46990</v>
      </c>
      <c r="D4" s="6" t="n">
        <v>2999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ther Non-current Assets - Summary of Other Non-current Assets (Details) ¥ in Thousands, $ in Thousands</t>
        </is>
      </c>
      <c r="B1" s="2" t="inlineStr">
        <is>
          <t>Dec. 31, 2020CNY (¥)</t>
        </is>
      </c>
      <c r="C1" s="2" t="inlineStr">
        <is>
          <t>Dec. 31, 2020USD ($)</t>
        </is>
      </c>
      <c r="D1" s="2" t="inlineStr">
        <is>
          <t>Dec. 31, 2019CNY (¥)</t>
        </is>
      </c>
    </row>
    <row r="2">
      <c r="A2" s="3" t="inlineStr">
        <is>
          <t>Other Assets Noncurrent [Abstract]</t>
        </is>
      </c>
    </row>
    <row r="3">
      <c r="A3" s="4" t="inlineStr">
        <is>
          <t>Prepayment for purchase of property and equipment</t>
        </is>
      </c>
      <c r="B3" s="6" t="n">
        <v>19799</v>
      </c>
      <c r="D3" s="6" t="n">
        <v>1636</v>
      </c>
    </row>
    <row r="4">
      <c r="A4" s="4" t="inlineStr">
        <is>
          <t>Rental deposits</t>
        </is>
      </c>
      <c r="B4" s="5" t="n">
        <v>13875</v>
      </c>
      <c r="D4" s="5" t="n">
        <v>12278</v>
      </c>
    </row>
    <row r="5">
      <c r="A5" s="4" t="inlineStr">
        <is>
          <t>Others</t>
        </is>
      </c>
      <c r="B5" s="5" t="n">
        <v>4108</v>
      </c>
      <c r="D5" s="5" t="n">
        <v>2945</v>
      </c>
    </row>
    <row r="6">
      <c r="A6" s="4" t="inlineStr">
        <is>
          <t>Other non-current assets</t>
        </is>
      </c>
      <c r="B6" s="6" t="n">
        <v>37782</v>
      </c>
      <c r="C6" s="7" t="n">
        <v>5790</v>
      </c>
      <c r="D6" s="6" t="n">
        <v>1685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42"/>
  <sheetViews>
    <sheetView workbookViewId="0">
      <selection activeCell="A1" sqref="A1"/>
    </sheetView>
  </sheetViews>
  <sheetFormatPr baseColWidth="8" defaultRowHeight="15"/>
  <cols>
    <col width="80" customWidth="1" min="1" max="1"/>
    <col width="14" customWidth="1" min="2" max="2"/>
    <col width="14" customWidth="1" min="3" max="3"/>
    <col width="29" customWidth="1" min="4" max="4"/>
    <col width="34" customWidth="1" min="5" max="5"/>
    <col width="34" customWidth="1" min="6" max="6"/>
    <col width="53" customWidth="1" min="7" max="7"/>
    <col width="53" customWidth="1" min="8" max="8"/>
    <col width="27" customWidth="1" min="9" max="9"/>
    <col width="27" customWidth="1" min="10" max="10"/>
    <col width="37" customWidth="1" min="11" max="11"/>
    <col width="37" customWidth="1" min="12" max="12"/>
    <col width="37" customWidth="1" min="13" max="13"/>
    <col width="37" customWidth="1" min="14" max="14"/>
    <col width="44" customWidth="1" min="15" max="15"/>
  </cols>
  <sheetData>
    <row r="1">
      <c r="A1" s="1" t="inlineStr">
        <is>
          <t>CONSOLIDATED STATEMENTS OF CHANGES IN SHAREHOLDERS' (DEFICIT) EQUITY ¥ in Thousands, $ in Thousands</t>
        </is>
      </c>
      <c r="B1" s="2" t="inlineStr">
        <is>
          <t>CNY (¥)shares</t>
        </is>
      </c>
      <c r="C1" s="2" t="inlineStr">
        <is>
          <t>USD ($)shares</t>
        </is>
      </c>
      <c r="D1" s="2" t="inlineStr">
        <is>
          <t>Ordinary SharesCNY (¥)shares</t>
        </is>
      </c>
      <c r="E1" s="2" t="inlineStr">
        <is>
          <t>Additional Paid-in CapitalCNY (¥)</t>
        </is>
      </c>
      <c r="F1" s="2" t="inlineStr">
        <is>
          <t>Additional Paid-in CapitalUSD ($)</t>
        </is>
      </c>
      <c r="G1" s="2" t="inlineStr">
        <is>
          <t>Accumulated Other Comprehensive Income (Loss)CNY (¥)</t>
        </is>
      </c>
      <c r="H1" s="2" t="inlineStr">
        <is>
          <t>Accumulated Other Comprehensive Income (Loss)USD ($)</t>
        </is>
      </c>
      <c r="I1" s="2" t="inlineStr">
        <is>
          <t>Accumulated DeficitCNY (¥)</t>
        </is>
      </c>
      <c r="J1" s="2" t="inlineStr">
        <is>
          <t>Accumulated DeficitUSD ($)</t>
        </is>
      </c>
      <c r="K1" s="2" t="inlineStr">
        <is>
          <t>Class A Ordinary SharesCNY (¥)shares</t>
        </is>
      </c>
      <c r="L1" s="2" t="inlineStr">
        <is>
          <t>Class A Ordinary SharesUSD ($)shares</t>
        </is>
      </c>
      <c r="M1" s="2" t="inlineStr">
        <is>
          <t>Class B Ordinary SharesCNY (¥)shares</t>
        </is>
      </c>
      <c r="N1" s="2" t="inlineStr">
        <is>
          <t>Class B Ordinary SharesUSD ($)shares</t>
        </is>
      </c>
      <c r="O1" s="2" t="inlineStr">
        <is>
          <t>Series A Convertible Preferred Sharesshares</t>
        </is>
      </c>
    </row>
    <row r="2">
      <c r="A2" s="4" t="inlineStr">
        <is>
          <t>Beginning Balance at Dec. 31, 2017</t>
        </is>
      </c>
      <c r="B2" s="6" t="n">
        <v>-2256992</v>
      </c>
      <c r="D2" s="6" t="n">
        <v>26</v>
      </c>
      <c r="G2" s="6" t="n">
        <v>30622</v>
      </c>
      <c r="I2" s="6" t="n">
        <v>-2341896</v>
      </c>
    </row>
    <row r="3">
      <c r="A3" s="4" t="inlineStr">
        <is>
          <t>Beginning Balance, Shares at Dec. 31, 2017 | shares</t>
        </is>
      </c>
      <c r="D3" s="5" t="n">
        <v>41343304</v>
      </c>
      <c r="O3" s="5" t="n">
        <v>54256</v>
      </c>
    </row>
    <row r="4">
      <c r="A4" s="4" t="inlineStr">
        <is>
          <t>Net loss</t>
        </is>
      </c>
      <c r="B4" s="5" t="n">
        <v>-656071</v>
      </c>
      <c r="I4" s="5" t="n">
        <v>-656071</v>
      </c>
    </row>
    <row r="5">
      <c r="A5" s="4" t="inlineStr">
        <is>
          <t>Share-based compensation</t>
        </is>
      </c>
      <c r="B5" s="5" t="n">
        <v>123530</v>
      </c>
      <c r="E5" s="6" t="n">
        <v>123530</v>
      </c>
    </row>
    <row r="6">
      <c r="A6" s="4" t="inlineStr">
        <is>
          <t>Shares issuance in relation to share-based compensation</t>
        </is>
      </c>
      <c r="B6" s="5" t="n">
        <v>7</v>
      </c>
      <c r="D6" s="6" t="n">
        <v>7</v>
      </c>
    </row>
    <row r="7">
      <c r="A7" s="4" t="inlineStr">
        <is>
          <t>Shares issuance in relation to share based compensation, Shares | shares</t>
        </is>
      </c>
      <c r="D7" s="5" t="n">
        <v>10646244</v>
      </c>
    </row>
    <row r="8">
      <c r="A8" s="4" t="inlineStr">
        <is>
          <t>Repurchase and cancellation of vested options</t>
        </is>
      </c>
      <c r="B8" s="5" t="n">
        <v>-11883</v>
      </c>
      <c r="E8" s="5" t="n">
        <v>-11883</v>
      </c>
    </row>
    <row r="9">
      <c r="A9" s="4" t="inlineStr">
        <is>
          <t>Accretion of convertible redeemable preferred shares</t>
        </is>
      </c>
      <c r="B9" s="5" t="n">
        <v>-244371</v>
      </c>
      <c r="E9" s="5" t="n">
        <v>-111647</v>
      </c>
      <c r="I9" s="5" t="n">
        <v>-132724</v>
      </c>
    </row>
    <row r="10">
      <c r="A10" s="4" t="inlineStr">
        <is>
          <t>Foreign currency translation adjustments</t>
        </is>
      </c>
      <c r="B10" s="5" t="n">
        <v>69566</v>
      </c>
      <c r="G10" s="5" t="n">
        <v>69566</v>
      </c>
    </row>
    <row r="11">
      <c r="A11" s="4" t="inlineStr">
        <is>
          <t>Ending Balance at Dec. 31, 2018</t>
        </is>
      </c>
      <c r="B11" s="5" t="n">
        <v>-2976214</v>
      </c>
      <c r="D11" s="6" t="n">
        <v>33</v>
      </c>
      <c r="G11" s="5" t="n">
        <v>100188</v>
      </c>
      <c r="I11" s="5" t="n">
        <v>-3130691</v>
      </c>
    </row>
    <row r="12">
      <c r="A12" s="4" t="inlineStr">
        <is>
          <t>Ending Balance, Shares at Dec. 31, 2018 | shares</t>
        </is>
      </c>
      <c r="D12" s="5" t="n">
        <v>51989548</v>
      </c>
      <c r="O12" s="5" t="n">
        <v>54256</v>
      </c>
    </row>
    <row r="13">
      <c r="A13" s="4" t="inlineStr">
        <is>
          <t>Net loss</t>
        </is>
      </c>
      <c r="B13" s="5" t="n">
        <v>-963750</v>
      </c>
      <c r="I13" s="5" t="n">
        <v>-963750</v>
      </c>
    </row>
    <row r="14">
      <c r="A14" s="4" t="inlineStr">
        <is>
          <t>Share-based compensation</t>
        </is>
      </c>
      <c r="B14" s="5" t="n">
        <v>93090</v>
      </c>
      <c r="E14" s="5" t="n">
        <v>93090</v>
      </c>
    </row>
    <row r="15">
      <c r="A15" s="4" t="inlineStr">
        <is>
          <t>Shares issuance in relation to share-based compensation</t>
        </is>
      </c>
      <c r="B15" s="5" t="n">
        <v>4</v>
      </c>
      <c r="D15" s="6" t="n">
        <v>4</v>
      </c>
    </row>
    <row r="16">
      <c r="A16" s="4" t="inlineStr">
        <is>
          <t>Shares issuance in relation to share based compensation, Shares | shares</t>
        </is>
      </c>
      <c r="D16" s="5" t="n">
        <v>5874510</v>
      </c>
    </row>
    <row r="17">
      <c r="A17" s="4" t="inlineStr">
        <is>
          <t>Repurchase and cancellation of vested options</t>
        </is>
      </c>
      <c r="B17" s="5" t="n">
        <v>-551</v>
      </c>
      <c r="E17" s="5" t="n">
        <v>-551</v>
      </c>
    </row>
    <row r="18">
      <c r="A18" s="4" t="inlineStr">
        <is>
          <t>Accretion of convertible redeemable preferred shares</t>
        </is>
      </c>
      <c r="B18" s="5" t="n">
        <v>-600535</v>
      </c>
      <c r="E18" s="5" t="n">
        <v>-92539</v>
      </c>
      <c r="I18" s="5" t="n">
        <v>-507996</v>
      </c>
    </row>
    <row r="19">
      <c r="A19" s="4" t="inlineStr">
        <is>
          <t>Foreign currency translation adjustments</t>
        </is>
      </c>
      <c r="B19" s="5" t="n">
        <v>-11972</v>
      </c>
      <c r="G19" s="5" t="n">
        <v>-11972</v>
      </c>
    </row>
    <row r="20">
      <c r="A20" s="4" t="inlineStr">
        <is>
          <t>Ending Balance at Dec. 31, 2019</t>
        </is>
      </c>
      <c r="B20" s="5" t="n">
        <v>-4459928</v>
      </c>
      <c r="D20" s="6" t="n">
        <v>37</v>
      </c>
      <c r="G20" s="5" t="n">
        <v>88216</v>
      </c>
      <c r="I20" s="5" t="n">
        <v>-4602437</v>
      </c>
    </row>
    <row r="21">
      <c r="A21" s="4" t="inlineStr">
        <is>
          <t>Ending Balance, Shares at Dec. 31, 2019 | shares</t>
        </is>
      </c>
      <c r="D21" s="5" t="n">
        <v>57864058</v>
      </c>
      <c r="O21" s="5" t="n">
        <v>54256</v>
      </c>
    </row>
    <row r="22">
      <c r="A22" s="4" t="inlineStr">
        <is>
          <t>Net loss</t>
        </is>
      </c>
      <c r="B22" s="5" t="n">
        <v>-1339908</v>
      </c>
      <c r="C22" s="7" t="n">
        <v>-205349</v>
      </c>
      <c r="I22" s="5" t="n">
        <v>-1339908</v>
      </c>
    </row>
    <row r="23">
      <c r="A23" s="4" t="inlineStr">
        <is>
          <t>Share-based compensation</t>
        </is>
      </c>
      <c r="B23" s="5" t="n">
        <v>356038</v>
      </c>
      <c r="E23" s="5" t="n">
        <v>356038</v>
      </c>
    </row>
    <row r="24">
      <c r="A24" s="4" t="inlineStr">
        <is>
          <t>Repurchase and cancellation of ordinary share for settlement of amount due from a related party and others</t>
        </is>
      </c>
      <c r="B24" s="5" t="n">
        <v>-2831</v>
      </c>
      <c r="E24" s="5" t="n">
        <v>-2831</v>
      </c>
    </row>
    <row r="25">
      <c r="A25" s="4" t="inlineStr">
        <is>
          <t>Repurchase and cancellation of ordinary share for settlement of amount due from a related party and others, Shares | shares</t>
        </is>
      </c>
      <c r="D25" s="5" t="n">
        <v>-115324</v>
      </c>
    </row>
    <row r="26">
      <c r="A26" s="4" t="inlineStr">
        <is>
          <t>Repurchase and cancellation of vested options</t>
        </is>
      </c>
      <c r="B26" s="5" t="n">
        <v>-528</v>
      </c>
      <c r="E26" s="5" t="n">
        <v>-528</v>
      </c>
    </row>
    <row r="27">
      <c r="A27" s="4" t="inlineStr">
        <is>
          <t>Accretion of convertible redeemable preferred shares</t>
        </is>
      </c>
      <c r="B27" s="5" t="n">
        <v>-2837991</v>
      </c>
      <c r="E27" s="5" t="n">
        <v>-141156</v>
      </c>
      <c r="I27" s="5" t="n">
        <v>-2696835</v>
      </c>
    </row>
    <row r="28">
      <c r="A28" s="4" t="inlineStr">
        <is>
          <t>Exercise of stock options</t>
        </is>
      </c>
      <c r="B28" s="6" t="n">
        <v>195</v>
      </c>
      <c r="D28" s="6" t="n">
        <v>14</v>
      </c>
      <c r="E28" s="5" t="n">
        <v>181</v>
      </c>
    </row>
    <row r="29">
      <c r="A29" s="4" t="inlineStr">
        <is>
          <t>Exercise of stock options, Shares | shares</t>
        </is>
      </c>
      <c r="B29" s="5" t="n">
        <v>6052167</v>
      </c>
      <c r="C29" s="5" t="n">
        <v>6052167</v>
      </c>
      <c r="D29" s="5" t="n">
        <v>20135999</v>
      </c>
      <c r="K29" s="5" t="n">
        <v>242999</v>
      </c>
      <c r="L29" s="5" t="n">
        <v>242999</v>
      </c>
    </row>
    <row r="30">
      <c r="A30" s="4" t="inlineStr">
        <is>
          <t>Issuance of ordinary shares upon the initial public offering ("IPO") and exercising the over-allotment option by the underwriters</t>
        </is>
      </c>
      <c r="B30" s="6" t="n">
        <v>2023593</v>
      </c>
      <c r="E30" s="5" t="n">
        <v>2023542</v>
      </c>
      <c r="K30" s="6" t="n">
        <v>51</v>
      </c>
    </row>
    <row r="31">
      <c r="A31" s="4" t="inlineStr">
        <is>
          <t>Issuance of ordinary shares upon initial public offering and exercising the over-allotment option by the underwriters, Shares | shares</t>
        </is>
      </c>
      <c r="K31" s="5" t="n">
        <v>78775000</v>
      </c>
      <c r="L31" s="5" t="n">
        <v>78775000</v>
      </c>
    </row>
    <row r="32">
      <c r="A32" s="4" t="inlineStr">
        <is>
          <t>Conversion of convertible preferred shares upon the IPO</t>
        </is>
      </c>
      <c r="B32" s="5" t="n">
        <v>8363098</v>
      </c>
      <c r="E32" s="5" t="n">
        <v>8417146</v>
      </c>
      <c r="K32" s="6" t="n">
        <v>206</v>
      </c>
      <c r="M32" s="6" t="n">
        <v>2</v>
      </c>
    </row>
    <row r="33">
      <c r="A33" s="4" t="inlineStr">
        <is>
          <t>Conversion of ordinary share, Series A Convertible preferred shares and convertible redeemable preferred shares upon initial public offering, Shares | shares</t>
        </is>
      </c>
      <c r="K33" s="5" t="n">
        <v>314807446</v>
      </c>
      <c r="L33" s="5" t="n">
        <v>314807446</v>
      </c>
      <c r="M33" s="5" t="n">
        <v>3305651</v>
      </c>
      <c r="N33" s="5" t="n">
        <v>3305651</v>
      </c>
      <c r="O33" s="5" t="n">
        <v>-54256</v>
      </c>
    </row>
    <row r="34">
      <c r="A34" s="4" t="inlineStr">
        <is>
          <t>Re-designation of ordinary shares into Class A and Class B ordinary shares upon the IPO</t>
        </is>
      </c>
      <c r="D34" s="6" t="n">
        <v>-51</v>
      </c>
      <c r="K34" s="6" t="n">
        <v>18</v>
      </c>
      <c r="M34" s="6" t="n">
        <v>33</v>
      </c>
    </row>
    <row r="35">
      <c r="A35" s="4" t="inlineStr">
        <is>
          <t>Re-designation of ordinary shares into Class A and Class B ordinary shares upon the IPO, Shares | shares</t>
        </is>
      </c>
      <c r="D35" s="5" t="n">
        <v>-77884733</v>
      </c>
      <c r="K35" s="5" t="n">
        <v>27867521</v>
      </c>
      <c r="L35" s="5" t="n">
        <v>27867521</v>
      </c>
      <c r="M35" s="5" t="n">
        <v>50017212</v>
      </c>
      <c r="N35" s="5" t="n">
        <v>50017212</v>
      </c>
    </row>
    <row r="36">
      <c r="A36" s="4" t="inlineStr">
        <is>
          <t>Shares issuance in relation to warrant exercised</t>
        </is>
      </c>
      <c r="B36" s="5" t="n">
        <v>1014</v>
      </c>
      <c r="E36" s="5" t="n">
        <v>1014</v>
      </c>
    </row>
    <row r="37">
      <c r="A37" s="4" t="inlineStr">
        <is>
          <t>Shares issuance in relation to warrant exercised, Shares | shares</t>
        </is>
      </c>
      <c r="K37" s="5" t="n">
        <v>36936</v>
      </c>
      <c r="L37" s="5" t="n">
        <v>36936</v>
      </c>
    </row>
    <row r="38">
      <c r="A38" s="4" t="inlineStr">
        <is>
          <t>Shares issuance in connection with vesting of restricted share units (Note 10)</t>
        </is>
      </c>
      <c r="E38" s="5" t="n">
        <v>-3</v>
      </c>
      <c r="M38" s="6" t="n">
        <v>3</v>
      </c>
    </row>
    <row r="39">
      <c r="A39" s="4" t="inlineStr">
        <is>
          <t>Shares issuance in connection with vesting of restricted share units (Note 10), Shares | shares</t>
        </is>
      </c>
      <c r="M39" s="5" t="n">
        <v>5130305</v>
      </c>
      <c r="N39" s="5" t="n">
        <v>5130305</v>
      </c>
    </row>
    <row r="40">
      <c r="A40" s="4" t="inlineStr">
        <is>
          <t>Foreign currency translation adjustments</t>
        </is>
      </c>
      <c r="B40" s="5" t="n">
        <v>-38602</v>
      </c>
      <c r="G40" s="5" t="n">
        <v>-38602</v>
      </c>
    </row>
    <row r="41">
      <c r="A41" s="4" t="inlineStr">
        <is>
          <t>Ending Balance at Dec. 31, 2020</t>
        </is>
      </c>
      <c r="B41" s="6" t="n">
        <v>2064150</v>
      </c>
      <c r="C41" s="7" t="n">
        <v>316345</v>
      </c>
      <c r="E41" s="6" t="n">
        <v>10653403</v>
      </c>
      <c r="F41" s="7" t="n">
        <v>1632705</v>
      </c>
      <c r="G41" s="6" t="n">
        <v>49614</v>
      </c>
      <c r="H41" s="7" t="n">
        <v>7604</v>
      </c>
      <c r="I41" s="6" t="n">
        <v>-8639180</v>
      </c>
      <c r="J41" s="7" t="n">
        <v>-1324012</v>
      </c>
      <c r="K41" s="6" t="n">
        <v>275</v>
      </c>
      <c r="L41" s="7" t="n">
        <v>42</v>
      </c>
      <c r="M41" s="6" t="n">
        <v>38</v>
      </c>
      <c r="N41" s="7" t="n">
        <v>6</v>
      </c>
    </row>
    <row r="42">
      <c r="A42" s="4" t="inlineStr">
        <is>
          <t>Ending Balance, Shares at Dec. 31, 2020 | shares</t>
        </is>
      </c>
      <c r="K42" s="5" t="n">
        <v>421729902</v>
      </c>
      <c r="L42" s="5" t="n">
        <v>421729902</v>
      </c>
      <c r="M42" s="5" t="n">
        <v>58453168</v>
      </c>
      <c r="N42" s="5" t="n">
        <v>5845316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hort-term Borrowings - Summary of Short-term Borrowings (Details) ¥ in Thousands</t>
        </is>
      </c>
      <c r="B1" s="2" t="inlineStr">
        <is>
          <t>Dec. 31, 2019CNY (¥)</t>
        </is>
      </c>
    </row>
    <row r="2">
      <c r="A2" s="3" t="inlineStr">
        <is>
          <t>Short Term Debt [Line Items]</t>
        </is>
      </c>
    </row>
    <row r="3">
      <c r="A3" s="4" t="inlineStr">
        <is>
          <t>Short-term borrowings</t>
        </is>
      </c>
      <c r="B3" s="6" t="n">
        <v>85000</v>
      </c>
    </row>
    <row r="4">
      <c r="A4" s="4" t="inlineStr">
        <is>
          <t>Bank Borrowings</t>
        </is>
      </c>
    </row>
    <row r="5">
      <c r="A5" s="3" t="inlineStr">
        <is>
          <t>Short Term Debt [Line Items]</t>
        </is>
      </c>
    </row>
    <row r="6">
      <c r="A6" s="4" t="inlineStr">
        <is>
          <t>Short-term borrowings</t>
        </is>
      </c>
      <c r="B6" s="6" t="n">
        <v>85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ort-term Borrowings - Additional Information (Details) - CNY (¥) ¥ in Thousands</t>
        </is>
      </c>
      <c r="B1" s="2" t="inlineStr">
        <is>
          <t>1 Months Ended</t>
        </is>
      </c>
      <c r="C1" s="2" t="inlineStr">
        <is>
          <t>12 Months Ended</t>
        </is>
      </c>
    </row>
    <row r="2">
      <c r="B2" s="2" t="inlineStr">
        <is>
          <t>Nov. 30, 2019</t>
        </is>
      </c>
      <c r="C2" s="2" t="inlineStr">
        <is>
          <t>Dec. 31, 2019</t>
        </is>
      </c>
    </row>
    <row r="3">
      <c r="A3" s="3" t="inlineStr">
        <is>
          <t>Short Term Debt [Line Items]</t>
        </is>
      </c>
    </row>
    <row r="4">
      <c r="A4" s="4" t="inlineStr">
        <is>
          <t>Proceeds from short-term borrowings</t>
        </is>
      </c>
      <c r="C4" s="6" t="n">
        <v>85000</v>
      </c>
    </row>
    <row r="5">
      <c r="A5" s="4" t="inlineStr">
        <is>
          <t>PRC Commercial Bank</t>
        </is>
      </c>
    </row>
    <row r="6">
      <c r="A6" s="3" t="inlineStr">
        <is>
          <t>Short Term Debt [Line Items]</t>
        </is>
      </c>
    </row>
    <row r="7">
      <c r="A7" s="4" t="inlineStr">
        <is>
          <t>Proceeds from short-term borrowings</t>
        </is>
      </c>
      <c r="C7" s="6" t="n">
        <v>67000</v>
      </c>
    </row>
    <row r="8">
      <c r="A8" s="4" t="inlineStr">
        <is>
          <t>Fixed interest rate</t>
        </is>
      </c>
      <c r="C8" s="4" t="inlineStr">
        <is>
          <t>2.35%</t>
        </is>
      </c>
    </row>
    <row r="9">
      <c r="A9" s="4" t="inlineStr">
        <is>
          <t>PRC Commercial Bank | VIE and Subsidiary</t>
        </is>
      </c>
    </row>
    <row r="10">
      <c r="A10" s="3" t="inlineStr">
        <is>
          <t>Short Term Debt [Line Items]</t>
        </is>
      </c>
    </row>
    <row r="11">
      <c r="A11" s="4" t="inlineStr">
        <is>
          <t>Proceeds from short-term borrowings</t>
        </is>
      </c>
      <c r="B11" s="6" t="n">
        <v>9000</v>
      </c>
    </row>
    <row r="12">
      <c r="A12" s="4" t="inlineStr">
        <is>
          <t>Fixed interest rate</t>
        </is>
      </c>
      <c r="B12" s="4" t="inlineStr">
        <is>
          <t>4.35%</t>
        </is>
      </c>
    </row>
    <row r="13">
      <c r="A13" s="4" t="inlineStr">
        <is>
          <t>Loans pledged as restricted term deposits</t>
        </is>
      </c>
      <c r="B13" s="6" t="n">
        <v>2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rued Expenses and Other Current Liabilities - Schedule of Components of Accrued Expenses and Other Current Liabilities (Details) ¥ in Thousands, $ in Thousands</t>
        </is>
      </c>
      <c r="B1" s="2" t="inlineStr">
        <is>
          <t>Dec. 31, 2020CNY (¥)</t>
        </is>
      </c>
      <c r="C1" s="2" t="inlineStr">
        <is>
          <t>Dec. 31, 2020USD ($)</t>
        </is>
      </c>
      <c r="D1" s="2" t="inlineStr">
        <is>
          <t>Dec. 31, 2019CNY (¥)</t>
        </is>
      </c>
    </row>
    <row r="2">
      <c r="A2" s="3" t="inlineStr">
        <is>
          <t>Accrued Liabilities And Other Liabilities [Abstract]</t>
        </is>
      </c>
    </row>
    <row r="3">
      <c r="A3" s="4" t="inlineStr">
        <is>
          <t>Salary and welfare payable</t>
        </is>
      </c>
      <c r="B3" s="6" t="n">
        <v>215551</v>
      </c>
      <c r="D3" s="6" t="n">
        <v>124191</v>
      </c>
    </row>
    <row r="4">
      <c r="A4" s="4" t="inlineStr">
        <is>
          <t>Accrued expenses for paid and promotional courses</t>
        </is>
      </c>
      <c r="B4" s="5" t="n">
        <v>141163</v>
      </c>
      <c r="D4" s="5" t="n">
        <v>91319</v>
      </c>
    </row>
    <row r="5">
      <c r="A5" s="4" t="inlineStr">
        <is>
          <t>Accrued operating expenses</t>
        </is>
      </c>
      <c r="B5" s="5" t="n">
        <v>133096</v>
      </c>
      <c r="D5" s="5" t="n">
        <v>61331</v>
      </c>
    </row>
    <row r="6">
      <c r="A6" s="4" t="inlineStr">
        <is>
          <t>Refund liabilities</t>
        </is>
      </c>
      <c r="B6" s="5" t="n">
        <v>22869</v>
      </c>
      <c r="D6" s="5" t="n">
        <v>5907</v>
      </c>
    </row>
    <row r="7">
      <c r="A7" s="4" t="inlineStr">
        <is>
          <t>Payable for acquisitions of property and equipment</t>
        </is>
      </c>
      <c r="B7" s="5" t="n">
        <v>13024</v>
      </c>
      <c r="D7" s="5" t="n">
        <v>4096</v>
      </c>
    </row>
    <row r="8">
      <c r="A8" s="4" t="inlineStr">
        <is>
          <t>Payable related to the IPO issuance cost</t>
        </is>
      </c>
      <c r="B8" s="5" t="n">
        <v>9684</v>
      </c>
    </row>
    <row r="9">
      <c r="A9" s="4" t="inlineStr">
        <is>
          <t>Other tax payable</t>
        </is>
      </c>
      <c r="B9" s="5" t="n">
        <v>4400</v>
      </c>
      <c r="D9" s="5" t="n">
        <v>6641</v>
      </c>
    </row>
    <row r="10">
      <c r="A10" s="4" t="inlineStr">
        <is>
          <t>Notes payable to suppliers</t>
        </is>
      </c>
      <c r="D10" s="5" t="n">
        <v>13698</v>
      </c>
    </row>
    <row r="11">
      <c r="A11" s="4" t="inlineStr">
        <is>
          <t>Warrant liabilities</t>
        </is>
      </c>
      <c r="D11" s="5" t="n">
        <v>1848</v>
      </c>
    </row>
    <row r="12">
      <c r="A12" s="4" t="inlineStr">
        <is>
          <t>Accrued expenses and other current liabilities</t>
        </is>
      </c>
      <c r="B12" s="6" t="n">
        <v>539787</v>
      </c>
      <c r="C12" s="7" t="n">
        <v>82725</v>
      </c>
      <c r="D12" s="6" t="n">
        <v>30903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Summary of Warrant Liabilities at Fair Value (Details) - Fair Value Measurements, Recurring ¥ in Thousands</t>
        </is>
      </c>
      <c r="B1" s="2" t="inlineStr">
        <is>
          <t>Dec. 31, 2019CNY (¥)</t>
        </is>
      </c>
    </row>
    <row r="2">
      <c r="A2" s="3" t="inlineStr">
        <is>
          <t>Fair Value Assets And Liabilities Measured On Recurring And Nonrecurring Basis [Line Items]</t>
        </is>
      </c>
    </row>
    <row r="3">
      <c r="A3" s="4" t="inlineStr">
        <is>
          <t>Liabilities fair value</t>
        </is>
      </c>
      <c r="B3" s="6" t="n">
        <v>1848</v>
      </c>
    </row>
    <row r="4">
      <c r="A4" s="4" t="inlineStr">
        <is>
          <t>Significant Unobservable Inputs (Level 3)</t>
        </is>
      </c>
    </row>
    <row r="5">
      <c r="A5" s="3" t="inlineStr">
        <is>
          <t>Fair Value Assets And Liabilities Measured On Recurring And Nonrecurring Basis [Line Items]</t>
        </is>
      </c>
    </row>
    <row r="6">
      <c r="A6" s="4" t="inlineStr">
        <is>
          <t>Liabilities fair value</t>
        </is>
      </c>
      <c r="B6" s="5" t="n">
        <v>1848</v>
      </c>
    </row>
    <row r="7">
      <c r="A7" s="4" t="inlineStr">
        <is>
          <t>Warrant Liabilities</t>
        </is>
      </c>
    </row>
    <row r="8">
      <c r="A8" s="3" t="inlineStr">
        <is>
          <t>Fair Value Assets And Liabilities Measured On Recurring And Nonrecurring Basis [Line Items]</t>
        </is>
      </c>
    </row>
    <row r="9">
      <c r="A9" s="4" t="inlineStr">
        <is>
          <t>Liabilities fair value</t>
        </is>
      </c>
      <c r="B9" s="5" t="n">
        <v>1848</v>
      </c>
    </row>
    <row r="10">
      <c r="A10" s="4" t="inlineStr">
        <is>
          <t>Warrant Liabilities | Significant Unobservable Inputs (Level 3)</t>
        </is>
      </c>
    </row>
    <row r="11">
      <c r="A11" s="3" t="inlineStr">
        <is>
          <t>Fair Value Assets And Liabilities Measured On Recurring And Nonrecurring Basis [Line Items]</t>
        </is>
      </c>
    </row>
    <row r="12">
      <c r="A12" s="4" t="inlineStr">
        <is>
          <t>Liabilities fair value</t>
        </is>
      </c>
      <c r="B12" s="6" t="n">
        <v>184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S74"/>
  <sheetViews>
    <sheetView workbookViewId="0">
      <selection activeCell="A1" sqref="A1"/>
    </sheetView>
  </sheetViews>
  <sheetFormatPr baseColWidth="8" defaultRowHeight="15"/>
  <cols>
    <col width="80" customWidth="1" min="1" max="1"/>
    <col width="20" customWidth="1" min="2" max="2"/>
    <col width="27" customWidth="1" min="3" max="3"/>
    <col width="41" customWidth="1" min="4" max="4"/>
    <col width="20" customWidth="1" min="5" max="5"/>
    <col width="27" customWidth="1" min="6" max="6"/>
    <col width="27" customWidth="1" min="7" max="7"/>
    <col width="30" customWidth="1" min="8" max="8"/>
    <col width="27" customWidth="1" min="9" max="9"/>
    <col width="37" customWidth="1" min="10" max="10"/>
    <col width="30" customWidth="1" min="11" max="11"/>
    <col width="21" customWidth="1" min="12" max="12"/>
    <col width="38" customWidth="1" min="13" max="13"/>
    <col width="48" customWidth="1" min="14" max="14"/>
    <col width="24" customWidth="1" min="15" max="15"/>
    <col width="21" customWidth="1" min="16" max="16"/>
    <col width="24" customWidth="1" min="17" max="17"/>
    <col width="24" customWidth="1" min="18" max="18"/>
    <col width="24" customWidth="1" min="19" max="19"/>
  </cols>
  <sheetData>
    <row r="1">
      <c r="A1" s="1" t="inlineStr">
        <is>
          <t>Share-Based Compensation - Additional Information (Details)</t>
        </is>
      </c>
      <c r="B1" s="2" t="inlineStr">
        <is>
          <t>Nov. 12, 2020shares</t>
        </is>
      </c>
      <c r="C1" s="2" t="inlineStr">
        <is>
          <t>Jan. 16, 2019CNY (¥)shares</t>
        </is>
      </c>
      <c r="D1" s="2" t="inlineStr">
        <is>
          <t>Jan. 12, 2018Installment$ / sharesshares</t>
        </is>
      </c>
      <c r="E1" s="2" t="inlineStr">
        <is>
          <t>Mar. 09, 2015shares</t>
        </is>
      </c>
      <c r="F1" s="2" t="inlineStr">
        <is>
          <t>Dec. 31, 2020CNY (¥)shares</t>
        </is>
      </c>
      <c r="G1" s="2" t="inlineStr">
        <is>
          <t>Nov. 30, 2020CNY (¥)shares</t>
        </is>
      </c>
      <c r="H1" s="2" t="inlineStr">
        <is>
          <t>Oct. 31, 2020$ / sharesshares</t>
        </is>
      </c>
      <c r="I1" s="2" t="inlineStr">
        <is>
          <t>Sep. 30, 2020CNY (¥)shares</t>
        </is>
      </c>
      <c r="J1" s="2" t="inlineStr">
        <is>
          <t>Sep. 30, 2020USD ($)$ / sharesshares</t>
        </is>
      </c>
      <c r="K1" s="2" t="inlineStr">
        <is>
          <t>Jun. 30, 2020$ / sharesshares</t>
        </is>
      </c>
      <c r="L1" s="2" t="inlineStr">
        <is>
          <t>Mar. 31, 2020CNY (¥)</t>
        </is>
      </c>
      <c r="M1" s="2" t="inlineStr">
        <is>
          <t>Dec. 31, 2020CNY (¥)Installmentshares</t>
        </is>
      </c>
      <c r="N1" s="2" t="inlineStr">
        <is>
          <t>Dec. 31, 2020USD ($)Installment$ / sharesshares</t>
        </is>
      </c>
      <c r="O1" s="2" t="inlineStr">
        <is>
          <t>Dec. 31, 2019CNY (¥)</t>
        </is>
      </c>
      <c r="P1" s="2" t="inlineStr">
        <is>
          <t>Dec. 31, 2018CNY (¥)</t>
        </is>
      </c>
      <c r="Q1" s="2" t="inlineStr">
        <is>
          <t>Dec. 31, 2020$ / shares</t>
        </is>
      </c>
      <c r="R1" s="2" t="inlineStr">
        <is>
          <t>Mar. 31, 2020$ / shares</t>
        </is>
      </c>
      <c r="S1" s="2" t="inlineStr">
        <is>
          <t>Dec. 31, 2019$ / shares</t>
        </is>
      </c>
    </row>
    <row r="2">
      <c r="A2" s="3" t="inlineStr">
        <is>
          <t>Share Based Compensation Arrangement By Share Based Payment Award [Line Items]</t>
        </is>
      </c>
    </row>
    <row r="3">
      <c r="A3" s="4" t="inlineStr">
        <is>
          <t>Weighted average exercise price | $ / shares</t>
        </is>
      </c>
      <c r="Q3" s="11" t="n">
        <v>0.19</v>
      </c>
      <c r="S3" s="11" t="n">
        <v>0.9</v>
      </c>
    </row>
    <row r="4">
      <c r="A4" s="4" t="inlineStr">
        <is>
          <t>Compensation expense | ¥</t>
        </is>
      </c>
      <c r="F4" s="6" t="n">
        <v>48683000</v>
      </c>
      <c r="M4" s="6" t="n">
        <v>133975000</v>
      </c>
      <c r="O4" s="6" t="n">
        <v>46122000</v>
      </c>
      <c r="P4" s="6" t="n">
        <v>29406000</v>
      </c>
    </row>
    <row r="5">
      <c r="A5" s="4" t="inlineStr">
        <is>
          <t>Unrecognized compensation expense | ¥</t>
        </is>
      </c>
      <c r="F5" s="6" t="n">
        <v>208844000</v>
      </c>
      <c r="M5" s="6" t="n">
        <v>208844000</v>
      </c>
      <c r="O5" s="6" t="n">
        <v>137670000</v>
      </c>
    </row>
    <row r="6">
      <c r="A6" s="4" t="inlineStr">
        <is>
          <t>Weighted-average period for unrecognized compensation expense to be recognized</t>
        </is>
      </c>
      <c r="M6" s="4" t="inlineStr">
        <is>
          <t>3 years 10 months 9 days</t>
        </is>
      </c>
      <c r="N6" s="4" t="inlineStr">
        <is>
          <t>3 years 10 months 9 days</t>
        </is>
      </c>
      <c r="O6" s="4" t="inlineStr">
        <is>
          <t>3 years 7 months 2 days</t>
        </is>
      </c>
    </row>
    <row r="7">
      <c r="A7" s="4" t="inlineStr">
        <is>
          <t>Payment for Repurchase of Vested Options | ¥</t>
        </is>
      </c>
      <c r="M7" s="6" t="n">
        <v>528000</v>
      </c>
      <c r="O7" s="6" t="n">
        <v>1355000</v>
      </c>
      <c r="P7" s="5" t="n">
        <v>23948000</v>
      </c>
    </row>
    <row r="8">
      <c r="A8" s="4" t="inlineStr">
        <is>
          <t>Weighted average exercise price, Granted | $ / shares</t>
        </is>
      </c>
      <c r="N8" s="11" t="n">
        <v>0.21</v>
      </c>
    </row>
    <row r="9">
      <c r="A9" s="4" t="inlineStr">
        <is>
          <t>Common stock, par value | $ / shares</t>
        </is>
      </c>
      <c r="Q9" s="9" t="n">
        <v>0.0001</v>
      </c>
      <c r="S9" s="8" t="n">
        <v>0.0001</v>
      </c>
    </row>
    <row r="10">
      <c r="A10" s="4" t="inlineStr">
        <is>
          <t>Restricted Share Purchase Agreement with Founder</t>
        </is>
      </c>
    </row>
    <row r="11">
      <c r="A11" s="3" t="inlineStr">
        <is>
          <t>Share Based Compensation Arrangement By Share Based Payment Award [Line Items]</t>
        </is>
      </c>
    </row>
    <row r="12">
      <c r="A12" s="4" t="inlineStr">
        <is>
          <t>Compensation expense | ¥</t>
        </is>
      </c>
      <c r="M12" s="6" t="n">
        <v>140706000</v>
      </c>
      <c r="O12" s="6" t="n">
        <v>46968000</v>
      </c>
      <c r="P12" s="6" t="n">
        <v>94124000</v>
      </c>
    </row>
    <row r="13">
      <c r="A13" s="4" t="inlineStr">
        <is>
          <t>Modification of Options</t>
        </is>
      </c>
    </row>
    <row r="14">
      <c r="A14" s="3" t="inlineStr">
        <is>
          <t>Share Based Compensation Arrangement By Share Based Payment Award [Line Items]</t>
        </is>
      </c>
    </row>
    <row r="15">
      <c r="A15" s="4" t="inlineStr">
        <is>
          <t>Number of options | shares</t>
        </is>
      </c>
      <c r="F15" s="5" t="n">
        <v>46568242</v>
      </c>
      <c r="M15" s="5" t="n">
        <v>46568242</v>
      </c>
    </row>
    <row r="16">
      <c r="A16" s="4" t="inlineStr">
        <is>
          <t>2015 Share Option Plan | Maximum</t>
        </is>
      </c>
    </row>
    <row r="17">
      <c r="A17" s="3" t="inlineStr">
        <is>
          <t>Share Based Compensation Arrangement By Share Based Payment Award [Line Items]</t>
        </is>
      </c>
    </row>
    <row r="18">
      <c r="A18" s="4" t="inlineStr">
        <is>
          <t>Number of shares, granted | shares</t>
        </is>
      </c>
      <c r="E18" s="5" t="n">
        <v>59899375</v>
      </c>
    </row>
    <row r="19">
      <c r="A19" s="4" t="inlineStr">
        <is>
          <t>Options vesting period</t>
        </is>
      </c>
      <c r="E19" s="4" t="inlineStr">
        <is>
          <t>5 years</t>
        </is>
      </c>
    </row>
    <row r="20">
      <c r="A20" s="4" t="inlineStr">
        <is>
          <t>2015 Share Option Plan | Minimum</t>
        </is>
      </c>
    </row>
    <row r="21">
      <c r="A21" s="3" t="inlineStr">
        <is>
          <t>Share Based Compensation Arrangement By Share Based Payment Award [Line Items]</t>
        </is>
      </c>
    </row>
    <row r="22">
      <c r="A22" s="4" t="inlineStr">
        <is>
          <t>Options vesting period</t>
        </is>
      </c>
      <c r="E22" s="4" t="inlineStr">
        <is>
          <t>2 years</t>
        </is>
      </c>
    </row>
    <row r="23">
      <c r="A23" s="4" t="inlineStr">
        <is>
          <t>2018 Share Option Plan | Maximum</t>
        </is>
      </c>
    </row>
    <row r="24">
      <c r="A24" s="3" t="inlineStr">
        <is>
          <t>Share Based Compensation Arrangement By Share Based Payment Award [Line Items]</t>
        </is>
      </c>
    </row>
    <row r="25">
      <c r="A25" s="4" t="inlineStr">
        <is>
          <t>Number of shares, granted | shares</t>
        </is>
      </c>
      <c r="D25" s="5" t="n">
        <v>25703602</v>
      </c>
    </row>
    <row r="26">
      <c r="A26" s="4" t="inlineStr">
        <is>
          <t>2020 Share Incentive Plan</t>
        </is>
      </c>
    </row>
    <row r="27">
      <c r="A27" s="3" t="inlineStr">
        <is>
          <t>Share Based Compensation Arrangement By Share Based Payment Award [Line Items]</t>
        </is>
      </c>
    </row>
    <row r="28">
      <c r="A28" s="4" t="inlineStr">
        <is>
          <t>Number of shares granted | shares</t>
        </is>
      </c>
      <c r="M28" s="5" t="n">
        <v>5130305</v>
      </c>
      <c r="N28" s="5" t="n">
        <v>5130305</v>
      </c>
    </row>
    <row r="29">
      <c r="A29" s="4" t="inlineStr">
        <is>
          <t>2020 Share Incentive Plan | Maximum</t>
        </is>
      </c>
    </row>
    <row r="30">
      <c r="A30" s="3" t="inlineStr">
        <is>
          <t>Share Based Compensation Arrangement By Share Based Payment Award [Line Items]</t>
        </is>
      </c>
    </row>
    <row r="31">
      <c r="A31" s="4" t="inlineStr">
        <is>
          <t>Number of shares, granted | shares</t>
        </is>
      </c>
      <c r="B31" s="5" t="n">
        <v>20521221</v>
      </c>
    </row>
    <row r="32">
      <c r="A32" s="4" t="inlineStr">
        <is>
          <t>Annual increase, percentage of issued and outstanding shares</t>
        </is>
      </c>
      <c r="B32" s="4" t="inlineStr">
        <is>
          <t>2.00%</t>
        </is>
      </c>
    </row>
    <row r="33">
      <c r="A33" s="4" t="inlineStr">
        <is>
          <t>2020 Share Incentive Plan | Maximum | Modification of Options</t>
        </is>
      </c>
    </row>
    <row r="34">
      <c r="A34" s="3" t="inlineStr">
        <is>
          <t>Share Based Compensation Arrangement By Share Based Payment Award [Line Items]</t>
        </is>
      </c>
    </row>
    <row r="35">
      <c r="A35" s="4" t="inlineStr">
        <is>
          <t>Stock option exercise price | $ / shares</t>
        </is>
      </c>
      <c r="R35" s="8" t="n">
        <v>0.0014</v>
      </c>
    </row>
    <row r="36">
      <c r="A36" s="4" t="inlineStr">
        <is>
          <t>Incremental costs | ¥</t>
        </is>
      </c>
      <c r="L36" s="6" t="n">
        <v>239044000</v>
      </c>
    </row>
    <row r="37">
      <c r="A37" s="4" t="inlineStr">
        <is>
          <t>Incremental costs for options exercisable after completion of IPO | ¥</t>
        </is>
      </c>
      <c r="L37" s="5" t="n">
        <v>84648000</v>
      </c>
    </row>
    <row r="38">
      <c r="A38" s="4" t="inlineStr">
        <is>
          <t>Incremental costs | ¥</t>
        </is>
      </c>
      <c r="L38" s="5" t="n">
        <v>154396000</v>
      </c>
    </row>
    <row r="39">
      <c r="A39" s="4" t="inlineStr">
        <is>
          <t>Compensation expense | ¥</t>
        </is>
      </c>
      <c r="L39" s="6" t="n">
        <v>39766000</v>
      </c>
    </row>
    <row r="40">
      <c r="A40" s="4" t="inlineStr">
        <is>
          <t>Restricted Share Purchase Agreement With Shareholding Platform | Employee Benefit Trust</t>
        </is>
      </c>
    </row>
    <row r="41">
      <c r="A41" s="3" t="inlineStr">
        <is>
          <t>Share Based Compensation Arrangement By Share Based Payment Award [Line Items]</t>
        </is>
      </c>
    </row>
    <row r="42">
      <c r="A42" s="4" t="inlineStr">
        <is>
          <t>Number of shares granted | shares</t>
        </is>
      </c>
      <c r="H42" s="5" t="n">
        <v>32855200</v>
      </c>
      <c r="K42" s="5" t="n">
        <v>32855200</v>
      </c>
    </row>
    <row r="43">
      <c r="A43" s="4" t="inlineStr">
        <is>
          <t>Compensation expense | ¥</t>
        </is>
      </c>
      <c r="M43" s="6" t="n">
        <v>44625000</v>
      </c>
    </row>
    <row r="44">
      <c r="A44" s="4" t="inlineStr">
        <is>
          <t>Weighted-average period for unrecognized compensation expense to be recognized</t>
        </is>
      </c>
      <c r="M44" s="4" t="inlineStr">
        <is>
          <t>3 years 4 months 17 days</t>
        </is>
      </c>
      <c r="N44" s="4" t="inlineStr">
        <is>
          <t>3 years 4 months 17 days</t>
        </is>
      </c>
    </row>
    <row r="45">
      <c r="A45" s="4" t="inlineStr">
        <is>
          <t>Weighted average exercise price, Granted | $ / shares</t>
        </is>
      </c>
      <c r="H45" s="8" t="n">
        <v>0.0014</v>
      </c>
      <c r="K45" s="8" t="n">
        <v>0.0014</v>
      </c>
    </row>
    <row r="46">
      <c r="A46" s="4" t="inlineStr">
        <is>
          <t>Unrecognized compensation costs | ¥</t>
        </is>
      </c>
      <c r="F46" s="6" t="n">
        <v>331840000</v>
      </c>
      <c r="M46" s="6" t="n">
        <v>331840000</v>
      </c>
    </row>
    <row r="47">
      <c r="A47" s="4" t="inlineStr">
        <is>
          <t>Restricted Share Purchase Agreement with Founder</t>
        </is>
      </c>
    </row>
    <row r="48">
      <c r="A48" s="3" t="inlineStr">
        <is>
          <t>Share Based Compensation Arrangement By Share Based Payment Award [Line Items]</t>
        </is>
      </c>
    </row>
    <row r="49">
      <c r="A49" s="4" t="inlineStr">
        <is>
          <t>Compensation expense | ¥</t>
        </is>
      </c>
      <c r="M49" s="6" t="n">
        <v>36732000</v>
      </c>
    </row>
    <row r="50">
      <c r="A50" s="4" t="inlineStr">
        <is>
          <t>Stock repurchase program number of shares authorized to be repurchased | shares</t>
        </is>
      </c>
      <c r="I50" s="5" t="n">
        <v>4135320</v>
      </c>
      <c r="J50" s="5" t="n">
        <v>4135320</v>
      </c>
    </row>
    <row r="51">
      <c r="A51" s="4" t="inlineStr">
        <is>
          <t>Total consideration</t>
        </is>
      </c>
      <c r="I51" s="6" t="n">
        <v>105644000</v>
      </c>
      <c r="J51" s="7" t="n">
        <v>14953000</v>
      </c>
    </row>
    <row r="52">
      <c r="A52" s="4" t="inlineStr">
        <is>
          <t>Consideration per share | $ / shares</t>
        </is>
      </c>
      <c r="J52" s="8" t="n">
        <v>3.6159</v>
      </c>
    </row>
    <row r="53">
      <c r="A53" s="4" t="inlineStr">
        <is>
          <t>Restricted Share Purchase Agreement with Founder | Series D Preferred Shares</t>
        </is>
      </c>
    </row>
    <row r="54">
      <c r="A54" s="3" t="inlineStr">
        <is>
          <t>Share Based Compensation Arrangement By Share Based Payment Award [Line Items]</t>
        </is>
      </c>
    </row>
    <row r="55">
      <c r="A55" s="4" t="inlineStr">
        <is>
          <t>Number of shares granted | shares</t>
        </is>
      </c>
      <c r="M55" s="5" t="n">
        <v>7528956</v>
      </c>
      <c r="N55" s="5" t="n">
        <v>7528956</v>
      </c>
    </row>
    <row r="56">
      <c r="A56" s="4" t="inlineStr">
        <is>
          <t>Weighted-average period for unrecognized compensation expense to be recognized</t>
        </is>
      </c>
      <c r="M56" s="4" t="inlineStr">
        <is>
          <t>4 years</t>
        </is>
      </c>
      <c r="N56" s="4" t="inlineStr">
        <is>
          <t>4 years</t>
        </is>
      </c>
    </row>
    <row r="57">
      <c r="A57" s="4" t="inlineStr">
        <is>
          <t>Ordinary shares issued | shares</t>
        </is>
      </c>
      <c r="M57" s="5" t="n">
        <v>25449238</v>
      </c>
      <c r="N57" s="5" t="n">
        <v>25449238</v>
      </c>
    </row>
    <row r="58">
      <c r="A58" s="4" t="inlineStr">
        <is>
          <t>Common stock, par value | $ / shares</t>
        </is>
      </c>
      <c r="Q58" s="8" t="n">
        <v>0.0001</v>
      </c>
    </row>
    <row r="59">
      <c r="A59" s="4" t="inlineStr">
        <is>
          <t>Ordinary shares issued to replace previously granted nonvested options which were cancelled | shares</t>
        </is>
      </c>
      <c r="M59" s="5" t="n">
        <v>17920282</v>
      </c>
      <c r="N59" s="5" t="n">
        <v>17920282</v>
      </c>
    </row>
    <row r="60">
      <c r="A60" s="4" t="inlineStr">
        <is>
          <t>Number of equal monthly installments starting from grant date | Installment</t>
        </is>
      </c>
      <c r="M60" s="5" t="n">
        <v>48</v>
      </c>
      <c r="N60" s="5" t="n">
        <v>48</v>
      </c>
    </row>
    <row r="61">
      <c r="A61" s="4" t="inlineStr">
        <is>
          <t>Repurchase right, minimum equity valuation prior to trade | $</t>
        </is>
      </c>
      <c r="N61" s="7" t="n">
        <v>1200000000</v>
      </c>
    </row>
    <row r="62">
      <c r="A62" s="4" t="inlineStr">
        <is>
          <t>Repurchase right, minimum equity valuation prior to equity financing | $</t>
        </is>
      </c>
      <c r="N62" s="7" t="n">
        <v>1200000000</v>
      </c>
    </row>
    <row r="63">
      <c r="A63" s="4" t="inlineStr">
        <is>
          <t>Service period of compensation expense recognized</t>
        </is>
      </c>
      <c r="M63" s="4" t="inlineStr">
        <is>
          <t>4 years</t>
        </is>
      </c>
      <c r="N63" s="4" t="inlineStr">
        <is>
          <t>4 years</t>
        </is>
      </c>
    </row>
    <row r="64">
      <c r="A64" s="4" t="inlineStr">
        <is>
          <t>Restricted Share Purchase Agreement with Founder | Series E Convertible Redeemable Preferred Shares</t>
        </is>
      </c>
    </row>
    <row r="65">
      <c r="A65" s="3" t="inlineStr">
        <is>
          <t>Share Based Compensation Arrangement By Share Based Payment Award [Line Items]</t>
        </is>
      </c>
    </row>
    <row r="66">
      <c r="A66" s="4" t="inlineStr">
        <is>
          <t>Number of shares granted | shares</t>
        </is>
      </c>
      <c r="D66" s="5" t="n">
        <v>12851801</v>
      </c>
    </row>
    <row r="67">
      <c r="A67" s="4" t="inlineStr">
        <is>
          <t>Unrecognized compensation costs | ¥</t>
        </is>
      </c>
      <c r="C67" s="6" t="n">
        <v>42910000</v>
      </c>
    </row>
    <row r="68">
      <c r="A68" s="4" t="inlineStr">
        <is>
          <t>Common stock, par value | $ / shares</t>
        </is>
      </c>
      <c r="D68" s="8" t="n">
        <v>0.0001</v>
      </c>
    </row>
    <row r="69">
      <c r="A69" s="4" t="inlineStr">
        <is>
          <t>Number of equal installments | Installment</t>
        </is>
      </c>
      <c r="D69" s="5" t="n">
        <v>3</v>
      </c>
    </row>
    <row r="70">
      <c r="A70" s="4" t="inlineStr">
        <is>
          <t>Number of shares founder waived his right to receive the third installment | shares</t>
        </is>
      </c>
      <c r="C70" s="5" t="n">
        <v>4283934</v>
      </c>
    </row>
    <row r="71">
      <c r="A71" s="4" t="inlineStr">
        <is>
          <t>Restricted Share Purchase Agreement with Founder | Restricted Stock Units (RSUs)</t>
        </is>
      </c>
    </row>
    <row r="72">
      <c r="A72" s="3" t="inlineStr">
        <is>
          <t>Share Based Compensation Arrangement By Share Based Payment Award [Line Items]</t>
        </is>
      </c>
    </row>
    <row r="73">
      <c r="A73" s="4" t="inlineStr">
        <is>
          <t>Number of shares granted | shares</t>
        </is>
      </c>
      <c r="G73" s="5" t="n">
        <v>5130305</v>
      </c>
    </row>
    <row r="74">
      <c r="A74" s="4" t="inlineStr">
        <is>
          <t>Sale of stock, consideration received on transaction | ¥</t>
        </is>
      </c>
      <c r="G74"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ummary of Share Option Activity (Details) - USD ($) $ / shares in Units, $ in Thousands</t>
        </is>
      </c>
      <c r="B1" s="2" t="inlineStr">
        <is>
          <t>12 Months Ended</t>
        </is>
      </c>
    </row>
    <row r="2">
      <c r="B2" s="2" t="inlineStr">
        <is>
          <t>Dec. 31, 2020</t>
        </is>
      </c>
      <c r="C2" s="2" t="inlineStr">
        <is>
          <t>Dec. 31, 2019</t>
        </is>
      </c>
    </row>
    <row r="3">
      <c r="A3" s="3" t="inlineStr">
        <is>
          <t>Disclosure Of Compensation Related Costs Sharebased Payments [Abstract]</t>
        </is>
      </c>
    </row>
    <row r="4">
      <c r="A4" s="4" t="inlineStr">
        <is>
          <t>Number of options, Beginning balance</t>
        </is>
      </c>
      <c r="B4" s="5" t="n">
        <v>69721006</v>
      </c>
    </row>
    <row r="5">
      <c r="A5" s="4" t="inlineStr">
        <is>
          <t>Number of options, Granted</t>
        </is>
      </c>
      <c r="B5" s="5" t="n">
        <v>16969200</v>
      </c>
    </row>
    <row r="6">
      <c r="A6" s="4" t="inlineStr">
        <is>
          <t>Number of options, Forfeited</t>
        </is>
      </c>
      <c r="B6" s="5" t="n">
        <v>-3661874</v>
      </c>
    </row>
    <row r="7">
      <c r="A7" s="4" t="inlineStr">
        <is>
          <t>Number of options, Repurchased and cancelled</t>
        </is>
      </c>
      <c r="B7" s="5" t="n">
        <v>-30000</v>
      </c>
    </row>
    <row r="8">
      <c r="A8" s="4" t="inlineStr">
        <is>
          <t>Number of options, Exercised</t>
        </is>
      </c>
      <c r="B8" s="5" t="n">
        <v>-6052167</v>
      </c>
    </row>
    <row r="9">
      <c r="A9" s="4" t="inlineStr">
        <is>
          <t>Number of options, Cancelled (replaced by restricted shares)</t>
        </is>
      </c>
      <c r="B9" s="5" t="n">
        <v>-32855200</v>
      </c>
    </row>
    <row r="10">
      <c r="A10" s="4" t="inlineStr">
        <is>
          <t>Number of options, Ending balance</t>
        </is>
      </c>
      <c r="B10" s="5" t="n">
        <v>44090965</v>
      </c>
      <c r="C10" s="5" t="n">
        <v>69721006</v>
      </c>
    </row>
    <row r="11">
      <c r="A11" s="4" t="inlineStr">
        <is>
          <t>Number of options, Vested and expect to vest, Ending balance</t>
        </is>
      </c>
      <c r="B11" s="5" t="n">
        <v>44090965</v>
      </c>
    </row>
    <row r="12">
      <c r="A12" s="4" t="inlineStr">
        <is>
          <t>Number of options, Exercisable, Ending balance</t>
        </is>
      </c>
      <c r="B12" s="5" t="n">
        <v>31864055</v>
      </c>
    </row>
    <row r="13">
      <c r="A13" s="4" t="inlineStr">
        <is>
          <t>Weighted average exercise price, Beginning balance</t>
        </is>
      </c>
      <c r="B13" s="11" t="n">
        <v>0.9</v>
      </c>
    </row>
    <row r="14">
      <c r="A14" s="4" t="inlineStr">
        <is>
          <t>Weighted average exercise price, Granted</t>
        </is>
      </c>
      <c r="B14" s="12" t="n">
        <v>0.21</v>
      </c>
    </row>
    <row r="15">
      <c r="A15" s="4" t="inlineStr">
        <is>
          <t>Weighted average exercise price, Forfeited</t>
        </is>
      </c>
      <c r="B15" s="12" t="n">
        <v>1.4</v>
      </c>
    </row>
    <row r="16">
      <c r="A16" s="4" t="inlineStr">
        <is>
          <t>Weighted average exercise price, Repurchased and cancelled</t>
        </is>
      </c>
      <c r="B16" s="9" t="n">
        <v>0.0014</v>
      </c>
    </row>
    <row r="17">
      <c r="A17" s="4" t="inlineStr">
        <is>
          <t>Weighted average exercise price, Exercised</t>
        </is>
      </c>
      <c r="B17" s="9" t="n">
        <v>0.0014</v>
      </c>
    </row>
    <row r="18">
      <c r="A18" s="4" t="inlineStr">
        <is>
          <t>Weighted average exercise price, Cancelled (replaced by restricted shares)</t>
        </is>
      </c>
      <c r="B18" s="9" t="n">
        <v>0.0014</v>
      </c>
    </row>
    <row r="19">
      <c r="A19" s="4" t="inlineStr">
        <is>
          <t>Weighted average exercise price, Ending Balance</t>
        </is>
      </c>
      <c r="B19" s="12" t="n">
        <v>0.19</v>
      </c>
      <c r="C19" s="11" t="n">
        <v>0.9</v>
      </c>
    </row>
    <row r="20">
      <c r="A20" s="4" t="inlineStr">
        <is>
          <t>Weighted average exercise price, Vested and expect to vest, Ending balance</t>
        </is>
      </c>
      <c r="B20" s="12" t="n">
        <v>0.19</v>
      </c>
    </row>
    <row r="21">
      <c r="A21" s="4" t="inlineStr">
        <is>
          <t>Weighted average exercise price, Exercisable, Ending balance</t>
        </is>
      </c>
      <c r="B21" s="11" t="n">
        <v>0.27</v>
      </c>
    </row>
    <row r="22">
      <c r="A22" s="4" t="inlineStr">
        <is>
          <t>Weighted average remaining contract life, Beginning balance</t>
        </is>
      </c>
      <c r="B22" s="4" t="inlineStr">
        <is>
          <t>5 years 7 months 13 days</t>
        </is>
      </c>
      <c r="C22" s="4" t="inlineStr">
        <is>
          <t>6 years 7 months 13 days</t>
        </is>
      </c>
    </row>
    <row r="23">
      <c r="A23" s="4" t="inlineStr">
        <is>
          <t>Weighted average exercise price, Vested and expect to vest, Ending balance</t>
        </is>
      </c>
      <c r="B23" s="4" t="inlineStr">
        <is>
          <t>5 years 7 months 13 days</t>
        </is>
      </c>
    </row>
    <row r="24">
      <c r="A24" s="4" t="inlineStr">
        <is>
          <t>Weighted average remaining contract life, Exercisable, Ending balance</t>
        </is>
      </c>
      <c r="B24" s="4" t="inlineStr">
        <is>
          <t>4 years 4 months 24 days</t>
        </is>
      </c>
    </row>
    <row r="25">
      <c r="A25" s="4" t="inlineStr">
        <is>
          <t>Weighted average grant date fair value, Beginning balance</t>
        </is>
      </c>
      <c r="B25" s="11" t="n">
        <v>0.53</v>
      </c>
    </row>
    <row r="26">
      <c r="A26" s="4" t="inlineStr">
        <is>
          <t>Weighted average grant date fair value, Granted</t>
        </is>
      </c>
      <c r="B26" s="12" t="n">
        <v>3.49</v>
      </c>
    </row>
    <row r="27">
      <c r="A27" s="4" t="inlineStr">
        <is>
          <t>Weighted average grant date fair value, Forfeited</t>
        </is>
      </c>
      <c r="B27" s="12" t="n">
        <v>1.02</v>
      </c>
    </row>
    <row r="28">
      <c r="A28" s="4" t="inlineStr">
        <is>
          <t>Weighted average grant date fair value, Repurchased and cancelled</t>
        </is>
      </c>
      <c r="B28" s="12" t="n">
        <v>0.1</v>
      </c>
    </row>
    <row r="29">
      <c r="A29" s="4" t="inlineStr">
        <is>
          <t>Weighted average grant date fair value, Exercised</t>
        </is>
      </c>
      <c r="B29" s="12" t="n">
        <v>0.18</v>
      </c>
    </row>
    <row r="30">
      <c r="A30" s="4" t="inlineStr">
        <is>
          <t>Weighted average grant date fair value, Cancelled (replaced by restricted shares)</t>
        </is>
      </c>
      <c r="B30" s="12" t="n">
        <v>1.55</v>
      </c>
    </row>
    <row r="31">
      <c r="A31" s="4" t="inlineStr">
        <is>
          <t>Weighted average grant date fair value, Ending balance</t>
        </is>
      </c>
      <c r="B31" s="12" t="n">
        <v>0.91</v>
      </c>
      <c r="C31" s="11" t="n">
        <v>0.53</v>
      </c>
    </row>
    <row r="32">
      <c r="A32" s="4" t="inlineStr">
        <is>
          <t>Weighted average grant date fair value, Vested and expect to vest, Ending balance</t>
        </is>
      </c>
      <c r="B32" s="12" t="n">
        <v>0.91</v>
      </c>
    </row>
    <row r="33">
      <c r="A33" s="4" t="inlineStr">
        <is>
          <t>Weighted average grant date fair value, Exercisable, Ending balance</t>
        </is>
      </c>
      <c r="B33" s="11" t="n">
        <v>0.39</v>
      </c>
    </row>
    <row r="34">
      <c r="A34" s="4" t="inlineStr">
        <is>
          <t>Aggregate intrinsic value, Ending balance</t>
        </is>
      </c>
      <c r="B34" s="7" t="n">
        <v>217347100</v>
      </c>
      <c r="C34" s="7" t="n">
        <v>44616903</v>
      </c>
    </row>
    <row r="35">
      <c r="A35" s="4" t="inlineStr">
        <is>
          <t>Aggregate intrinsic value, Vested and expect to vest, Ending balance</t>
        </is>
      </c>
      <c r="B35" s="5" t="n">
        <v>217347100</v>
      </c>
    </row>
    <row r="36">
      <c r="A36" s="4" t="inlineStr">
        <is>
          <t>Aggregate intrinsic value, Exercisable, Ending balance</t>
        </is>
      </c>
      <c r="B36" s="7" t="n">
        <v>15471397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Share-Based Compensation - Summary of Share Option Activity (Parenthetical) (Details)</t>
        </is>
      </c>
      <c r="B1" s="2" t="inlineStr">
        <is>
          <t>12 Months Ended</t>
        </is>
      </c>
    </row>
    <row r="2">
      <c r="B2" s="2" t="inlineStr">
        <is>
          <t>Dec. 31, 2020shares</t>
        </is>
      </c>
    </row>
    <row r="3">
      <c r="A3" s="3" t="inlineStr">
        <is>
          <t>Share Based Compensation Arrangement By Share Based Payment Award [Line Items]</t>
        </is>
      </c>
    </row>
    <row r="4">
      <c r="A4" s="4" t="inlineStr">
        <is>
          <t>Number of options, Granted</t>
        </is>
      </c>
      <c r="B4" s="5" t="n">
        <v>16969200</v>
      </c>
    </row>
    <row r="5">
      <c r="A5" s="4" t="inlineStr">
        <is>
          <t>2020 Share Incentive Plan | Performance Shares</t>
        </is>
      </c>
    </row>
    <row r="6">
      <c r="A6" s="3" t="inlineStr">
        <is>
          <t>Share Based Compensation Arrangement By Share Based Payment Award [Line Items]</t>
        </is>
      </c>
    </row>
    <row r="7">
      <c r="A7" s="4" t="inlineStr">
        <is>
          <t>Number of options, Granted</t>
        </is>
      </c>
      <c r="B7" s="5" t="n">
        <v>1315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Key Assumptions Used to Determine Fair Value of Options (Details) - $ / share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Fair value of underlying ordinary shares</t>
        </is>
      </c>
      <c r="B4" s="11" t="n">
        <v>3.49</v>
      </c>
    </row>
    <row r="5">
      <c r="A5" s="4" t="inlineStr">
        <is>
          <t>2020 Share Incentive Plan | Share Options</t>
        </is>
      </c>
    </row>
    <row r="6">
      <c r="A6" s="3" t="inlineStr">
        <is>
          <t>Share Based Compensation Arrangement By Share Based Payment Award [Line Items]</t>
        </is>
      </c>
    </row>
    <row r="7">
      <c r="A7" s="4" t="inlineStr">
        <is>
          <t>Expected volatility, minimum</t>
        </is>
      </c>
      <c r="B7" s="4" t="inlineStr">
        <is>
          <t>50.10%</t>
        </is>
      </c>
      <c r="C7" s="4" t="inlineStr">
        <is>
          <t>50.10%</t>
        </is>
      </c>
      <c r="D7" s="4" t="inlineStr">
        <is>
          <t>48.30%</t>
        </is>
      </c>
    </row>
    <row r="8">
      <c r="A8" s="4" t="inlineStr">
        <is>
          <t>Expected volatility, maximum</t>
        </is>
      </c>
      <c r="B8" s="4" t="inlineStr">
        <is>
          <t>50.90%</t>
        </is>
      </c>
      <c r="C8" s="4" t="inlineStr">
        <is>
          <t>50.80%</t>
        </is>
      </c>
      <c r="D8" s="4" t="inlineStr">
        <is>
          <t>50.50%</t>
        </is>
      </c>
    </row>
    <row r="9">
      <c r="A9" s="4" t="inlineStr">
        <is>
          <t>Risk-free interest rate, minimum</t>
        </is>
      </c>
      <c r="B9" s="4" t="inlineStr">
        <is>
          <t>2.70%</t>
        </is>
      </c>
      <c r="C9" s="4" t="inlineStr">
        <is>
          <t>3.20%</t>
        </is>
      </c>
      <c r="D9" s="4" t="inlineStr">
        <is>
          <t>3.70%</t>
        </is>
      </c>
    </row>
    <row r="10">
      <c r="A10" s="4" t="inlineStr">
        <is>
          <t>Risk-free interest rate, maximum</t>
        </is>
      </c>
      <c r="B10" s="4" t="inlineStr">
        <is>
          <t>3.20%</t>
        </is>
      </c>
      <c r="C10" s="4" t="inlineStr">
        <is>
          <t>3.30%</t>
        </is>
      </c>
      <c r="D10" s="4" t="inlineStr">
        <is>
          <t>3.90%</t>
        </is>
      </c>
    </row>
    <row r="11">
      <c r="A11" s="4" t="inlineStr">
        <is>
          <t>Expected dividend yield</t>
        </is>
      </c>
      <c r="B11" s="4" t="inlineStr">
        <is>
          <t>0.00%</t>
        </is>
      </c>
      <c r="C11" s="4" t="inlineStr">
        <is>
          <t>0.00%</t>
        </is>
      </c>
      <c r="D11" s="4" t="inlineStr">
        <is>
          <t>0.00%</t>
        </is>
      </c>
    </row>
    <row r="12">
      <c r="A12" s="4" t="inlineStr">
        <is>
          <t>Life of options</t>
        </is>
      </c>
      <c r="B12" s="4" t="inlineStr">
        <is>
          <t>10 years</t>
        </is>
      </c>
      <c r="C12" s="4" t="inlineStr">
        <is>
          <t>10 years</t>
        </is>
      </c>
      <c r="D12" s="4" t="inlineStr">
        <is>
          <t>10 years</t>
        </is>
      </c>
    </row>
    <row r="13">
      <c r="A13" s="4" t="inlineStr">
        <is>
          <t>2020 Share Incentive Plan | Share Options | Minimum</t>
        </is>
      </c>
    </row>
    <row r="14">
      <c r="A14" s="3" t="inlineStr">
        <is>
          <t>Share Based Compensation Arrangement By Share Based Payment Award [Line Items]</t>
        </is>
      </c>
    </row>
    <row r="15">
      <c r="A15" s="4" t="inlineStr">
        <is>
          <t>Exercise multiples</t>
        </is>
      </c>
      <c r="B15" s="13" t="n">
        <v>2.2</v>
      </c>
      <c r="C15" s="13" t="n">
        <v>2.2</v>
      </c>
      <c r="D15" s="13" t="n">
        <v>2.2</v>
      </c>
    </row>
    <row r="16">
      <c r="A16" s="4" t="inlineStr">
        <is>
          <t>Fair value of underlying ordinary shares</t>
        </is>
      </c>
      <c r="B16" s="12" t="n">
        <v>1.52</v>
      </c>
      <c r="C16" s="12" t="n">
        <v>1.32</v>
      </c>
      <c r="D16" s="12" t="n">
        <v>1.31</v>
      </c>
    </row>
    <row r="17">
      <c r="A17" s="4" t="inlineStr">
        <is>
          <t>2020 Share Incentive Plan | Share Options | Maximum</t>
        </is>
      </c>
    </row>
    <row r="18">
      <c r="A18" s="3" t="inlineStr">
        <is>
          <t>Share Based Compensation Arrangement By Share Based Payment Award [Line Items]</t>
        </is>
      </c>
    </row>
    <row r="19">
      <c r="A19" s="4" t="inlineStr">
        <is>
          <t>Exercise multiples</t>
        </is>
      </c>
      <c r="B19" s="14" t="n">
        <v>2.8</v>
      </c>
      <c r="C19" s="14" t="n">
        <v>2.8</v>
      </c>
      <c r="D19" s="14" t="n">
        <v>2.8</v>
      </c>
    </row>
    <row r="20">
      <c r="A20" s="4" t="inlineStr">
        <is>
          <t>Fair value of underlying ordinary shares</t>
        </is>
      </c>
      <c r="B20" s="11" t="n">
        <v>4.2</v>
      </c>
      <c r="C20" s="11" t="n">
        <v>1.52</v>
      </c>
      <c r="D20" s="11" t="n">
        <v>1.4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Restricted Shares (Details)</t>
        </is>
      </c>
      <c r="B1" s="2" t="inlineStr">
        <is>
          <t>12 Months Ended</t>
        </is>
      </c>
    </row>
    <row r="2">
      <c r="B2" s="2" t="inlineStr">
        <is>
          <t>Dec. 31, 2020$ / sharesshares</t>
        </is>
      </c>
    </row>
    <row r="3">
      <c r="A3" s="4" t="inlineStr">
        <is>
          <t>Restricted Share Purchase Agreement With Shareholding Platform</t>
        </is>
      </c>
    </row>
    <row r="4">
      <c r="A4" s="3" t="inlineStr">
        <is>
          <t>Share Based Compensation Arrangement By Share Based Payment Award [Line Items]</t>
        </is>
      </c>
    </row>
    <row r="5">
      <c r="A5" s="4" t="inlineStr">
        <is>
          <t>Grant date fair value per share, Granted (to replace existing options) | $ / shares</t>
        </is>
      </c>
      <c r="B5" s="7" t="n">
        <v>3</v>
      </c>
    </row>
    <row r="6">
      <c r="A6" s="4" t="inlineStr">
        <is>
          <t>Grant date fair value per share, Vested | $ / shares</t>
        </is>
      </c>
      <c r="B6" s="14" t="n">
        <v>2.7</v>
      </c>
    </row>
    <row r="7">
      <c r="A7" s="4" t="inlineStr">
        <is>
          <t>Grant date fair value per share, Ending balance | $ / shares</t>
        </is>
      </c>
      <c r="B7" s="13" t="n">
        <v>3.2</v>
      </c>
    </row>
    <row r="8">
      <c r="A8" s="4" t="inlineStr">
        <is>
          <t>Restricted Share Purchase Agreement With Shareholding Platform | Restricted Shares</t>
        </is>
      </c>
    </row>
    <row r="9">
      <c r="A9" s="3" t="inlineStr">
        <is>
          <t>Share Based Compensation Arrangement By Share Based Payment Award [Line Items]</t>
        </is>
      </c>
    </row>
    <row r="10">
      <c r="A10" s="4" t="inlineStr">
        <is>
          <t>Number of restricted shares, Granted (to replace existing options)</t>
        </is>
      </c>
      <c r="B10" s="5" t="n">
        <v>32855200</v>
      </c>
    </row>
    <row r="11">
      <c r="A11" s="4" t="inlineStr">
        <is>
          <t>Number of restricted shares, Vested</t>
        </is>
      </c>
      <c r="B11" s="5" t="n">
        <v>-14326831</v>
      </c>
    </row>
    <row r="12">
      <c r="A12" s="4" t="inlineStr">
        <is>
          <t>Number of restricted shares, Ending balance</t>
        </is>
      </c>
      <c r="B12" s="5" t="n">
        <v>18528369</v>
      </c>
    </row>
    <row r="13">
      <c r="A13" s="4" t="inlineStr">
        <is>
          <t>Number of shares granted</t>
        </is>
      </c>
      <c r="B13" s="5" t="n">
        <v>32855200</v>
      </c>
    </row>
    <row r="14">
      <c r="A14" s="4" t="inlineStr">
        <is>
          <t>Restricted Share Purchase Agreement with Founder</t>
        </is>
      </c>
    </row>
    <row r="15">
      <c r="A15" s="3" t="inlineStr">
        <is>
          <t>Share Based Compensation Arrangement By Share Based Payment Award [Line Items]</t>
        </is>
      </c>
    </row>
    <row r="16">
      <c r="A16" s="4" t="inlineStr">
        <is>
          <t>Grant date fair value per share, Granted (to replace existing options) | $ / shares</t>
        </is>
      </c>
      <c r="B16" s="11" t="n">
        <v>4.2</v>
      </c>
    </row>
    <row r="17">
      <c r="A17" s="4" t="inlineStr">
        <is>
          <t>Grant date fair value per share, Vested | $ / shares</t>
        </is>
      </c>
      <c r="B17" s="11" t="n">
        <v>4.2</v>
      </c>
    </row>
    <row r="18">
      <c r="A18" s="4" t="inlineStr">
        <is>
          <t>Restricted Share Purchase Agreement with Founder | Restricted Shares</t>
        </is>
      </c>
    </row>
    <row r="19">
      <c r="A19" s="3" t="inlineStr">
        <is>
          <t>Share Based Compensation Arrangement By Share Based Payment Award [Line Items]</t>
        </is>
      </c>
    </row>
    <row r="20">
      <c r="A20" s="4" t="inlineStr">
        <is>
          <t>Number of restricted shares, Granted (to replace existing options)</t>
        </is>
      </c>
      <c r="B20" s="5" t="n">
        <v>5130305</v>
      </c>
    </row>
    <row r="21">
      <c r="A21" s="4" t="inlineStr">
        <is>
          <t>Number of restricted shares, Vested</t>
        </is>
      </c>
      <c r="B21" s="5" t="n">
        <v>-5130305</v>
      </c>
    </row>
    <row r="22">
      <c r="A22" s="4" t="inlineStr">
        <is>
          <t>Number of shares granted</t>
        </is>
      </c>
      <c r="B22" s="5" t="n">
        <v>513030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Based Compensation - Summary of Total Share-Based Compensation Expense of Share Options and Restricted Shares Recognized (Details) - CNY (¥) ¥ in Thousands</t>
        </is>
      </c>
      <c r="B1" s="2" t="inlineStr">
        <is>
          <t>1 Months Ended</t>
        </is>
      </c>
      <c r="C1" s="2" t="inlineStr">
        <is>
          <t>12 Months Ended</t>
        </is>
      </c>
    </row>
    <row r="2">
      <c r="B2" s="2" t="inlineStr">
        <is>
          <t>Dec. 31, 2020</t>
        </is>
      </c>
      <c r="C2" s="2" t="inlineStr">
        <is>
          <t>Dec. 31, 2020</t>
        </is>
      </c>
      <c r="D2" s="2" t="inlineStr">
        <is>
          <t>Dec. 31, 2019</t>
        </is>
      </c>
      <c r="E2" s="2" t="inlineStr">
        <is>
          <t>Dec. 31, 2018</t>
        </is>
      </c>
    </row>
    <row r="3">
      <c r="A3" s="3" t="inlineStr">
        <is>
          <t>Share Based Compensation Arrangement By Share Based Payment Award [Line Items]</t>
        </is>
      </c>
    </row>
    <row r="4">
      <c r="A4" s="4" t="inlineStr">
        <is>
          <t>Total share-based compensation expense</t>
        </is>
      </c>
      <c r="B4" s="6" t="n">
        <v>48683</v>
      </c>
      <c r="C4" s="6" t="n">
        <v>133975</v>
      </c>
      <c r="D4" s="6" t="n">
        <v>46122</v>
      </c>
      <c r="E4" s="6" t="n">
        <v>29406</v>
      </c>
    </row>
    <row r="5">
      <c r="A5" s="4" t="inlineStr">
        <is>
          <t>Share Options and Restricted Shares</t>
        </is>
      </c>
    </row>
    <row r="6">
      <c r="A6" s="3" t="inlineStr">
        <is>
          <t>Share Based Compensation Arrangement By Share Based Payment Award [Line Items]</t>
        </is>
      </c>
    </row>
    <row r="7">
      <c r="A7" s="4" t="inlineStr">
        <is>
          <t>Total share-based compensation expense</t>
        </is>
      </c>
      <c r="C7" s="5" t="n">
        <v>356038</v>
      </c>
      <c r="D7" s="5" t="n">
        <v>93090</v>
      </c>
      <c r="E7" s="5" t="n">
        <v>123530</v>
      </c>
    </row>
    <row r="8">
      <c r="A8" s="4" t="inlineStr">
        <is>
          <t>Share Options and Restricted Shares | Sales and Marketing Expenses</t>
        </is>
      </c>
    </row>
    <row r="9">
      <c r="A9" s="3" t="inlineStr">
        <is>
          <t>Share Based Compensation Arrangement By Share Based Payment Award [Line Items]</t>
        </is>
      </c>
    </row>
    <row r="10">
      <c r="A10" s="4" t="inlineStr">
        <is>
          <t>Total share-based compensation expense</t>
        </is>
      </c>
      <c r="C10" s="5" t="n">
        <v>35077</v>
      </c>
      <c r="D10" s="5" t="n">
        <v>8737</v>
      </c>
      <c r="E10" s="5" t="n">
        <v>4911</v>
      </c>
    </row>
    <row r="11">
      <c r="A11" s="4" t="inlineStr">
        <is>
          <t>Share Options and Restricted Shares | Research and Development Expenses</t>
        </is>
      </c>
    </row>
    <row r="12">
      <c r="A12" s="3" t="inlineStr">
        <is>
          <t>Share Based Compensation Arrangement By Share Based Payment Award [Line Items]</t>
        </is>
      </c>
    </row>
    <row r="13">
      <c r="A13" s="4" t="inlineStr">
        <is>
          <t>Total share-based compensation expense</t>
        </is>
      </c>
      <c r="C13" s="5" t="n">
        <v>68688</v>
      </c>
      <c r="D13" s="5" t="n">
        <v>22508</v>
      </c>
      <c r="E13" s="5" t="n">
        <v>12254</v>
      </c>
    </row>
    <row r="14">
      <c r="A14" s="4" t="inlineStr">
        <is>
          <t>Share Options and Restricted Shares | General and Administrative Expenses</t>
        </is>
      </c>
    </row>
    <row r="15">
      <c r="A15" s="3" t="inlineStr">
        <is>
          <t>Share Based Compensation Arrangement By Share Based Payment Award [Line Items]</t>
        </is>
      </c>
    </row>
    <row r="16">
      <c r="A16" s="4" t="inlineStr">
        <is>
          <t>Total share-based compensation expense</t>
        </is>
      </c>
      <c r="C16" s="6" t="n">
        <v>252273</v>
      </c>
      <c r="D16" s="6" t="n">
        <v>61845</v>
      </c>
      <c r="E16" s="6" t="n">
        <v>106365</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HANGES IN SHAREHOLDERS' (DEFICIT) EQUITY (Parenthetical) ¥ in Thousands</t>
        </is>
      </c>
      <c r="B1" s="2" t="inlineStr">
        <is>
          <t>12 Months Ended</t>
        </is>
      </c>
    </row>
    <row r="2">
      <c r="B2" s="2" t="inlineStr">
        <is>
          <t>Dec. 31, 2020CNY (¥)</t>
        </is>
      </c>
    </row>
    <row r="3">
      <c r="A3" s="3" t="inlineStr">
        <is>
          <t>Statement Of Stockholders Equity [Abstract]</t>
        </is>
      </c>
    </row>
    <row r="4">
      <c r="A4" s="4" t="inlineStr">
        <is>
          <t>Issuance cost</t>
        </is>
      </c>
      <c r="B4" s="6" t="n">
        <v>28153</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21" customWidth="1" min="2" max="2"/>
    <col width="37" customWidth="1" min="3" max="3"/>
    <col width="21" customWidth="1" min="4" max="4"/>
    <col width="37" customWidth="1" min="5" max="5"/>
    <col width="80" customWidth="1" min="6" max="6"/>
    <col width="80" customWidth="1" min="7" max="7"/>
    <col width="21" customWidth="1" min="8" max="8"/>
    <col width="20" customWidth="1" min="9" max="9"/>
  </cols>
  <sheetData>
    <row r="1">
      <c r="A1" s="1" t="inlineStr">
        <is>
          <t>Convertible Redeemable Preferred Shares - Additional Information (Details) $ / shares in Units, ¥ in Thousands</t>
        </is>
      </c>
      <c r="B1" s="2" t="inlineStr">
        <is>
          <t>1 Months Ended</t>
        </is>
      </c>
      <c r="F1" s="2" t="inlineStr">
        <is>
          <t>12 Months Ended</t>
        </is>
      </c>
    </row>
    <row r="2">
      <c r="B2" s="2" t="inlineStr">
        <is>
          <t>Jun. 30, 2020CNY (¥)</t>
        </is>
      </c>
      <c r="C2" s="2" t="inlineStr">
        <is>
          <t>Jun. 30, 2020USD ($)$ / sharesshares</t>
        </is>
      </c>
      <c r="D2" s="2" t="inlineStr">
        <is>
          <t>Jan. 31, 2018CNY (¥)</t>
        </is>
      </c>
      <c r="E2" s="2" t="inlineStr">
        <is>
          <t>Jan. 31, 2018USD ($)$ / sharesshares</t>
        </is>
      </c>
      <c r="F2" s="2" t="inlineStr">
        <is>
          <t>Dec. 31, 2020CNY (¥)</t>
        </is>
      </c>
      <c r="G2" s="2" t="inlineStr">
        <is>
          <t>Dec. 31, 2020USD ($)$ / sharesshares</t>
        </is>
      </c>
      <c r="H2" s="2" t="inlineStr">
        <is>
          <t>Dec. 31, 2018CNY (¥)</t>
        </is>
      </c>
      <c r="I2" s="2" t="inlineStr">
        <is>
          <t>Dec. 31, 2019shares</t>
        </is>
      </c>
    </row>
    <row r="3">
      <c r="A3" s="3" t="inlineStr">
        <is>
          <t>Temporary Equity [Line Items]</t>
        </is>
      </c>
    </row>
    <row r="4">
      <c r="A4" s="4" t="inlineStr">
        <is>
          <t>Convertible redeemable preferred shares, shares issued</t>
        </is>
      </c>
      <c r="G4" s="5" t="n">
        <v>301298172</v>
      </c>
    </row>
    <row r="5">
      <c r="A5" s="4" t="inlineStr">
        <is>
          <t>Total cash proceeds/consideration from issuance of convertible redeemable preferred shares | ¥</t>
        </is>
      </c>
      <c r="F5" s="6" t="n">
        <v>3274069</v>
      </c>
      <c r="H5" s="6" t="n">
        <v>1588067</v>
      </c>
    </row>
    <row r="6">
      <c r="A6" s="4" t="inlineStr">
        <is>
          <t>Convertible preferred stock, terms of conversion</t>
        </is>
      </c>
      <c r="F6" s="4" t="inlineStr">
        <is>
          <t>Each holder of convertible redeemable preferred shares shall have the right, at such holder's sole discretion, to convert all or any portion of the preferred shares into ordinary shares on a one-for-one basis at any time. The initial conversion price is the issuance price of preferred shares, subject to adjustment in the event of (1) share dividends, subdivisions, combinations or consolidation of ordinary shares, (2) reclassification, exchange and substitution, and (3) issuance of new securities at a price per share less than the applicable conversion price in effect on the date of and immediately prior to such issuance. In that case, the conversion price shall be reduced concurrently to the subscription price of such issuance.</t>
        </is>
      </c>
      <c r="G6" s="4" t="inlineStr">
        <is>
          <t>Each holder of convertible redeemable preferred shares shall have the right, at such holder's sole discretion, to convert all or any portion of the preferred shares into ordinary shares on a one-for-one basis at any time. The initial conversion price is the issuance price of preferred shares, subject to adjustment in the event of (1) share dividends, subdivisions, combinations or consolidation of ordinary shares, (2) reclassification, exchange and substitution, and (3) issuance of new securities at a price per share less than the applicable conversion price in effect on the date of and immediately prior to such issuance. In that case, the conversion price shall be reduced concurrently to the subscription price of such issuance.</t>
        </is>
      </c>
    </row>
    <row r="7">
      <c r="A7" s="4" t="inlineStr">
        <is>
          <t>Convertible redeemable preferred shares conversion basis ratio</t>
        </is>
      </c>
      <c r="F7" s="4" t="inlineStr">
        <is>
          <t>100.00%</t>
        </is>
      </c>
      <c r="G7" s="4" t="inlineStr">
        <is>
          <t>100.00%</t>
        </is>
      </c>
    </row>
    <row r="8">
      <c r="A8" s="4" t="inlineStr">
        <is>
          <t>Proceeds from issuance initial public offering</t>
        </is>
      </c>
      <c r="F8" s="6" t="n">
        <v>2051695</v>
      </c>
      <c r="G8" s="7" t="n">
        <v>314436000</v>
      </c>
    </row>
    <row r="9">
      <c r="A9" s="4" t="inlineStr">
        <is>
          <t>Temporary equity redemption period</t>
        </is>
      </c>
      <c r="F9" s="4" t="inlineStr">
        <is>
          <t>48th month</t>
        </is>
      </c>
      <c r="G9" s="4" t="inlineStr">
        <is>
          <t>48th month</t>
        </is>
      </c>
    </row>
    <row r="10">
      <c r="A10" s="4" t="inlineStr">
        <is>
          <t>Preferred shares percentage of liquidation preference</t>
        </is>
      </c>
      <c r="F10" s="4" t="inlineStr">
        <is>
          <t>100.00%</t>
        </is>
      </c>
      <c r="G10" s="4" t="inlineStr">
        <is>
          <t>100.00%</t>
        </is>
      </c>
    </row>
    <row r="11">
      <c r="A11" s="4" t="inlineStr">
        <is>
          <t>IPO</t>
        </is>
      </c>
    </row>
    <row r="12">
      <c r="A12" s="3" t="inlineStr">
        <is>
          <t>Temporary Equity [Line Items]</t>
        </is>
      </c>
    </row>
    <row r="13">
      <c r="A13" s="4" t="inlineStr">
        <is>
          <t>Proceeds from issuance initial public offering | ¥</t>
        </is>
      </c>
      <c r="F13" s="6" t="n">
        <v>2023593</v>
      </c>
    </row>
    <row r="14">
      <c r="A14" s="4" t="inlineStr">
        <is>
          <t>IPO | Minimum</t>
        </is>
      </c>
    </row>
    <row r="15">
      <c r="A15" s="3" t="inlineStr">
        <is>
          <t>Temporary Equity [Line Items]</t>
        </is>
      </c>
    </row>
    <row r="16">
      <c r="A16" s="4" t="inlineStr">
        <is>
          <t>Equity valuation of the company | $</t>
        </is>
      </c>
      <c r="G16" s="7" t="n">
        <v>2000000000</v>
      </c>
    </row>
    <row r="17">
      <c r="A17" s="4" t="inlineStr">
        <is>
          <t>Proceeds from issuance initial public offering | $</t>
        </is>
      </c>
      <c r="G17" s="7" t="n">
        <v>100000000</v>
      </c>
    </row>
    <row r="18">
      <c r="A18" s="4" t="inlineStr">
        <is>
          <t>Series B Convertible Redeemable Preferred Shares</t>
        </is>
      </c>
    </row>
    <row r="19">
      <c r="A19" s="3" t="inlineStr">
        <is>
          <t>Temporary Equity [Line Items]</t>
        </is>
      </c>
    </row>
    <row r="20">
      <c r="A20" s="4" t="inlineStr">
        <is>
          <t>Convertible redeemable preferred shares, shares issued</t>
        </is>
      </c>
      <c r="G20" s="5" t="n">
        <v>34815112</v>
      </c>
      <c r="I20" s="5" t="n">
        <v>34544762</v>
      </c>
    </row>
    <row r="21">
      <c r="A21" s="4" t="inlineStr">
        <is>
          <t>Convertible redeemable preferred shares, issue price | $ / shares</t>
        </is>
      </c>
      <c r="G21" s="8" t="n">
        <v>0.1738</v>
      </c>
    </row>
    <row r="22">
      <c r="A22" s="4" t="inlineStr">
        <is>
          <t>Total cash proceeds/consideration from issuance of convertible redeemable preferred shares | ¥</t>
        </is>
      </c>
      <c r="F22" s="6" t="n">
        <v>37122</v>
      </c>
    </row>
    <row r="23">
      <c r="A23" s="4" t="inlineStr">
        <is>
          <t>Redemption price percentage of applicable issue price</t>
        </is>
      </c>
      <c r="F23" s="4" t="inlineStr">
        <is>
          <t>100.00%</t>
        </is>
      </c>
      <c r="G23" s="4" t="inlineStr">
        <is>
          <t>100.00%</t>
        </is>
      </c>
    </row>
    <row r="24">
      <c r="A24" s="4" t="inlineStr">
        <is>
          <t>Percentage compound per annum return from issue date</t>
        </is>
      </c>
      <c r="F24" s="4" t="inlineStr">
        <is>
          <t>15.00%</t>
        </is>
      </c>
      <c r="G24" s="4" t="inlineStr">
        <is>
          <t>15.00%</t>
        </is>
      </c>
    </row>
    <row r="25">
      <c r="A25" s="4" t="inlineStr">
        <is>
          <t>Series B+ Convertible Redeemable Preferred Shares</t>
        </is>
      </c>
    </row>
    <row r="26">
      <c r="A26" s="3" t="inlineStr">
        <is>
          <t>Temporary Equity [Line Items]</t>
        </is>
      </c>
    </row>
    <row r="27">
      <c r="A27" s="4" t="inlineStr">
        <is>
          <t>Convertible redeemable preferred shares, shares issued</t>
        </is>
      </c>
      <c r="G27" s="5" t="n">
        <v>54083288</v>
      </c>
    </row>
    <row r="28">
      <c r="A28" s="4" t="inlineStr">
        <is>
          <t>Convertible redeemable preferred shares, issue price | $ / shares</t>
        </is>
      </c>
      <c r="G28" s="8" t="n">
        <v>0.1849</v>
      </c>
    </row>
    <row r="29">
      <c r="A29" s="4" t="inlineStr">
        <is>
          <t>Total cash proceeds/consideration from issuance of convertible redeemable preferred shares | ¥</t>
        </is>
      </c>
      <c r="F29" s="6" t="n">
        <v>61202</v>
      </c>
    </row>
    <row r="30">
      <c r="A30" s="4" t="inlineStr">
        <is>
          <t>Redemption price percentage of applicable issue price</t>
        </is>
      </c>
      <c r="F30" s="4" t="inlineStr">
        <is>
          <t>100.00%</t>
        </is>
      </c>
      <c r="G30" s="4" t="inlineStr">
        <is>
          <t>100.00%</t>
        </is>
      </c>
    </row>
    <row r="31">
      <c r="A31" s="4" t="inlineStr">
        <is>
          <t>Percentage compound per annum return from issue date</t>
        </is>
      </c>
      <c r="F31" s="4" t="inlineStr">
        <is>
          <t>15.00%</t>
        </is>
      </c>
      <c r="G31" s="4" t="inlineStr">
        <is>
          <t>15.00%</t>
        </is>
      </c>
    </row>
    <row r="32">
      <c r="A32" s="4" t="inlineStr">
        <is>
          <t>Series C Convertible Redeemable Preferred Shares</t>
        </is>
      </c>
    </row>
    <row r="33">
      <c r="A33" s="3" t="inlineStr">
        <is>
          <t>Temporary Equity [Line Items]</t>
        </is>
      </c>
    </row>
    <row r="34">
      <c r="A34" s="4" t="inlineStr">
        <is>
          <t>Convertible redeemable preferred shares, shares issued</t>
        </is>
      </c>
      <c r="G34" s="5" t="n">
        <v>50195203</v>
      </c>
      <c r="I34" s="5" t="n">
        <v>50195203</v>
      </c>
    </row>
    <row r="35">
      <c r="A35" s="4" t="inlineStr">
        <is>
          <t>Convertible redeemable preferred shares, issue price | $ / shares</t>
        </is>
      </c>
      <c r="G35" s="8" t="n">
        <v>0.3586</v>
      </c>
    </row>
    <row r="36">
      <c r="A36" s="4" t="inlineStr">
        <is>
          <t>Total cash proceeds/consideration from issuance of convertible redeemable preferred shares | ¥</t>
        </is>
      </c>
      <c r="F36" s="6" t="n">
        <v>111800</v>
      </c>
    </row>
    <row r="37">
      <c r="A37" s="4" t="inlineStr">
        <is>
          <t>Redemption price percentage of applicable issue price</t>
        </is>
      </c>
      <c r="F37" s="4" t="inlineStr">
        <is>
          <t>100.00%</t>
        </is>
      </c>
      <c r="G37" s="4" t="inlineStr">
        <is>
          <t>100.00%</t>
        </is>
      </c>
    </row>
    <row r="38">
      <c r="A38" s="4" t="inlineStr">
        <is>
          <t>Percentage compound per annum return from issue date</t>
        </is>
      </c>
      <c r="F38" s="4" t="inlineStr">
        <is>
          <t>15.00%</t>
        </is>
      </c>
      <c r="G38" s="4" t="inlineStr">
        <is>
          <t>15.00%</t>
        </is>
      </c>
    </row>
    <row r="39">
      <c r="A39" s="4" t="inlineStr">
        <is>
          <t>Series D Convertible Redeemable Preferred Shares</t>
        </is>
      </c>
    </row>
    <row r="40">
      <c r="A40" s="3" t="inlineStr">
        <is>
          <t>Temporary Equity [Line Items]</t>
        </is>
      </c>
    </row>
    <row r="41">
      <c r="A41" s="4" t="inlineStr">
        <is>
          <t>Convertible redeemable preferred shares, shares issued</t>
        </is>
      </c>
      <c r="G41" s="5" t="n">
        <v>50193243</v>
      </c>
      <c r="I41" s="5" t="n">
        <v>50193243</v>
      </c>
    </row>
    <row r="42">
      <c r="A42" s="4" t="inlineStr">
        <is>
          <t>Convertible redeemable preferred shares, issue price | $ / shares</t>
        </is>
      </c>
      <c r="G42" s="8" t="n">
        <v>1.9923</v>
      </c>
    </row>
    <row r="43">
      <c r="A43" s="4" t="inlineStr">
        <is>
          <t>Total cash proceeds/consideration from issuance of convertible redeemable preferred shares | ¥</t>
        </is>
      </c>
      <c r="F43" s="6" t="n">
        <v>626350</v>
      </c>
    </row>
    <row r="44">
      <c r="A44" s="4" t="inlineStr">
        <is>
          <t>Redemption price percentage of applicable issue price</t>
        </is>
      </c>
      <c r="F44" s="4" t="inlineStr">
        <is>
          <t>100.00%</t>
        </is>
      </c>
      <c r="G44" s="4" t="inlineStr">
        <is>
          <t>100.00%</t>
        </is>
      </c>
    </row>
    <row r="45">
      <c r="A45" s="4" t="inlineStr">
        <is>
          <t>Percentage compound per annum return from issue date</t>
        </is>
      </c>
      <c r="F45" s="4" t="inlineStr">
        <is>
          <t>15.00%</t>
        </is>
      </c>
      <c r="G45" s="4" t="inlineStr">
        <is>
          <t>15.00%</t>
        </is>
      </c>
    </row>
    <row r="46">
      <c r="A46" s="4" t="inlineStr">
        <is>
          <t>Series E Convertible Redeemable Preferred Shares</t>
        </is>
      </c>
    </row>
    <row r="47">
      <c r="A47" s="3" t="inlineStr">
        <is>
          <t>Temporary Equity [Line Items]</t>
        </is>
      </c>
    </row>
    <row r="48">
      <c r="A48" s="4" t="inlineStr">
        <is>
          <t>Convertible redeemable preferred shares, shares issued</t>
        </is>
      </c>
      <c r="E48" s="5" t="n">
        <v>78824567</v>
      </c>
      <c r="G48" s="5" t="n">
        <v>78824567</v>
      </c>
      <c r="I48" s="5" t="n">
        <v>78824567</v>
      </c>
    </row>
    <row r="49">
      <c r="A49" s="4" t="inlineStr">
        <is>
          <t>Convertible redeemable preferred shares, issue price | $ / shares</t>
        </is>
      </c>
      <c r="E49" s="8" t="n">
        <v>3.1716</v>
      </c>
      <c r="G49" s="8" t="n">
        <v>3.1716</v>
      </c>
    </row>
    <row r="50">
      <c r="A50" s="4" t="inlineStr">
        <is>
          <t>Total cash proceeds/consideration from issuance of convertible redeemable preferred shares</t>
        </is>
      </c>
      <c r="D50" s="6" t="n">
        <v>1603837</v>
      </c>
      <c r="E50" s="7" t="n">
        <v>250000000</v>
      </c>
      <c r="F50" s="6" t="n">
        <v>1588067</v>
      </c>
    </row>
    <row r="51">
      <c r="A51" s="4" t="inlineStr">
        <is>
          <t>Redemption price percentage of applicable issue price</t>
        </is>
      </c>
      <c r="F51" s="4" t="inlineStr">
        <is>
          <t>100.00%</t>
        </is>
      </c>
      <c r="G51" s="4" t="inlineStr">
        <is>
          <t>100.00%</t>
        </is>
      </c>
    </row>
    <row r="52">
      <c r="A52" s="4" t="inlineStr">
        <is>
          <t>Percentage compound per annum return from issue date</t>
        </is>
      </c>
      <c r="F52" s="4" t="inlineStr">
        <is>
          <t>15.00%</t>
        </is>
      </c>
      <c r="G52" s="4" t="inlineStr">
        <is>
          <t>15.00%</t>
        </is>
      </c>
    </row>
    <row r="53">
      <c r="A53" s="4" t="inlineStr">
        <is>
          <t>Convertible redeemable preferred shares, held by Founder</t>
        </is>
      </c>
      <c r="G53" s="5" t="n">
        <v>3305651</v>
      </c>
    </row>
    <row r="54">
      <c r="A54" s="4" t="inlineStr">
        <is>
          <t>Series F Convertible Redeemable Preferred Shares</t>
        </is>
      </c>
    </row>
    <row r="55">
      <c r="A55" s="3" t="inlineStr">
        <is>
          <t>Temporary Equity [Line Items]</t>
        </is>
      </c>
    </row>
    <row r="56">
      <c r="A56" s="4" t="inlineStr">
        <is>
          <t>Convertible redeemable preferred shares, shares issued</t>
        </is>
      </c>
      <c r="C56" s="5" t="n">
        <v>33186759</v>
      </c>
      <c r="G56" s="5" t="n">
        <v>33186759</v>
      </c>
    </row>
    <row r="57">
      <c r="A57" s="4" t="inlineStr">
        <is>
          <t>Convertible redeemable preferred shares, issue price | $ / shares</t>
        </is>
      </c>
      <c r="C57" s="8" t="n">
        <v>3.6159</v>
      </c>
      <c r="G57" s="8" t="n">
        <v>3.6159</v>
      </c>
    </row>
    <row r="58">
      <c r="A58" s="4" t="inlineStr">
        <is>
          <t>Total cash proceeds/consideration from issuance of convertible redeemable preferred shares</t>
        </is>
      </c>
      <c r="B58" s="6" t="n">
        <v>849528</v>
      </c>
      <c r="C58" s="7" t="n">
        <v>120000000</v>
      </c>
      <c r="F58" s="6" t="n">
        <v>849528</v>
      </c>
      <c r="G58" s="7" t="n">
        <v>130196000</v>
      </c>
    </row>
    <row r="59">
      <c r="A59" s="4" t="inlineStr">
        <is>
          <t>Redemption price percentage of applicable issue price</t>
        </is>
      </c>
      <c r="F59" s="4" t="inlineStr">
        <is>
          <t>100.00%</t>
        </is>
      </c>
      <c r="G59" s="4" t="inlineStr">
        <is>
          <t>100.00%</t>
        </is>
      </c>
    </row>
    <row r="60">
      <c r="A60" s="4" t="inlineStr">
        <is>
          <t>Percentage compound per annum return from issue date</t>
        </is>
      </c>
      <c r="F60" s="4" t="inlineStr">
        <is>
          <t>15.00%</t>
        </is>
      </c>
      <c r="G60" s="4" t="inlineStr">
        <is>
          <t>15.00%</t>
        </is>
      </c>
    </row>
  </sheetData>
  <mergeCells count="3">
    <mergeCell ref="A1:A2"/>
    <mergeCell ref="B1:E1"/>
    <mergeCell ref="F1:H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vertible Redeemable Preferred Shares - Rollforward of Carrying Amount of Convertible Redeemable Preferred Shares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Temporary Equity [Line Items]</t>
        </is>
      </c>
    </row>
    <row r="4">
      <c r="A4" s="4" t="inlineStr">
        <is>
          <t>Beginning Balance</t>
        </is>
      </c>
      <c r="B4" s="6" t="n">
        <v>4675579</v>
      </c>
      <c r="D4" s="6" t="n">
        <v>4075044</v>
      </c>
      <c r="E4" s="6" t="n">
        <v>2242606</v>
      </c>
    </row>
    <row r="5">
      <c r="A5" s="4" t="inlineStr">
        <is>
          <t>Issuance</t>
        </is>
      </c>
      <c r="B5" s="5" t="n">
        <v>849528</v>
      </c>
      <c r="E5" s="5" t="n">
        <v>1588067</v>
      </c>
    </row>
    <row r="6">
      <c r="A6" s="4" t="inlineStr">
        <is>
          <t>Accretion</t>
        </is>
      </c>
      <c r="B6" s="5" t="n">
        <v>2837991</v>
      </c>
      <c r="C6" s="7" t="n">
        <v>434941</v>
      </c>
      <c r="D6" s="5" t="n">
        <v>600535</v>
      </c>
      <c r="E6" s="5" t="n">
        <v>244371</v>
      </c>
    </row>
    <row r="7">
      <c r="A7" s="4" t="inlineStr">
        <is>
          <t>Conversion</t>
        </is>
      </c>
      <c r="B7" s="5" t="n">
        <v>-8363098</v>
      </c>
    </row>
    <row r="8">
      <c r="A8" s="4" t="inlineStr">
        <is>
          <t>Ending Balance</t>
        </is>
      </c>
      <c r="D8" s="5" t="n">
        <v>4675579</v>
      </c>
      <c r="E8" s="5" t="n">
        <v>4075044</v>
      </c>
    </row>
    <row r="9">
      <c r="A9" s="4" t="inlineStr">
        <is>
          <t>Series B Convertible Redeemable Preferred Shares</t>
        </is>
      </c>
    </row>
    <row r="10">
      <c r="A10" s="3" t="inlineStr">
        <is>
          <t>Temporary Equity [Line Items]</t>
        </is>
      </c>
    </row>
    <row r="11">
      <c r="A11" s="4" t="inlineStr">
        <is>
          <t>Beginning Balance</t>
        </is>
      </c>
      <c r="B11" s="5" t="n">
        <v>330817</v>
      </c>
      <c r="D11" s="5" t="n">
        <v>289925</v>
      </c>
      <c r="E11" s="5" t="n">
        <v>322238</v>
      </c>
    </row>
    <row r="12">
      <c r="A12" s="4" t="inlineStr">
        <is>
          <t>Accretion</t>
        </is>
      </c>
      <c r="B12" s="5" t="n">
        <v>559428</v>
      </c>
      <c r="D12" s="5" t="n">
        <v>40892</v>
      </c>
      <c r="E12" s="5" t="n">
        <v>-32313</v>
      </c>
    </row>
    <row r="13">
      <c r="A13" s="4" t="inlineStr">
        <is>
          <t>Conversion</t>
        </is>
      </c>
      <c r="B13" s="5" t="n">
        <v>-890245</v>
      </c>
    </row>
    <row r="14">
      <c r="A14" s="4" t="inlineStr">
        <is>
          <t>Ending Balance</t>
        </is>
      </c>
      <c r="D14" s="5" t="n">
        <v>330817</v>
      </c>
      <c r="E14" s="5" t="n">
        <v>289925</v>
      </c>
    </row>
    <row r="15">
      <c r="A15" s="4" t="inlineStr">
        <is>
          <t>Series B+ Convertible Redeemable Preferred Shares</t>
        </is>
      </c>
    </row>
    <row r="16">
      <c r="A16" s="3" t="inlineStr">
        <is>
          <t>Temporary Equity [Line Items]</t>
        </is>
      </c>
    </row>
    <row r="17">
      <c r="A17" s="4" t="inlineStr">
        <is>
          <t>Beginning Balance</t>
        </is>
      </c>
      <c r="B17" s="5" t="n">
        <v>516469</v>
      </c>
      <c r="D17" s="5" t="n">
        <v>452625</v>
      </c>
      <c r="E17" s="5" t="n">
        <v>503116</v>
      </c>
    </row>
    <row r="18">
      <c r="A18" s="4" t="inlineStr">
        <is>
          <t>Accretion</t>
        </is>
      </c>
      <c r="B18" s="5" t="n">
        <v>873734</v>
      </c>
      <c r="D18" s="5" t="n">
        <v>63844</v>
      </c>
      <c r="E18" s="5" t="n">
        <v>-50491</v>
      </c>
    </row>
    <row r="19">
      <c r="A19" s="4" t="inlineStr">
        <is>
          <t>Conversion</t>
        </is>
      </c>
      <c r="B19" s="5" t="n">
        <v>-1390203</v>
      </c>
    </row>
    <row r="20">
      <c r="A20" s="4" t="inlineStr">
        <is>
          <t>Ending Balance</t>
        </is>
      </c>
      <c r="D20" s="5" t="n">
        <v>516469</v>
      </c>
      <c r="E20" s="5" t="n">
        <v>452625</v>
      </c>
    </row>
    <row r="21">
      <c r="A21" s="4" t="inlineStr">
        <is>
          <t>Series C Convertible Redeemable Preferred Shares</t>
        </is>
      </c>
    </row>
    <row r="22">
      <c r="A22" s="3" t="inlineStr">
        <is>
          <t>Temporary Equity [Line Items]</t>
        </is>
      </c>
    </row>
    <row r="23">
      <c r="A23" s="4" t="inlineStr">
        <is>
          <t>Beginning Balance</t>
        </is>
      </c>
      <c r="B23" s="5" t="n">
        <v>504721</v>
      </c>
      <c r="D23" s="5" t="n">
        <v>444523</v>
      </c>
      <c r="E23" s="5" t="n">
        <v>488780</v>
      </c>
    </row>
    <row r="24">
      <c r="A24" s="4" t="inlineStr">
        <is>
          <t>Accretion</t>
        </is>
      </c>
      <c r="B24" s="5" t="n">
        <v>804702</v>
      </c>
      <c r="D24" s="5" t="n">
        <v>60198</v>
      </c>
      <c r="E24" s="5" t="n">
        <v>-44257</v>
      </c>
    </row>
    <row r="25">
      <c r="A25" s="4" t="inlineStr">
        <is>
          <t>Conversion</t>
        </is>
      </c>
      <c r="B25" s="5" t="n">
        <v>-1309423</v>
      </c>
    </row>
    <row r="26">
      <c r="A26" s="4" t="inlineStr">
        <is>
          <t>Ending Balance</t>
        </is>
      </c>
      <c r="D26" s="5" t="n">
        <v>504721</v>
      </c>
      <c r="E26" s="5" t="n">
        <v>444523</v>
      </c>
    </row>
    <row r="27">
      <c r="A27" s="4" t="inlineStr">
        <is>
          <t>Series D Convertible Redeemable Preferred Shares</t>
        </is>
      </c>
    </row>
    <row r="28">
      <c r="A28" s="3" t="inlineStr">
        <is>
          <t>Temporary Equity [Line Items]</t>
        </is>
      </c>
    </row>
    <row r="29">
      <c r="A29" s="4" t="inlineStr">
        <is>
          <t>Beginning Balance</t>
        </is>
      </c>
      <c r="B29" s="5" t="n">
        <v>1227905</v>
      </c>
      <c r="D29" s="5" t="n">
        <v>1067744</v>
      </c>
      <c r="E29" s="5" t="n">
        <v>928472</v>
      </c>
    </row>
    <row r="30">
      <c r="A30" s="4" t="inlineStr">
        <is>
          <t>Accretion</t>
        </is>
      </c>
      <c r="B30" s="5" t="n">
        <v>170197</v>
      </c>
      <c r="D30" s="5" t="n">
        <v>160161</v>
      </c>
      <c r="E30" s="5" t="n">
        <v>139272</v>
      </c>
    </row>
    <row r="31">
      <c r="A31" s="4" t="inlineStr">
        <is>
          <t>Conversion</t>
        </is>
      </c>
      <c r="B31" s="5" t="n">
        <v>-1398102</v>
      </c>
    </row>
    <row r="32">
      <c r="A32" s="4" t="inlineStr">
        <is>
          <t>Ending Balance</t>
        </is>
      </c>
      <c r="D32" s="5" t="n">
        <v>1227905</v>
      </c>
      <c r="E32" s="5" t="n">
        <v>1067744</v>
      </c>
    </row>
    <row r="33">
      <c r="A33" s="4" t="inlineStr">
        <is>
          <t>Series E Convertible Redeemable Preferred Shares</t>
        </is>
      </c>
    </row>
    <row r="34">
      <c r="A34" s="3" t="inlineStr">
        <is>
          <t>Temporary Equity [Line Items]</t>
        </is>
      </c>
    </row>
    <row r="35">
      <c r="A35" s="4" t="inlineStr">
        <is>
          <t>Beginning Balance</t>
        </is>
      </c>
      <c r="B35" s="5" t="n">
        <v>2095667</v>
      </c>
      <c r="D35" s="5" t="n">
        <v>1820227</v>
      </c>
    </row>
    <row r="36">
      <c r="A36" s="4" t="inlineStr">
        <is>
          <t>Issuance</t>
        </is>
      </c>
      <c r="E36" s="5" t="n">
        <v>1588067</v>
      </c>
    </row>
    <row r="37">
      <c r="A37" s="4" t="inlineStr">
        <is>
          <t>Accretion</t>
        </is>
      </c>
      <c r="B37" s="5" t="n">
        <v>292699</v>
      </c>
      <c r="D37" s="5" t="n">
        <v>275440</v>
      </c>
      <c r="E37" s="5" t="n">
        <v>232160</v>
      </c>
    </row>
    <row r="38">
      <c r="A38" s="4" t="inlineStr">
        <is>
          <t>Conversion</t>
        </is>
      </c>
      <c r="B38" s="5" t="n">
        <v>-2388366</v>
      </c>
    </row>
    <row r="39">
      <c r="A39" s="4" t="inlineStr">
        <is>
          <t>Ending Balance</t>
        </is>
      </c>
      <c r="D39" s="6" t="n">
        <v>2095667</v>
      </c>
      <c r="E39" s="6" t="n">
        <v>1820227</v>
      </c>
    </row>
    <row r="40">
      <c r="A40" s="4" t="inlineStr">
        <is>
          <t>Series F Convertible Redeemable Preferred Shares</t>
        </is>
      </c>
    </row>
    <row r="41">
      <c r="A41" s="3" t="inlineStr">
        <is>
          <t>Temporary Equity [Line Items]</t>
        </is>
      </c>
    </row>
    <row r="42">
      <c r="A42" s="4" t="inlineStr">
        <is>
          <t>Issuance</t>
        </is>
      </c>
      <c r="B42" s="5" t="n">
        <v>849528</v>
      </c>
    </row>
    <row r="43">
      <c r="A43" s="4" t="inlineStr">
        <is>
          <t>Accretion</t>
        </is>
      </c>
      <c r="B43" s="5" t="n">
        <v>137231</v>
      </c>
    </row>
    <row r="44">
      <c r="A44" s="4" t="inlineStr">
        <is>
          <t>Conversion</t>
        </is>
      </c>
      <c r="B44" s="6" t="n">
        <v>-986759</v>
      </c>
    </row>
  </sheetData>
  <mergeCells count="2">
    <mergeCell ref="A1:A2"/>
    <mergeCell ref="B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21" customWidth="1" min="2" max="2"/>
    <col width="37" customWidth="1" min="3" max="3"/>
    <col width="21" customWidth="1" min="4" max="4"/>
    <col width="37" customWidth="1" min="5" max="5"/>
    <col width="27" customWidth="1" min="6" max="6"/>
    <col width="37" customWidth="1" min="7" max="7"/>
    <col width="21" customWidth="1" min="8" max="8"/>
    <col width="20" customWidth="1" min="9" max="9"/>
  </cols>
  <sheetData>
    <row r="1">
      <c r="A1" s="1" t="inlineStr">
        <is>
          <t>Convertible Redeemable Preferred Shares - Summary of Convertible Redeemable Preferred Shares (Details) $ / shares in Units, ¥ in Thousands, $ in Thousands</t>
        </is>
      </c>
      <c r="B1" s="2" t="inlineStr">
        <is>
          <t>1 Months Ended</t>
        </is>
      </c>
      <c r="F1" s="2" t="inlineStr">
        <is>
          <t>12 Months Ended</t>
        </is>
      </c>
    </row>
    <row r="2">
      <c r="B2" s="2" t="inlineStr">
        <is>
          <t>Jun. 30, 2020CNY (¥)</t>
        </is>
      </c>
      <c r="C2" s="2" t="inlineStr">
        <is>
          <t>Jun. 30, 2020USD ($)$ / sharesshares</t>
        </is>
      </c>
      <c r="D2" s="2" t="inlineStr">
        <is>
          <t>Jan. 31, 2018CNY (¥)</t>
        </is>
      </c>
      <c r="E2" s="2" t="inlineStr">
        <is>
          <t>Jan. 31, 2018USD ($)$ / sharesshares</t>
        </is>
      </c>
      <c r="F2" s="2" t="inlineStr">
        <is>
          <t>Dec. 31, 2020CNY (¥)shares</t>
        </is>
      </c>
      <c r="G2" s="2" t="inlineStr">
        <is>
          <t>Dec. 31, 2020USD ($)$ / sharesshares</t>
        </is>
      </c>
      <c r="H2" s="2" t="inlineStr">
        <is>
          <t>Dec. 31, 2018CNY (¥)</t>
        </is>
      </c>
      <c r="I2" s="2" t="inlineStr">
        <is>
          <t>Dec. 31, 2019shares</t>
        </is>
      </c>
    </row>
    <row r="3">
      <c r="A3" s="3" t="inlineStr">
        <is>
          <t>Temporary Equity [Line Items]</t>
        </is>
      </c>
    </row>
    <row r="4">
      <c r="A4" s="4" t="inlineStr">
        <is>
          <t>Shares Issued</t>
        </is>
      </c>
      <c r="G4" s="5" t="n">
        <v>301298172</v>
      </c>
    </row>
    <row r="5">
      <c r="A5" s="4" t="inlineStr">
        <is>
          <t>Shares outstanding as of January 1, 2019 and 2020</t>
        </is>
      </c>
      <c r="F5" s="5" t="n">
        <v>267841063</v>
      </c>
      <c r="G5" s="5" t="n">
        <v>267841063</v>
      </c>
    </row>
    <row r="6">
      <c r="A6" s="4" t="inlineStr">
        <is>
          <t>Issuance of convertible redeemable preferred shares</t>
        </is>
      </c>
      <c r="F6" s="5" t="n">
        <v>33186759</v>
      </c>
      <c r="G6" s="5" t="n">
        <v>33186759</v>
      </c>
    </row>
    <row r="7">
      <c r="A7" s="4" t="inlineStr">
        <is>
          <t>Conversion of the convertible redeemable preferred shares upon the IPO</t>
        </is>
      </c>
      <c r="F7" s="5" t="n">
        <v>-301027822</v>
      </c>
      <c r="G7" s="5" t="n">
        <v>-301027822</v>
      </c>
    </row>
    <row r="8">
      <c r="A8" s="4" t="inlineStr">
        <is>
          <t>Net proceeds from the issuance of convertible redeemable preferred shares | ¥</t>
        </is>
      </c>
      <c r="F8" s="6" t="n">
        <v>3274069</v>
      </c>
      <c r="H8" s="6" t="n">
        <v>1588067</v>
      </c>
    </row>
    <row r="9">
      <c r="A9" s="4" t="inlineStr">
        <is>
          <t>Series B Convertible Redeemable Preferred Shares</t>
        </is>
      </c>
    </row>
    <row r="10">
      <c r="A10" s="3" t="inlineStr">
        <is>
          <t>Temporary Equity [Line Items]</t>
        </is>
      </c>
    </row>
    <row r="11">
      <c r="A11" s="4" t="inlineStr">
        <is>
          <t>Average Issue Price Per Share | $ / shares</t>
        </is>
      </c>
      <c r="G11" s="8" t="n">
        <v>0.1738</v>
      </c>
    </row>
    <row r="12">
      <c r="A12" s="4" t="inlineStr">
        <is>
          <t>Issue Date</t>
        </is>
      </c>
      <c r="F12" s="4" t="inlineStr">
        <is>
          <t>Jun. 6,
		2013</t>
        </is>
      </c>
      <c r="G12" s="4" t="inlineStr">
        <is>
          <t>Jun. 6,
		2013</t>
        </is>
      </c>
    </row>
    <row r="13">
      <c r="A13" s="4" t="inlineStr">
        <is>
          <t>Shares Issued</t>
        </is>
      </c>
      <c r="G13" s="5" t="n">
        <v>34815112</v>
      </c>
      <c r="I13" s="5" t="n">
        <v>34544762</v>
      </c>
    </row>
    <row r="14">
      <c r="A14" s="4" t="inlineStr">
        <is>
          <t>Shares outstanding as of January 1, 2019 and 2020</t>
        </is>
      </c>
      <c r="F14" s="5" t="n">
        <v>34544762</v>
      </c>
      <c r="G14" s="5" t="n">
        <v>34544762</v>
      </c>
    </row>
    <row r="15">
      <c r="A15" s="4" t="inlineStr">
        <is>
          <t>Conversion of the convertible redeemable preferred shares upon the IPO</t>
        </is>
      </c>
      <c r="F15" s="5" t="n">
        <v>-34544762</v>
      </c>
      <c r="G15" s="5" t="n">
        <v>-34544762</v>
      </c>
    </row>
    <row r="16">
      <c r="A16" s="4" t="inlineStr">
        <is>
          <t>Net proceeds from the issuance of convertible redeemable preferred shares | ¥</t>
        </is>
      </c>
      <c r="F16" s="6" t="n">
        <v>37122</v>
      </c>
    </row>
    <row r="17">
      <c r="A17" s="4" t="inlineStr">
        <is>
          <t>Series B+ Convertible Redeemable Preferred Shares</t>
        </is>
      </c>
    </row>
    <row r="18">
      <c r="A18" s="3" t="inlineStr">
        <is>
          <t>Temporary Equity [Line Items]</t>
        </is>
      </c>
    </row>
    <row r="19">
      <c r="A19" s="4" t="inlineStr">
        <is>
          <t>Average Issue Price Per Share | $ / shares</t>
        </is>
      </c>
      <c r="G19" s="8" t="n">
        <v>0.1849</v>
      </c>
    </row>
    <row r="20">
      <c r="A20" s="4" t="inlineStr">
        <is>
          <t>Issue Date</t>
        </is>
      </c>
      <c r="F20" s="4" t="inlineStr">
        <is>
          <t>Sep. 6,
		2013</t>
        </is>
      </c>
      <c r="G20" s="4" t="inlineStr">
        <is>
          <t>Sep. 6,
		2013</t>
        </is>
      </c>
    </row>
    <row r="21">
      <c r="A21" s="4" t="inlineStr">
        <is>
          <t>Shares Issued</t>
        </is>
      </c>
      <c r="G21" s="5" t="n">
        <v>54083288</v>
      </c>
    </row>
    <row r="22">
      <c r="A22" s="4" t="inlineStr">
        <is>
          <t>Shares outstanding as of January 1, 2019 and 2020</t>
        </is>
      </c>
      <c r="F22" s="5" t="n">
        <v>54083288</v>
      </c>
      <c r="G22" s="5" t="n">
        <v>54083288</v>
      </c>
    </row>
    <row r="23">
      <c r="A23" s="4" t="inlineStr">
        <is>
          <t>Conversion of the convertible redeemable preferred shares upon the IPO</t>
        </is>
      </c>
      <c r="F23" s="5" t="n">
        <v>-54083288</v>
      </c>
      <c r="G23" s="5" t="n">
        <v>-54083288</v>
      </c>
    </row>
    <row r="24">
      <c r="A24" s="4" t="inlineStr">
        <is>
          <t>Net proceeds from the issuance of convertible redeemable preferred shares | ¥</t>
        </is>
      </c>
      <c r="F24" s="6" t="n">
        <v>61202</v>
      </c>
    </row>
    <row r="25">
      <c r="A25" s="4" t="inlineStr">
        <is>
          <t>Series C Convertible Redeemable Preferred Shares</t>
        </is>
      </c>
    </row>
    <row r="26">
      <c r="A26" s="3" t="inlineStr">
        <is>
          <t>Temporary Equity [Line Items]</t>
        </is>
      </c>
    </row>
    <row r="27">
      <c r="A27" s="4" t="inlineStr">
        <is>
          <t>Average Issue Price Per Share | $ / shares</t>
        </is>
      </c>
      <c r="G27" s="8" t="n">
        <v>0.3586</v>
      </c>
    </row>
    <row r="28">
      <c r="A28" s="4" t="inlineStr">
        <is>
          <t>Issue Date</t>
        </is>
      </c>
      <c r="F28" s="4" t="inlineStr">
        <is>
          <t>Apr. 12,
		2014</t>
        </is>
      </c>
      <c r="G28" s="4" t="inlineStr">
        <is>
          <t>Apr. 12,
		2014</t>
        </is>
      </c>
    </row>
    <row r="29">
      <c r="A29" s="4" t="inlineStr">
        <is>
          <t>Shares Issued</t>
        </is>
      </c>
      <c r="G29" s="5" t="n">
        <v>50195203</v>
      </c>
      <c r="I29" s="5" t="n">
        <v>50195203</v>
      </c>
    </row>
    <row r="30">
      <c r="A30" s="4" t="inlineStr">
        <is>
          <t>Shares outstanding as of January 1, 2019 and 2020</t>
        </is>
      </c>
      <c r="F30" s="5" t="n">
        <v>50195203</v>
      </c>
      <c r="G30" s="5" t="n">
        <v>50195203</v>
      </c>
    </row>
    <row r="31">
      <c r="A31" s="4" t="inlineStr">
        <is>
          <t>Conversion of the convertible redeemable preferred shares upon the IPO</t>
        </is>
      </c>
      <c r="F31" s="5" t="n">
        <v>-50195203</v>
      </c>
      <c r="G31" s="5" t="n">
        <v>-50195203</v>
      </c>
    </row>
    <row r="32">
      <c r="A32" s="4" t="inlineStr">
        <is>
          <t>Net proceeds from the issuance of convertible redeemable preferred shares | ¥</t>
        </is>
      </c>
      <c r="F32" s="6" t="n">
        <v>111800</v>
      </c>
    </row>
    <row r="33">
      <c r="A33" s="4" t="inlineStr">
        <is>
          <t>Series D Convertible Redeemable Preferred Shares</t>
        </is>
      </c>
    </row>
    <row r="34">
      <c r="A34" s="3" t="inlineStr">
        <is>
          <t>Temporary Equity [Line Items]</t>
        </is>
      </c>
    </row>
    <row r="35">
      <c r="A35" s="4" t="inlineStr">
        <is>
          <t>Average Issue Price Per Share | $ / shares</t>
        </is>
      </c>
      <c r="G35" s="8" t="n">
        <v>1.9923</v>
      </c>
    </row>
    <row r="36">
      <c r="A36" s="4" t="inlineStr">
        <is>
          <t>Issue Date</t>
        </is>
      </c>
      <c r="F36" s="4" t="inlineStr">
        <is>
          <t>Mar. 9,
		2015</t>
        </is>
      </c>
      <c r="G36" s="4" t="inlineStr">
        <is>
          <t>Mar. 9,
		2015</t>
        </is>
      </c>
    </row>
    <row r="37">
      <c r="A37" s="4" t="inlineStr">
        <is>
          <t>Shares Issued</t>
        </is>
      </c>
      <c r="G37" s="5" t="n">
        <v>50193243</v>
      </c>
      <c r="I37" s="5" t="n">
        <v>50193243</v>
      </c>
    </row>
    <row r="38">
      <c r="A38" s="4" t="inlineStr">
        <is>
          <t>Shares outstanding as of January 1, 2019 and 2020</t>
        </is>
      </c>
      <c r="F38" s="5" t="n">
        <v>50193243</v>
      </c>
      <c r="G38" s="5" t="n">
        <v>50193243</v>
      </c>
    </row>
    <row r="39">
      <c r="A39" s="4" t="inlineStr">
        <is>
          <t>Conversion of the convertible redeemable preferred shares upon the IPO</t>
        </is>
      </c>
      <c r="F39" s="5" t="n">
        <v>-50193243</v>
      </c>
      <c r="G39" s="5" t="n">
        <v>-50193243</v>
      </c>
    </row>
    <row r="40">
      <c r="A40" s="4" t="inlineStr">
        <is>
          <t>Net proceeds from the issuance of convertible redeemable preferred shares | ¥</t>
        </is>
      </c>
      <c r="F40" s="6" t="n">
        <v>626350</v>
      </c>
    </row>
    <row r="41">
      <c r="A41" s="4" t="inlineStr">
        <is>
          <t>Series E Convertible Redeemable Preferred Shares</t>
        </is>
      </c>
    </row>
    <row r="42">
      <c r="A42" s="3" t="inlineStr">
        <is>
          <t>Temporary Equity [Line Items]</t>
        </is>
      </c>
    </row>
    <row r="43">
      <c r="A43" s="4" t="inlineStr">
        <is>
          <t>Average Issue Price Per Share | $ / shares</t>
        </is>
      </c>
      <c r="E43" s="8" t="n">
        <v>3.1716</v>
      </c>
      <c r="G43" s="8" t="n">
        <v>3.1716</v>
      </c>
    </row>
    <row r="44">
      <c r="A44" s="4" t="inlineStr">
        <is>
          <t>Issue Date</t>
        </is>
      </c>
      <c r="F44" s="4" t="inlineStr">
        <is>
          <t>Jan. 12,
		2018</t>
        </is>
      </c>
      <c r="G44" s="4" t="inlineStr">
        <is>
          <t>Jan. 12,
		2018</t>
        </is>
      </c>
    </row>
    <row r="45">
      <c r="A45" s="4" t="inlineStr">
        <is>
          <t>Shares Issued</t>
        </is>
      </c>
      <c r="E45" s="5" t="n">
        <v>78824567</v>
      </c>
      <c r="G45" s="5" t="n">
        <v>78824567</v>
      </c>
      <c r="I45" s="5" t="n">
        <v>78824567</v>
      </c>
    </row>
    <row r="46">
      <c r="A46" s="4" t="inlineStr">
        <is>
          <t>Shares outstanding as of January 1, 2019 and 2020</t>
        </is>
      </c>
      <c r="F46" s="5" t="n">
        <v>78824567</v>
      </c>
      <c r="G46" s="5" t="n">
        <v>78824567</v>
      </c>
    </row>
    <row r="47">
      <c r="A47" s="4" t="inlineStr">
        <is>
          <t>Conversion of the convertible redeemable preferred shares upon the IPO</t>
        </is>
      </c>
      <c r="F47" s="5" t="n">
        <v>-78824567</v>
      </c>
      <c r="G47" s="5" t="n">
        <v>-78824567</v>
      </c>
    </row>
    <row r="48">
      <c r="A48" s="4" t="inlineStr">
        <is>
          <t>Net proceeds from the issuance of convertible redeemable preferred shares</t>
        </is>
      </c>
      <c r="D48" s="6" t="n">
        <v>1603837</v>
      </c>
      <c r="E48" s="7" t="n">
        <v>250000</v>
      </c>
      <c r="F48" s="6" t="n">
        <v>1588067</v>
      </c>
    </row>
    <row r="49">
      <c r="A49" s="4" t="inlineStr">
        <is>
          <t>Series F Convertible Redeemable Preferred Shares</t>
        </is>
      </c>
    </row>
    <row r="50">
      <c r="A50" s="3" t="inlineStr">
        <is>
          <t>Temporary Equity [Line Items]</t>
        </is>
      </c>
    </row>
    <row r="51">
      <c r="A51" s="4" t="inlineStr">
        <is>
          <t>Average Issue Price Per Share | $ / shares</t>
        </is>
      </c>
      <c r="C51" s="8" t="n">
        <v>3.6159</v>
      </c>
      <c r="G51" s="8" t="n">
        <v>3.6159</v>
      </c>
    </row>
    <row r="52">
      <c r="A52" s="4" t="inlineStr">
        <is>
          <t>Issue Date</t>
        </is>
      </c>
      <c r="F52" s="4" t="inlineStr">
        <is>
          <t>Jun. 26,
		2020</t>
        </is>
      </c>
      <c r="G52" s="4" t="inlineStr">
        <is>
          <t>Jun. 26,
		2020</t>
        </is>
      </c>
    </row>
    <row r="53">
      <c r="A53" s="4" t="inlineStr">
        <is>
          <t>Shares Issued</t>
        </is>
      </c>
      <c r="C53" s="5" t="n">
        <v>33186759</v>
      </c>
      <c r="G53" s="5" t="n">
        <v>33186759</v>
      </c>
    </row>
    <row r="54">
      <c r="A54" s="4" t="inlineStr">
        <is>
          <t>Issuance of convertible redeemable preferred shares</t>
        </is>
      </c>
      <c r="F54" s="5" t="n">
        <v>33186759</v>
      </c>
      <c r="G54" s="5" t="n">
        <v>33186759</v>
      </c>
    </row>
    <row r="55">
      <c r="A55" s="4" t="inlineStr">
        <is>
          <t>Conversion of the convertible redeemable preferred shares upon the IPO</t>
        </is>
      </c>
      <c r="F55" s="5" t="n">
        <v>-33186759</v>
      </c>
      <c r="G55" s="5" t="n">
        <v>-33186759</v>
      </c>
    </row>
    <row r="56">
      <c r="A56" s="4" t="inlineStr">
        <is>
          <t>Net proceeds from the issuance of convertible redeemable preferred shares</t>
        </is>
      </c>
      <c r="B56" s="6" t="n">
        <v>849528</v>
      </c>
      <c r="C56" s="7" t="n">
        <v>120000</v>
      </c>
      <c r="F56" s="6" t="n">
        <v>849528</v>
      </c>
      <c r="G56" s="7" t="n">
        <v>130196</v>
      </c>
    </row>
  </sheetData>
  <mergeCells count="3">
    <mergeCell ref="A1:A2"/>
    <mergeCell ref="B1:E1"/>
    <mergeCell ref="F1:H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75" customWidth="1" min="1" max="1"/>
    <col width="21" customWidth="1" min="2" max="2"/>
    <col width="14"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Income Taxes - Additional Information (Details)</t>
        </is>
      </c>
      <c r="B1" s="2" t="inlineStr">
        <is>
          <t>Apr. 01, 2018HKD ($)</t>
        </is>
      </c>
      <c r="C1" s="2" t="inlineStr">
        <is>
          <t>Jan. 01, 2008</t>
        </is>
      </c>
      <c r="D1" s="2" t="inlineStr">
        <is>
          <t>Dec. 31, 2020CNY (¥)</t>
        </is>
      </c>
      <c r="E1" s="2" t="inlineStr">
        <is>
          <t>Dec. 31, 2020KYD ($)</t>
        </is>
      </c>
      <c r="F1" s="2" t="inlineStr">
        <is>
          <t>Dec. 31, 2020HKD ($)</t>
        </is>
      </c>
      <c r="G1" s="2" t="inlineStr">
        <is>
          <t>Dec. 31, 2019CNY (¥)</t>
        </is>
      </c>
      <c r="H1" s="2" t="inlineStr">
        <is>
          <t>Dec. 31, 2019KYD ($)</t>
        </is>
      </c>
      <c r="I1" s="2" t="inlineStr">
        <is>
          <t>Dec. 31, 2019HKD ($)</t>
        </is>
      </c>
      <c r="J1" s="2" t="inlineStr">
        <is>
          <t>Dec. 31, 2018CNY (¥)</t>
        </is>
      </c>
      <c r="K1" s="2" t="inlineStr">
        <is>
          <t>Dec. 31, 2018KYD ($)</t>
        </is>
      </c>
      <c r="L1" s="2" t="inlineStr">
        <is>
          <t>Dec. 31, 2018HKD ($)</t>
        </is>
      </c>
    </row>
    <row r="2">
      <c r="A2" s="3" t="inlineStr">
        <is>
          <t>Income Tax Examination [Line Items]</t>
        </is>
      </c>
    </row>
    <row r="3">
      <c r="A3" s="4" t="inlineStr">
        <is>
          <t>Income tax expenses | ¥</t>
        </is>
      </c>
      <c r="D3" s="4" t="inlineStr">
        <is>
          <t xml:space="preserve"> </t>
        </is>
      </c>
      <c r="G3" s="4" t="inlineStr">
        <is>
          <t xml:space="preserve"> </t>
        </is>
      </c>
      <c r="J3" s="4" t="inlineStr">
        <is>
          <t xml:space="preserve"> </t>
        </is>
      </c>
    </row>
    <row r="4">
      <c r="A4" s="4" t="inlineStr">
        <is>
          <t>Significant unrecognized uncertain tax positions | ¥</t>
        </is>
      </c>
      <c r="D4" s="6" t="n">
        <v>0</v>
      </c>
      <c r="G4" s="6" t="n">
        <v>0</v>
      </c>
      <c r="J4" s="6" t="n">
        <v>0</v>
      </c>
    </row>
    <row r="5">
      <c r="A5" s="4" t="inlineStr">
        <is>
          <t>PRC Entities</t>
        </is>
      </c>
    </row>
    <row r="6">
      <c r="A6" s="3" t="inlineStr">
        <is>
          <t>Income Tax Examination [Line Items]</t>
        </is>
      </c>
    </row>
    <row r="7">
      <c r="A7" s="4" t="inlineStr">
        <is>
          <t>Effective income tax rate</t>
        </is>
      </c>
      <c r="D7" s="4" t="inlineStr">
        <is>
          <t>25.00%</t>
        </is>
      </c>
      <c r="E7" s="4" t="inlineStr">
        <is>
          <t>25.00%</t>
        </is>
      </c>
      <c r="F7" s="4" t="inlineStr">
        <is>
          <t>25.00%</t>
        </is>
      </c>
    </row>
    <row r="8">
      <c r="A8" s="4" t="inlineStr">
        <is>
          <t>Operating loss carryforwards | ¥</t>
        </is>
      </c>
      <c r="D8" s="6" t="n">
        <v>3056123000</v>
      </c>
    </row>
    <row r="9">
      <c r="A9" s="4" t="inlineStr">
        <is>
          <t>PRC Entities | Minimum</t>
        </is>
      </c>
    </row>
    <row r="10">
      <c r="A10" s="3" t="inlineStr">
        <is>
          <t>Income Tax Examination [Line Items]</t>
        </is>
      </c>
    </row>
    <row r="11">
      <c r="A11" s="4" t="inlineStr">
        <is>
          <t>Operating loss carryforwards, expiration date</t>
        </is>
      </c>
      <c r="D11" s="4" t="inlineStr">
        <is>
          <t>Dec. 31,
		2021</t>
        </is>
      </c>
      <c r="E11" s="4" t="inlineStr">
        <is>
          <t>Dec. 31,
		2021</t>
        </is>
      </c>
      <c r="F11" s="4" t="inlineStr">
        <is>
          <t>Dec. 31,
		2021</t>
        </is>
      </c>
    </row>
    <row r="12">
      <c r="A12" s="4" t="inlineStr">
        <is>
          <t>PRC Entities | Maximum</t>
        </is>
      </c>
    </row>
    <row r="13">
      <c r="A13" s="3" t="inlineStr">
        <is>
          <t>Income Tax Examination [Line Items]</t>
        </is>
      </c>
    </row>
    <row r="14">
      <c r="A14" s="4" t="inlineStr">
        <is>
          <t>Operating loss carryforwards, expiration date</t>
        </is>
      </c>
      <c r="D14" s="4" t="inlineStr">
        <is>
          <t>Dec. 31,
		2030</t>
        </is>
      </c>
      <c r="E14" s="4" t="inlineStr">
        <is>
          <t>Dec. 31,
		2030</t>
        </is>
      </c>
      <c r="F14" s="4" t="inlineStr">
        <is>
          <t>Dec. 31,
		2030</t>
        </is>
      </c>
    </row>
    <row r="15">
      <c r="A15" s="4" t="inlineStr">
        <is>
          <t>Subsidiaries [Member] | PRC Entities</t>
        </is>
      </c>
    </row>
    <row r="16">
      <c r="A16" s="3" t="inlineStr">
        <is>
          <t>Income Tax Examination [Line Items]</t>
        </is>
      </c>
    </row>
    <row r="17">
      <c r="A17" s="4" t="inlineStr">
        <is>
          <t>Effective income tax rate</t>
        </is>
      </c>
      <c r="C17" s="4" t="inlineStr">
        <is>
          <t>25.00%</t>
        </is>
      </c>
    </row>
    <row r="18">
      <c r="A18" s="4" t="inlineStr">
        <is>
          <t>Subsidiaries [Member] | Shanghai VIE</t>
        </is>
      </c>
    </row>
    <row r="19">
      <c r="A19" s="3" t="inlineStr">
        <is>
          <t>Income Tax Examination [Line Items]</t>
        </is>
      </c>
    </row>
    <row r="20">
      <c r="A20" s="4" t="inlineStr">
        <is>
          <t>Preferential tax rate percentage</t>
        </is>
      </c>
      <c r="C20" s="4" t="inlineStr">
        <is>
          <t>15.00%</t>
        </is>
      </c>
    </row>
    <row r="21">
      <c r="A21" s="4" t="inlineStr">
        <is>
          <t>CAYMAN ISLANDS</t>
        </is>
      </c>
    </row>
    <row r="22">
      <c r="A22" s="3" t="inlineStr">
        <is>
          <t>Income Tax Examination [Line Items]</t>
        </is>
      </c>
    </row>
    <row r="23">
      <c r="A23" s="4" t="inlineStr">
        <is>
          <t>Taxable income</t>
        </is>
      </c>
      <c r="E23" s="7" t="n">
        <v>0</v>
      </c>
      <c r="H23" s="7" t="n">
        <v>0</v>
      </c>
      <c r="K23" s="7" t="n">
        <v>0</v>
      </c>
    </row>
    <row r="24">
      <c r="A24" s="4" t="inlineStr">
        <is>
          <t>Income tax expenses</t>
        </is>
      </c>
      <c r="E24" s="7" t="n">
        <v>0</v>
      </c>
      <c r="H24" s="7" t="n">
        <v>0</v>
      </c>
      <c r="K24" s="7" t="n">
        <v>0</v>
      </c>
    </row>
    <row r="25">
      <c r="A25" s="4" t="inlineStr">
        <is>
          <t>HONG KONG | Subsidiaries [Member] | Sunny Education (HK) Limited</t>
        </is>
      </c>
    </row>
    <row r="26">
      <c r="A26" s="3" t="inlineStr">
        <is>
          <t>Income Tax Examination [Line Items]</t>
        </is>
      </c>
    </row>
    <row r="27">
      <c r="A27" s="4" t="inlineStr">
        <is>
          <t>Taxable income</t>
        </is>
      </c>
      <c r="F27" s="7" t="n">
        <v>0</v>
      </c>
      <c r="I27" s="7" t="n">
        <v>0</v>
      </c>
      <c r="L27" s="7" t="n">
        <v>0</v>
      </c>
    </row>
    <row r="28">
      <c r="A28" s="4" t="inlineStr">
        <is>
          <t>Income tax expenses</t>
        </is>
      </c>
      <c r="F28" s="7" t="n">
        <v>0</v>
      </c>
      <c r="I28" s="7" t="n">
        <v>0</v>
      </c>
      <c r="L28" s="7" t="n">
        <v>0</v>
      </c>
    </row>
    <row r="29">
      <c r="A29" s="4" t="inlineStr">
        <is>
          <t>Assessable profit benchmark</t>
        </is>
      </c>
      <c r="B29" s="7" t="n">
        <v>2000000</v>
      </c>
    </row>
    <row r="30">
      <c r="A30" s="4" t="inlineStr">
        <is>
          <t>HONG KONG | Subsidiaries [Member] | Sunny Education (HK) Limited | Minimum</t>
        </is>
      </c>
    </row>
    <row r="31">
      <c r="A31" s="3" t="inlineStr">
        <is>
          <t>Income Tax Examination [Line Items]</t>
        </is>
      </c>
    </row>
    <row r="32">
      <c r="A32" s="4" t="inlineStr">
        <is>
          <t>Effective income tax rate</t>
        </is>
      </c>
      <c r="B32" s="4" t="inlineStr">
        <is>
          <t>8.25%</t>
        </is>
      </c>
    </row>
    <row r="33">
      <c r="A33" s="4" t="inlineStr">
        <is>
          <t>HONG KONG | Subsidiaries [Member] | Sunny Education (HK) Limited | Maximum</t>
        </is>
      </c>
    </row>
    <row r="34">
      <c r="A34" s="3" t="inlineStr">
        <is>
          <t>Income Tax Examination [Line Items]</t>
        </is>
      </c>
    </row>
    <row r="35">
      <c r="A35" s="4" t="inlineStr">
        <is>
          <t>Effective income tax rate</t>
        </is>
      </c>
      <c r="B35" s="4" t="inlineStr">
        <is>
          <t>16.5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ummary of Principal Components of Deferred Taxes (Details) - CNY (¥) ¥ in Thousands</t>
        </is>
      </c>
      <c r="B1" s="2" t="inlineStr">
        <is>
          <t>Dec. 31, 2020</t>
        </is>
      </c>
      <c r="C1" s="2" t="inlineStr">
        <is>
          <t>Dec. 31, 2019</t>
        </is>
      </c>
      <c r="D1" s="2" t="inlineStr">
        <is>
          <t>Dec. 31, 2018</t>
        </is>
      </c>
      <c r="E1" s="2" t="inlineStr">
        <is>
          <t>Dec. 31, 2017</t>
        </is>
      </c>
    </row>
    <row r="2">
      <c r="A2" s="3" t="inlineStr">
        <is>
          <t>Deferred tax assets</t>
        </is>
      </c>
    </row>
    <row r="3">
      <c r="A3" s="4" t="inlineStr">
        <is>
          <t>Accrued expenses</t>
        </is>
      </c>
      <c r="B3" s="6" t="n">
        <v>12142</v>
      </c>
      <c r="C3" s="6" t="n">
        <v>9231</v>
      </c>
      <c r="D3" s="6" t="n">
        <v>7242</v>
      </c>
    </row>
    <row r="4">
      <c r="A4" s="4" t="inlineStr">
        <is>
          <t>Advertising expenses carrying forwards</t>
        </is>
      </c>
      <c r="B4" s="5" t="n">
        <v>24202</v>
      </c>
    </row>
    <row r="5">
      <c r="A5" s="4" t="inlineStr">
        <is>
          <t>Depreciation of property and equipment</t>
        </is>
      </c>
      <c r="B5" s="5" t="n">
        <v>388</v>
      </c>
      <c r="C5" s="5" t="n">
        <v>853</v>
      </c>
      <c r="D5" s="5" t="n">
        <v>1318</v>
      </c>
    </row>
    <row r="6">
      <c r="A6" s="4" t="inlineStr">
        <is>
          <t>Net operating loss carrying forwards</t>
        </is>
      </c>
      <c r="B6" s="5" t="n">
        <v>724597</v>
      </c>
      <c r="C6" s="5" t="n">
        <v>503212</v>
      </c>
      <c r="D6" s="5" t="n">
        <v>295682</v>
      </c>
    </row>
    <row r="7">
      <c r="A7" s="4" t="inlineStr">
        <is>
          <t>Total deferred tax assets</t>
        </is>
      </c>
      <c r="B7" s="5" t="n">
        <v>761329</v>
      </c>
      <c r="C7" s="5" t="n">
        <v>513296</v>
      </c>
      <c r="D7" s="5" t="n">
        <v>304242</v>
      </c>
    </row>
    <row r="8">
      <c r="A8" s="4" t="inlineStr">
        <is>
          <t>Less: valuation allowance</t>
        </is>
      </c>
      <c r="B8" s="6" t="n">
        <v>-761329</v>
      </c>
      <c r="C8" s="6" t="n">
        <v>-513296</v>
      </c>
      <c r="D8" s="6" t="n">
        <v>-304242</v>
      </c>
      <c r="E8" s="6" t="n">
        <v>-17778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 Summary of Reconciliation of Effective Tax Rate And Statutory Income Tax Rate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Income Tax Disclosure [Abstract]</t>
        </is>
      </c>
    </row>
    <row r="4">
      <c r="A4" s="4" t="inlineStr">
        <is>
          <t>Loss before provision for income taxes</t>
        </is>
      </c>
      <c r="B4" s="6" t="n">
        <v>-1339908</v>
      </c>
      <c r="C4" s="7" t="n">
        <v>-205349</v>
      </c>
      <c r="D4" s="6" t="n">
        <v>-963750</v>
      </c>
      <c r="E4" s="6" t="n">
        <v>-656071</v>
      </c>
    </row>
    <row r="5">
      <c r="A5" s="4" t="inlineStr">
        <is>
          <t>Income tax benefit computed at an applicable tax rate of 25%</t>
        </is>
      </c>
      <c r="B5" s="5" t="n">
        <v>-334977</v>
      </c>
      <c r="D5" s="5" t="n">
        <v>-240938</v>
      </c>
      <c r="E5" s="5" t="n">
        <v>-164018</v>
      </c>
    </row>
    <row r="6">
      <c r="A6" s="4" t="inlineStr">
        <is>
          <t>Effect of non-deductible expenses</t>
        </is>
      </c>
      <c r="B6" s="5" t="n">
        <v>11540</v>
      </c>
      <c r="D6" s="5" t="n">
        <v>3738</v>
      </c>
      <c r="E6" s="5" t="n">
        <v>2821</v>
      </c>
    </row>
    <row r="7">
      <c r="A7" s="4" t="inlineStr">
        <is>
          <t>Effect of research and development expenses super deduction</t>
        </is>
      </c>
      <c r="B7" s="5" t="n">
        <v>-24037</v>
      </c>
      <c r="D7" s="5" t="n">
        <v>-10740</v>
      </c>
      <c r="E7" s="5" t="n">
        <v>-2361</v>
      </c>
    </row>
    <row r="8">
      <c r="A8" s="4" t="inlineStr">
        <is>
          <t>Effect of preferential tax rate</t>
        </is>
      </c>
      <c r="B8" s="5" t="n">
        <v>18513</v>
      </c>
      <c r="D8" s="5" t="n">
        <v>18413</v>
      </c>
      <c r="E8" s="5" t="n">
        <v>6988</v>
      </c>
    </row>
    <row r="9">
      <c r="A9" s="4" t="inlineStr">
        <is>
          <t>Effect on tax rates in different tax jurisdictions</t>
        </is>
      </c>
      <c r="B9" s="5" t="n">
        <v>80928</v>
      </c>
      <c r="D9" s="5" t="n">
        <v>20473</v>
      </c>
      <c r="E9" s="5" t="n">
        <v>30113</v>
      </c>
    </row>
    <row r="10">
      <c r="A10" s="4" t="inlineStr">
        <is>
          <t>Change in valuation allowance</t>
        </is>
      </c>
      <c r="B10" s="5" t="n">
        <v>248033</v>
      </c>
      <c r="D10" s="5" t="n">
        <v>209054</v>
      </c>
      <c r="E10" s="5" t="n">
        <v>126457</v>
      </c>
    </row>
    <row r="11">
      <c r="A11" s="4" t="inlineStr">
        <is>
          <t>Income tax expense</t>
        </is>
      </c>
      <c r="B11" s="4" t="inlineStr">
        <is>
          <t xml:space="preserve"> </t>
        </is>
      </c>
      <c r="D11" s="4" t="inlineStr">
        <is>
          <t xml:space="preserve"> </t>
        </is>
      </c>
      <c r="E11" s="4" t="inlineStr">
        <is>
          <t xml:space="preserve"> </t>
        </is>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Income Taxes - Summary of Reconciliation of Effective Tax Rate And Statutory Income Tax Rate (Parenthetical) (Details)</t>
        </is>
      </c>
      <c r="B1" s="2" t="inlineStr">
        <is>
          <t>12 Months Ended</t>
        </is>
      </c>
    </row>
    <row r="2">
      <c r="B2" s="2" t="inlineStr">
        <is>
          <t>Dec. 31, 2020</t>
        </is>
      </c>
    </row>
    <row r="3">
      <c r="A3" s="4" t="inlineStr">
        <is>
          <t>PRC Entities</t>
        </is>
      </c>
    </row>
    <row r="4">
      <c r="A4" s="3" t="inlineStr">
        <is>
          <t>Income Tax Examination [Line Items]</t>
        </is>
      </c>
    </row>
    <row r="5">
      <c r="A5" s="4" t="inlineStr">
        <is>
          <t>Percentage of PRC income tax</t>
        </is>
      </c>
      <c r="B5" s="4" t="inlineStr">
        <is>
          <t>25.00%</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Movements of Valuation Allowance (Details) - CNY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Balance at beginning of the period</t>
        </is>
      </c>
      <c r="B4" s="6" t="n">
        <v>513296</v>
      </c>
      <c r="C4" s="6" t="n">
        <v>304242</v>
      </c>
      <c r="D4" s="6" t="n">
        <v>177785</v>
      </c>
    </row>
    <row r="5">
      <c r="A5" s="4" t="inlineStr">
        <is>
          <t>Additions</t>
        </is>
      </c>
      <c r="B5" s="5" t="n">
        <v>248033</v>
      </c>
      <c r="C5" s="5" t="n">
        <v>209054</v>
      </c>
      <c r="D5" s="5" t="n">
        <v>126457</v>
      </c>
    </row>
    <row r="6">
      <c r="A6" s="4" t="inlineStr">
        <is>
          <t>Balance at end of the period</t>
        </is>
      </c>
      <c r="B6" s="6" t="n">
        <v>761329</v>
      </c>
      <c r="C6" s="6" t="n">
        <v>513296</v>
      </c>
      <c r="D6" s="6" t="n">
        <v>30424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80" customWidth="1" min="3" max="3"/>
    <col width="30" customWidth="1" min="4" max="4"/>
  </cols>
  <sheetData>
    <row r="1">
      <c r="A1" s="1" t="inlineStr">
        <is>
          <t>Ordinary Shares and Series A Convertible Preferred Shares - Additional Information (Details) $ / shares in Units, ¥ in Thousands, $ in Thousands</t>
        </is>
      </c>
      <c r="B1" s="2" t="inlineStr">
        <is>
          <t>12 Months Ended</t>
        </is>
      </c>
    </row>
    <row r="2">
      <c r="B2" s="2" t="inlineStr">
        <is>
          <t>Dec. 31, 2020CNY (¥)shares</t>
        </is>
      </c>
      <c r="C2" s="2" t="inlineStr">
        <is>
          <t>Dec. 31, 2020USD ($)$ / sharesshares</t>
        </is>
      </c>
      <c r="D2" s="2" t="inlineStr">
        <is>
          <t>Dec. 31, 2019$ / sharesshares</t>
        </is>
      </c>
    </row>
    <row r="3">
      <c r="A3" s="3" t="inlineStr">
        <is>
          <t>Class Of Stock [Line Items]</t>
        </is>
      </c>
    </row>
    <row r="4">
      <c r="A4" s="4" t="inlineStr">
        <is>
          <t>Common stock, shares authorized</t>
        </is>
      </c>
      <c r="D4" s="5" t="n">
        <v>509631372</v>
      </c>
    </row>
    <row r="5">
      <c r="A5" s="4" t="inlineStr">
        <is>
          <t>Common stock, par value | $ / shares</t>
        </is>
      </c>
      <c r="C5" s="8" t="n">
        <v>0.0001</v>
      </c>
      <c r="D5" s="8" t="n">
        <v>0.0001</v>
      </c>
    </row>
    <row r="6">
      <c r="A6" s="4" t="inlineStr">
        <is>
          <t>Common stock, shares issued</t>
        </is>
      </c>
      <c r="D6" s="5" t="n">
        <v>57864058</v>
      </c>
    </row>
    <row r="7">
      <c r="A7" s="4" t="inlineStr">
        <is>
          <t>Common stock, shares outstanding</t>
        </is>
      </c>
      <c r="D7" s="5" t="n">
        <v>57864058</v>
      </c>
    </row>
    <row r="8">
      <c r="A8" s="4" t="inlineStr">
        <is>
          <t>Proceeds from the IPO and from exercising the over-allotment option by the underwriters</t>
        </is>
      </c>
      <c r="B8" s="6" t="n">
        <v>2051695</v>
      </c>
      <c r="C8" s="7" t="n">
        <v>314436</v>
      </c>
    </row>
    <row r="9">
      <c r="A9" s="4" t="inlineStr">
        <is>
          <t>Issuance cost | ¥</t>
        </is>
      </c>
      <c r="B9" s="6" t="n">
        <v>28153</v>
      </c>
    </row>
    <row r="10">
      <c r="A10" s="4" t="inlineStr">
        <is>
          <t>Convertible preferred stock, terms of conversion</t>
        </is>
      </c>
      <c r="B10" s="4" t="inlineStr">
        <is>
          <t>Each holder of convertible redeemable preferred shares shall have the right, at such holder's sole discretion, to convert all or any portion of the preferred shares into ordinary shares on a one-for-one basis at any time. The initial conversion price is the issuance price of preferred shares, subject to adjustment in the event of (1) share dividends, subdivisions, combinations or consolidation of ordinary shares, (2) reclassification, exchange and substitution, and (3) issuance of new securities at a price per share less than the applicable conversion price in effect on the date of and immediately prior to such issuance. In that case, the conversion price shall be reduced concurrently to the subscription price of such issuance.</t>
        </is>
      </c>
      <c r="C10" s="4" t="inlineStr">
        <is>
          <t>Each holder of convertible redeemable preferred shares shall have the right, at such holder's sole discretion, to convert all or any portion of the preferred shares into ordinary shares on a one-for-one basis at any time. The initial conversion price is the issuance price of preferred shares, subject to adjustment in the event of (1) share dividends, subdivisions, combinations or consolidation of ordinary shares, (2) reclassification, exchange and substitution, and (3) issuance of new securities at a price per share less than the applicable conversion price in effect on the date of and immediately prior to such issuance. In that case, the conversion price shall be reduced concurrently to the subscription price of such issuance.</t>
        </is>
      </c>
    </row>
    <row r="11">
      <c r="A11" s="4" t="inlineStr">
        <is>
          <t>IPO</t>
        </is>
      </c>
    </row>
    <row r="12">
      <c r="A12" s="3" t="inlineStr">
        <is>
          <t>Class Of Stock [Line Items]</t>
        </is>
      </c>
    </row>
    <row r="13">
      <c r="A13" s="4" t="inlineStr">
        <is>
          <t>Proceeds from the IPO and from exercising the over-allotment option by the underwriters | ¥</t>
        </is>
      </c>
      <c r="B13" s="6" t="n">
        <v>2023593</v>
      </c>
    </row>
    <row r="14">
      <c r="A14" s="4" t="inlineStr">
        <is>
          <t>Issuance cost | ¥</t>
        </is>
      </c>
      <c r="B14" s="6" t="n">
        <v>28153</v>
      </c>
    </row>
    <row r="15">
      <c r="A15" s="4" t="inlineStr">
        <is>
          <t>Ordinary Shares</t>
        </is>
      </c>
    </row>
    <row r="16">
      <c r="A16" s="3" t="inlineStr">
        <is>
          <t>Class Of Stock [Line Items]</t>
        </is>
      </c>
    </row>
    <row r="17">
      <c r="A17" s="4" t="inlineStr">
        <is>
          <t>Common stock, shares authorized</t>
        </is>
      </c>
      <c r="D17" s="5" t="n">
        <v>509631372</v>
      </c>
    </row>
    <row r="18">
      <c r="A18" s="4" t="inlineStr">
        <is>
          <t>Common stock, par value | $ / shares</t>
        </is>
      </c>
      <c r="D18" s="8" t="n">
        <v>0.0001</v>
      </c>
    </row>
    <row r="19">
      <c r="A19" s="4" t="inlineStr">
        <is>
          <t>Common stock, shares issued</t>
        </is>
      </c>
      <c r="D19" s="5" t="n">
        <v>57864058</v>
      </c>
    </row>
    <row r="20">
      <c r="A20" s="4" t="inlineStr">
        <is>
          <t>Common stock, shares outstanding</t>
        </is>
      </c>
      <c r="D20" s="5" t="n">
        <v>57864058</v>
      </c>
    </row>
    <row r="21">
      <c r="A21" s="4" t="inlineStr">
        <is>
          <t>Ordinary Shares | IPO</t>
        </is>
      </c>
    </row>
    <row r="22">
      <c r="A22" s="3" t="inlineStr">
        <is>
          <t>Class Of Stock [Line Items]</t>
        </is>
      </c>
    </row>
    <row r="23">
      <c r="A23" s="4" t="inlineStr">
        <is>
          <t>Common stock, shares outstanding</t>
        </is>
      </c>
      <c r="C23" s="5" t="n">
        <v>77884733</v>
      </c>
    </row>
    <row r="24">
      <c r="A24" s="4" t="inlineStr">
        <is>
          <t>American Depositary Shares | IPO</t>
        </is>
      </c>
    </row>
    <row r="25">
      <c r="A25" s="3" t="inlineStr">
        <is>
          <t>Class Of Stock [Line Items]</t>
        </is>
      </c>
    </row>
    <row r="26">
      <c r="A26" s="4" t="inlineStr">
        <is>
          <t>Issuance of shares upon initial public offering</t>
        </is>
      </c>
      <c r="B26" s="5" t="n">
        <v>31510000</v>
      </c>
      <c r="C26" s="5" t="n">
        <v>31510000</v>
      </c>
    </row>
    <row r="27">
      <c r="A27" s="4" t="inlineStr">
        <is>
          <t>Class A Ordinary Shares | IPO</t>
        </is>
      </c>
    </row>
    <row r="28">
      <c r="A28" s="3" t="inlineStr">
        <is>
          <t>Class Of Stock [Line Items]</t>
        </is>
      </c>
    </row>
    <row r="29">
      <c r="A29" s="4" t="inlineStr">
        <is>
          <t>Common stock, shares outstanding</t>
        </is>
      </c>
      <c r="C29" s="5" t="n">
        <v>27867521</v>
      </c>
    </row>
    <row r="30">
      <c r="A30" s="4" t="inlineStr">
        <is>
          <t>Issuance of shares upon initial public offering</t>
        </is>
      </c>
      <c r="B30" s="5" t="n">
        <v>78775000</v>
      </c>
      <c r="C30" s="5" t="n">
        <v>78775000</v>
      </c>
    </row>
    <row r="31">
      <c r="A31" s="4" t="inlineStr">
        <is>
          <t>Class B Ordinary Shares | IPO</t>
        </is>
      </c>
    </row>
    <row r="32">
      <c r="A32" s="3" t="inlineStr">
        <is>
          <t>Class Of Stock [Line Items]</t>
        </is>
      </c>
    </row>
    <row r="33">
      <c r="A33" s="4" t="inlineStr">
        <is>
          <t>Common stock, shares outstanding</t>
        </is>
      </c>
      <c r="C33" s="5" t="n">
        <v>5001721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Net Loss Per Share - Computation of Basic and Diluted Net Loss per Share (Details) ¥ / shares in Units, $ / shares in Units, ¥ in Thousands, $ in Thousands</t>
        </is>
      </c>
      <c r="B1" s="2" t="inlineStr">
        <is>
          <t>12 Months Ended</t>
        </is>
      </c>
    </row>
    <row r="2">
      <c r="B2" s="2" t="inlineStr">
        <is>
          <t>Dec. 31, 2020CNY (¥)¥ / sharesshares</t>
        </is>
      </c>
      <c r="C2" s="2" t="inlineStr">
        <is>
          <t>Dec. 31, 2020USD ($)$ / sharesshares</t>
        </is>
      </c>
      <c r="D2" s="2" t="inlineStr">
        <is>
          <t>Dec. 31, 2019CNY (¥)¥ / sharesshares</t>
        </is>
      </c>
      <c r="E2" s="2" t="inlineStr">
        <is>
          <t>Dec. 31, 2018CNY (¥)¥ / sharesshares</t>
        </is>
      </c>
    </row>
    <row r="3">
      <c r="A3" s="3" t="inlineStr">
        <is>
          <t>Net Income Loss Available To Common Stockholders Diluted [Abstract]</t>
        </is>
      </c>
    </row>
    <row r="4">
      <c r="A4" s="4" t="inlineStr">
        <is>
          <t>Net loss attributable to ordinary shareholders</t>
        </is>
      </c>
      <c r="B4" s="6" t="n">
        <v>-4177899</v>
      </c>
      <c r="C4" s="7" t="n">
        <v>-640290</v>
      </c>
      <c r="D4" s="6" t="n">
        <v>-1564285</v>
      </c>
      <c r="E4" s="6" t="n">
        <v>-900442</v>
      </c>
    </row>
    <row r="5">
      <c r="A5" s="4" t="inlineStr">
        <is>
          <t>Weighted average ordinary shares outstanding used in computing basic and diluted net loss per share</t>
        </is>
      </c>
      <c r="B5" s="5" t="n">
        <v>93503437</v>
      </c>
      <c r="C5" s="5" t="n">
        <v>93503437</v>
      </c>
      <c r="D5" s="5" t="n">
        <v>57410827</v>
      </c>
      <c r="E5" s="5" t="n">
        <v>48676298</v>
      </c>
    </row>
    <row r="6">
      <c r="A6" s="4" t="inlineStr">
        <is>
          <t>Basic and diluted loss per share | (per share)</t>
        </is>
      </c>
      <c r="B6" s="10" t="n">
        <v>-44.68</v>
      </c>
      <c r="C6" s="11" t="n">
        <v>-6.85</v>
      </c>
      <c r="D6" s="10" t="n">
        <v>-27.25</v>
      </c>
      <c r="E6" s="10" t="n">
        <v>-18.5</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CASH FLOWS FROM OPERATING ACTIVITIES</t>
        </is>
      </c>
    </row>
    <row r="4">
      <c r="A4" s="4" t="inlineStr">
        <is>
          <t>Net loss</t>
        </is>
      </c>
      <c r="B4" s="6" t="n">
        <v>-1339908</v>
      </c>
      <c r="C4" s="7" t="n">
        <v>-205349</v>
      </c>
      <c r="D4" s="6" t="n">
        <v>-963750</v>
      </c>
      <c r="E4" s="6" t="n">
        <v>-656071</v>
      </c>
    </row>
    <row r="5">
      <c r="A5" s="3" t="inlineStr">
        <is>
          <t>Adjustments to reconcile net loss to net cash generated from operating activities</t>
        </is>
      </c>
    </row>
    <row r="6">
      <c r="A6" s="4" t="inlineStr">
        <is>
          <t>Depreciation of property and equipment</t>
        </is>
      </c>
      <c r="B6" s="5" t="n">
        <v>39700</v>
      </c>
      <c r="C6" s="5" t="n">
        <v>6084</v>
      </c>
      <c r="D6" s="5" t="n">
        <v>22675</v>
      </c>
      <c r="E6" s="5" t="n">
        <v>15760</v>
      </c>
    </row>
    <row r="7">
      <c r="A7" s="4" t="inlineStr">
        <is>
          <t>Share-based compensation</t>
        </is>
      </c>
      <c r="B7" s="5" t="n">
        <v>356038</v>
      </c>
      <c r="C7" s="5" t="n">
        <v>54565</v>
      </c>
      <c r="D7" s="5" t="n">
        <v>93090</v>
      </c>
      <c r="E7" s="5" t="n">
        <v>123530</v>
      </c>
    </row>
    <row r="8">
      <c r="A8" s="4" t="inlineStr">
        <is>
          <t>Foreign currency remeasurement gain</t>
        </is>
      </c>
      <c r="B8" s="5" t="n">
        <v>-38</v>
      </c>
      <c r="C8" s="5" t="n">
        <v>-6</v>
      </c>
      <c r="D8" s="5" t="n">
        <v>-291</v>
      </c>
      <c r="E8" s="5" t="n">
        <v>-3902</v>
      </c>
    </row>
    <row r="9">
      <c r="A9" s="4" t="inlineStr">
        <is>
          <t>Noncash lease expenses</t>
        </is>
      </c>
      <c r="B9" s="5" t="n">
        <v>62997</v>
      </c>
      <c r="C9" s="5" t="n">
        <v>9655</v>
      </c>
      <c r="D9" s="5" t="n">
        <v>41814</v>
      </c>
      <c r="E9" s="5" t="n">
        <v>21248</v>
      </c>
    </row>
    <row r="10">
      <c r="A10" s="3" t="inlineStr">
        <is>
          <t>Changes in operating assets and liabilities:</t>
        </is>
      </c>
    </row>
    <row r="11">
      <c r="A11" s="4" t="inlineStr">
        <is>
          <t>Prepaid expenses and other current assets</t>
        </is>
      </c>
      <c r="B11" s="5" t="n">
        <v>-145137</v>
      </c>
      <c r="C11" s="5" t="n">
        <v>-22243</v>
      </c>
      <c r="D11" s="5" t="n">
        <v>-28176</v>
      </c>
      <c r="E11" s="5" t="n">
        <v>-24736</v>
      </c>
    </row>
    <row r="12">
      <c r="A12" s="4" t="inlineStr">
        <is>
          <t>Operating lease right-of-use assets</t>
        </is>
      </c>
      <c r="B12" s="5" t="n">
        <v>-184517</v>
      </c>
      <c r="C12" s="5" t="n">
        <v>-28278</v>
      </c>
      <c r="D12" s="5" t="n">
        <v>-63829</v>
      </c>
      <c r="E12" s="5" t="n">
        <v>-35777</v>
      </c>
    </row>
    <row r="13">
      <c r="A13" s="4" t="inlineStr">
        <is>
          <t>Other non-current assets</t>
        </is>
      </c>
      <c r="B13" s="5" t="n">
        <v>-2760</v>
      </c>
      <c r="C13" s="5" t="n">
        <v>-423</v>
      </c>
      <c r="D13" s="5" t="n">
        <v>-4164</v>
      </c>
      <c r="E13" s="5" t="n">
        <v>-3486</v>
      </c>
    </row>
    <row r="14">
      <c r="A14" s="4" t="inlineStr">
        <is>
          <t>Accrued expenses and other current liabilities</t>
        </is>
      </c>
      <c r="B14" s="5" t="n">
        <v>213439</v>
      </c>
      <c r="C14" s="5" t="n">
        <v>32711</v>
      </c>
      <c r="D14" s="5" t="n">
        <v>82691</v>
      </c>
      <c r="E14" s="5" t="n">
        <v>112704</v>
      </c>
    </row>
    <row r="15">
      <c r="A15" s="4" t="inlineStr">
        <is>
          <t>Deferred revenue</t>
        </is>
      </c>
      <c r="B15" s="5" t="n">
        <v>354116</v>
      </c>
      <c r="C15" s="5" t="n">
        <v>54271</v>
      </c>
      <c r="D15" s="5" t="n">
        <v>168288</v>
      </c>
      <c r="E15" s="5" t="n">
        <v>23974</v>
      </c>
    </row>
    <row r="16">
      <c r="A16" s="4" t="inlineStr">
        <is>
          <t>Operating lease liabilities</t>
        </is>
      </c>
      <c r="B16" s="5" t="n">
        <v>123082</v>
      </c>
      <c r="C16" s="5" t="n">
        <v>18863</v>
      </c>
      <c r="D16" s="5" t="n">
        <v>20364</v>
      </c>
      <c r="E16" s="5" t="n">
        <v>7891</v>
      </c>
    </row>
    <row r="17">
      <c r="A17" s="4" t="inlineStr">
        <is>
          <t>Net cash used in operating activities</t>
        </is>
      </c>
      <c r="B17" s="5" t="n">
        <v>-522988</v>
      </c>
      <c r="C17" s="5" t="n">
        <v>-80150</v>
      </c>
      <c r="D17" s="5" t="n">
        <v>-631288</v>
      </c>
      <c r="E17" s="5" t="n">
        <v>-418865</v>
      </c>
    </row>
    <row r="18">
      <c r="A18" s="3" t="inlineStr">
        <is>
          <t>CASH FLOWS FROM INVESTING ACTIVITIES</t>
        </is>
      </c>
    </row>
    <row r="19">
      <c r="A19" s="4" t="inlineStr">
        <is>
          <t>Purchase of short-term investments</t>
        </is>
      </c>
      <c r="E19" s="5" t="n">
        <v>-20000</v>
      </c>
    </row>
    <row r="20">
      <c r="A20" s="4" t="inlineStr">
        <is>
          <t>Proceeds from maturity of short-term investments</t>
        </is>
      </c>
      <c r="D20" s="5" t="n">
        <v>20000</v>
      </c>
      <c r="E20" s="5" t="n">
        <v>5000</v>
      </c>
    </row>
    <row r="21">
      <c r="A21" s="4" t="inlineStr">
        <is>
          <t>Purchase of property and equipment</t>
        </is>
      </c>
      <c r="B21" s="5" t="n">
        <v>-89504</v>
      </c>
      <c r="C21" s="5" t="n">
        <v>-13717</v>
      </c>
      <c r="D21" s="5" t="n">
        <v>-48594</v>
      </c>
      <c r="E21" s="5" t="n">
        <v>-33947</v>
      </c>
    </row>
    <row r="22">
      <c r="A22" s="4" t="inlineStr">
        <is>
          <t>Net cash used in investing activities</t>
        </is>
      </c>
      <c r="B22" s="5" t="n">
        <v>-89504</v>
      </c>
      <c r="C22" s="5" t="n">
        <v>-13717</v>
      </c>
      <c r="D22" s="5" t="n">
        <v>-28594</v>
      </c>
      <c r="E22" s="5" t="n">
        <v>-48947</v>
      </c>
    </row>
    <row r="23">
      <c r="A23" s="3" t="inlineStr">
        <is>
          <t>CASH FLOWS FROM FINANCING ACTIVITIES</t>
        </is>
      </c>
    </row>
    <row r="24">
      <c r="A24" s="4" t="inlineStr">
        <is>
          <t>Proceeds from the IPO and from exercising the over-allotment option by the underwriters</t>
        </is>
      </c>
      <c r="B24" s="5" t="n">
        <v>2051695</v>
      </c>
      <c r="C24" s="5" t="n">
        <v>314436</v>
      </c>
    </row>
    <row r="25">
      <c r="A25" s="4" t="inlineStr">
        <is>
          <t>Payment of the IPO issuance cost</t>
        </is>
      </c>
      <c r="B25" s="5" t="n">
        <v>-18469</v>
      </c>
      <c r="C25" s="5" t="n">
        <v>-2830</v>
      </c>
    </row>
    <row r="26">
      <c r="A26" s="4" t="inlineStr">
        <is>
          <t>Payment to repurchase of ordinary shares</t>
        </is>
      </c>
      <c r="E26" s="5" t="n">
        <v>-21082</v>
      </c>
    </row>
    <row r="27">
      <c r="A27" s="4" t="inlineStr">
        <is>
          <t>Payment to repurchase of the Series A convertible preferred shares</t>
        </is>
      </c>
      <c r="E27" s="5" t="n">
        <v>-4730</v>
      </c>
    </row>
    <row r="28">
      <c r="A28" s="4" t="inlineStr">
        <is>
          <t>Repurchase and cancellation of vested options</t>
        </is>
      </c>
      <c r="B28" s="5" t="n">
        <v>-528</v>
      </c>
      <c r="C28" s="5" t="n">
        <v>-81</v>
      </c>
      <c r="D28" s="5" t="n">
        <v>-551</v>
      </c>
      <c r="E28" s="5" t="n">
        <v>-11883</v>
      </c>
    </row>
    <row r="29">
      <c r="A29" s="4" t="inlineStr">
        <is>
          <t>Proceeds from exercise of share options</t>
        </is>
      </c>
      <c r="B29" s="5" t="n">
        <v>195</v>
      </c>
      <c r="C29" s="5" t="n">
        <v>30</v>
      </c>
    </row>
    <row r="30">
      <c r="A30" s="4" t="inlineStr">
        <is>
          <t>Net proceeds from the issuance of convertible redeemable preferred shares</t>
        </is>
      </c>
      <c r="B30" s="5" t="n">
        <v>3274069</v>
      </c>
      <c r="E30" s="5" t="n">
        <v>1588067</v>
      </c>
    </row>
    <row r="31">
      <c r="A31" s="4" t="inlineStr">
        <is>
          <t>Proceeds from short-term borrowings</t>
        </is>
      </c>
      <c r="D31" s="5" t="n">
        <v>85000</v>
      </c>
    </row>
    <row r="32">
      <c r="A32" s="4" t="inlineStr">
        <is>
          <t>Repayment of short-term borrowings</t>
        </is>
      </c>
      <c r="B32" s="5" t="n">
        <v>-85000</v>
      </c>
      <c r="C32" s="5" t="n">
        <v>-13027</v>
      </c>
    </row>
    <row r="33">
      <c r="A33" s="4" t="inlineStr">
        <is>
          <t>Net cash generated from financing activities</t>
        </is>
      </c>
      <c r="B33" s="5" t="n">
        <v>2797421</v>
      </c>
      <c r="C33" s="5" t="n">
        <v>428724</v>
      </c>
      <c r="D33" s="5" t="n">
        <v>84449</v>
      </c>
      <c r="E33" s="5" t="n">
        <v>1550372</v>
      </c>
    </row>
    <row r="34">
      <c r="A34" s="4" t="inlineStr">
        <is>
          <t>Effect of exchange rate changes</t>
        </is>
      </c>
      <c r="B34" s="5" t="n">
        <v>-38499</v>
      </c>
      <c r="C34" s="5" t="n">
        <v>-5902</v>
      </c>
      <c r="D34" s="5" t="n">
        <v>-11709</v>
      </c>
      <c r="E34" s="5" t="n">
        <v>72803</v>
      </c>
    </row>
    <row r="35">
      <c r="A35" s="4" t="inlineStr">
        <is>
          <t>Net increase (decrease) in cash and cash equivalents and restricted cash</t>
        </is>
      </c>
      <c r="B35" s="5" t="n">
        <v>2146430</v>
      </c>
      <c r="C35" s="5" t="n">
        <v>328955</v>
      </c>
      <c r="D35" s="5" t="n">
        <v>-587142</v>
      </c>
      <c r="E35" s="5" t="n">
        <v>1155363</v>
      </c>
    </row>
    <row r="36">
      <c r="A36" s="4" t="inlineStr">
        <is>
          <t>Cash, cash equivalents and restricted cash at beginning of the year</t>
        </is>
      </c>
      <c r="B36" s="5" t="n">
        <v>688702</v>
      </c>
      <c r="C36" s="5" t="n">
        <v>105548</v>
      </c>
      <c r="D36" s="5" t="n">
        <v>1275844</v>
      </c>
      <c r="E36" s="5" t="n">
        <v>120481</v>
      </c>
    </row>
    <row r="37">
      <c r="A37" s="4" t="inlineStr">
        <is>
          <t>Cash, cash equivalents and restricted cash at end of the year</t>
        </is>
      </c>
      <c r="B37" s="5" t="n">
        <v>2835132</v>
      </c>
      <c r="C37" s="5" t="n">
        <v>434503</v>
      </c>
      <c r="D37" s="5" t="n">
        <v>688702</v>
      </c>
      <c r="E37" s="5" t="n">
        <v>1275844</v>
      </c>
    </row>
    <row r="38">
      <c r="A38" s="3" t="inlineStr">
        <is>
          <t>Supplemental schedule of cash flow information</t>
        </is>
      </c>
    </row>
    <row r="39">
      <c r="A39" s="4" t="inlineStr">
        <is>
          <t>Interest paid</t>
        </is>
      </c>
      <c r="B39" s="5" t="n">
        <v>3031</v>
      </c>
      <c r="C39" s="5" t="n">
        <v>465</v>
      </c>
      <c r="D39" s="5" t="n">
        <v>95</v>
      </c>
    </row>
    <row r="40">
      <c r="A40" s="3" t="inlineStr">
        <is>
          <t>Non-cash activities</t>
        </is>
      </c>
    </row>
    <row r="41">
      <c r="A41" s="4" t="inlineStr">
        <is>
          <t>Settlement of amount due from a related party through repurchase of ordinary shares (Note 16)</t>
        </is>
      </c>
      <c r="B41" s="5" t="n">
        <v>2559</v>
      </c>
      <c r="C41" s="5" t="n">
        <v>392</v>
      </c>
    </row>
    <row r="42">
      <c r="A42" s="4" t="inlineStr">
        <is>
          <t>Payable related to the IPO issuance cost</t>
        </is>
      </c>
      <c r="B42" s="5" t="n">
        <v>9684</v>
      </c>
      <c r="C42" s="5" t="n">
        <v>1484</v>
      </c>
    </row>
    <row r="43">
      <c r="A43" s="4" t="inlineStr">
        <is>
          <t>Payables for purchase of property and equipment</t>
        </is>
      </c>
      <c r="B43" s="5" t="n">
        <v>13024</v>
      </c>
      <c r="C43" s="5" t="n">
        <v>1996</v>
      </c>
      <c r="D43" s="5" t="n">
        <v>4096</v>
      </c>
      <c r="E43" s="5" t="n">
        <v>216</v>
      </c>
    </row>
    <row r="44">
      <c r="A44" s="4" t="inlineStr">
        <is>
          <t>Right-of-use assets obtained in exchange for operating lease obligations</t>
        </is>
      </c>
      <c r="B44" s="5" t="n">
        <v>169725</v>
      </c>
      <c r="C44" s="5" t="n">
        <v>26011</v>
      </c>
      <c r="D44" s="5" t="n">
        <v>56448</v>
      </c>
      <c r="E44" s="5" t="n">
        <v>30110</v>
      </c>
    </row>
    <row r="45">
      <c r="A45" s="4" t="inlineStr">
        <is>
          <t>Exercise of warrant (Note 9)</t>
        </is>
      </c>
      <c r="B45" s="5" t="n">
        <v>1014</v>
      </c>
      <c r="C45" s="5" t="n">
        <v>155</v>
      </c>
    </row>
    <row r="46">
      <c r="A46" s="3" t="inlineStr">
        <is>
          <t>Reconciliation to amounts on the Consolidated Balance Sheets</t>
        </is>
      </c>
    </row>
    <row r="47">
      <c r="A47" s="4" t="inlineStr">
        <is>
          <t>Cash and cash equivalents</t>
        </is>
      </c>
      <c r="B47" s="5" t="n">
        <v>2834962</v>
      </c>
      <c r="C47" s="5" t="n">
        <v>434477</v>
      </c>
      <c r="D47" s="5" t="n">
        <v>653859</v>
      </c>
      <c r="E47" s="5" t="n">
        <v>1252983</v>
      </c>
    </row>
    <row r="48">
      <c r="A48" s="4" t="inlineStr">
        <is>
          <t>Restricted cash</t>
        </is>
      </c>
      <c r="B48" s="5" t="n">
        <v>170</v>
      </c>
      <c r="C48" s="5" t="n">
        <v>26</v>
      </c>
      <c r="D48" s="5" t="n">
        <v>34843</v>
      </c>
      <c r="E48" s="5" t="n">
        <v>22861</v>
      </c>
    </row>
    <row r="49">
      <c r="A49" s="4" t="inlineStr">
        <is>
          <t>Total cash, cash equivalents and restricted cash</t>
        </is>
      </c>
      <c r="B49" s="5" t="n">
        <v>2835132</v>
      </c>
      <c r="C49" s="5" t="n">
        <v>434503</v>
      </c>
      <c r="D49" s="6" t="n">
        <v>688702</v>
      </c>
      <c r="E49" s="6" t="n">
        <v>1275844</v>
      </c>
    </row>
    <row r="50">
      <c r="A50" s="4" t="inlineStr">
        <is>
          <t>Series F Convertible Redeemable Preferred Shares</t>
        </is>
      </c>
    </row>
    <row r="51">
      <c r="A51" s="3" t="inlineStr">
        <is>
          <t>CASH FLOWS FROM FINANCING ACTIVITIES</t>
        </is>
      </c>
    </row>
    <row r="52">
      <c r="A52" s="4" t="inlineStr">
        <is>
          <t>Net proceeds from the issuance of convertible redeemable preferred shares</t>
        </is>
      </c>
      <c r="B52" s="6" t="n">
        <v>849528</v>
      </c>
      <c r="C52" s="7" t="n">
        <v>130196</v>
      </c>
    </row>
  </sheetData>
  <mergeCells count="2">
    <mergeCell ref="A1:A2"/>
    <mergeCell ref="B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ummary of Shares Outstanding Excluded from Calculation of Diluted Net Loss Per Ordinary Share (Details) - shares</t>
        </is>
      </c>
      <c r="B1" s="2" t="inlineStr">
        <is>
          <t>12 Months Ended</t>
        </is>
      </c>
    </row>
    <row r="2">
      <c r="B2" s="2" t="inlineStr">
        <is>
          <t>Dec. 31, 2020</t>
        </is>
      </c>
      <c r="C2" s="2" t="inlineStr">
        <is>
          <t>Dec. 31, 2019</t>
        </is>
      </c>
      <c r="D2" s="2" t="inlineStr">
        <is>
          <t>Dec. 31, 2018</t>
        </is>
      </c>
    </row>
    <row r="3">
      <c r="A3" s="4" t="inlineStr">
        <is>
          <t>Shares Issuable Upon Exercise of Share Options</t>
        </is>
      </c>
    </row>
    <row r="4">
      <c r="A4" s="3" t="inlineStr">
        <is>
          <t>Antidilutive Securities Excluded From Computation Of Earnings Per Share [Line Items]</t>
        </is>
      </c>
    </row>
    <row r="5">
      <c r="A5" s="4" t="inlineStr">
        <is>
          <t>Shares outstanding excluded from calculation of diluted net loss per ordinary share</t>
        </is>
      </c>
      <c r="B5" s="5" t="n">
        <v>55825379</v>
      </c>
      <c r="C5" s="5" t="n">
        <v>69409835</v>
      </c>
      <c r="D5" s="5" t="n">
        <v>55957332</v>
      </c>
    </row>
    <row r="6">
      <c r="A6" s="4" t="inlineStr">
        <is>
          <t>Shares Issuable Upon Vesting of Restricted Shares</t>
        </is>
      </c>
    </row>
    <row r="7">
      <c r="A7" s="3" t="inlineStr">
        <is>
          <t>Antidilutive Securities Excluded From Computation Of Earnings Per Share [Line Items]</t>
        </is>
      </c>
    </row>
    <row r="8">
      <c r="A8" s="4" t="inlineStr">
        <is>
          <t>Shares outstanding excluded from calculation of diluted net loss per ordinary share</t>
        </is>
      </c>
      <c r="B8" s="5" t="n">
        <v>9272591</v>
      </c>
      <c r="C8" s="5" t="n">
        <v>423804</v>
      </c>
      <c r="D8" s="5" t="n">
        <v>12914110</v>
      </c>
    </row>
    <row r="9">
      <c r="A9" s="4" t="inlineStr">
        <is>
          <t>Shares Issuable Upon Conversion of Series A Convertible Preferred Shares</t>
        </is>
      </c>
    </row>
    <row r="10">
      <c r="A10" s="3" t="inlineStr">
        <is>
          <t>Antidilutive Securities Excluded From Computation Of Earnings Per Share [Line Items]</t>
        </is>
      </c>
    </row>
    <row r="11">
      <c r="A11" s="4" t="inlineStr">
        <is>
          <t>Shares outstanding excluded from calculation of diluted net loss per ordinary share</t>
        </is>
      </c>
      <c r="C11" s="5" t="n">
        <v>17085275</v>
      </c>
      <c r="D11" s="5" t="n">
        <v>17085275</v>
      </c>
    </row>
    <row r="12">
      <c r="A12" s="4" t="inlineStr">
        <is>
          <t>Shares Issuable Upon Conversion of Series B Convertible Redeemable Preferred Shares</t>
        </is>
      </c>
    </row>
    <row r="13">
      <c r="A13" s="3" t="inlineStr">
        <is>
          <t>Antidilutive Securities Excluded From Computation Of Earnings Per Share [Line Items]</t>
        </is>
      </c>
    </row>
    <row r="14">
      <c r="A14" s="4" t="inlineStr">
        <is>
          <t>Shares outstanding excluded from calculation of diluted net loss per ordinary share</t>
        </is>
      </c>
      <c r="C14" s="5" t="n">
        <v>34544762</v>
      </c>
      <c r="D14" s="5" t="n">
        <v>34544762</v>
      </c>
    </row>
    <row r="15">
      <c r="A15" s="4" t="inlineStr">
        <is>
          <t>Shares Issuable Upon Conversion of Series B+ Convertible Redeemable Preferred Shares</t>
        </is>
      </c>
    </row>
    <row r="16">
      <c r="A16" s="3" t="inlineStr">
        <is>
          <t>Antidilutive Securities Excluded From Computation Of Earnings Per Share [Line Items]</t>
        </is>
      </c>
    </row>
    <row r="17">
      <c r="A17" s="4" t="inlineStr">
        <is>
          <t>Shares outstanding excluded from calculation of diluted net loss per ordinary share</t>
        </is>
      </c>
      <c r="C17" s="5" t="n">
        <v>54083288</v>
      </c>
      <c r="D17" s="5" t="n">
        <v>54083288</v>
      </c>
    </row>
    <row r="18">
      <c r="A18" s="4" t="inlineStr">
        <is>
          <t>Shares Issuable Upon Conversion of Series C Convertible Redeemable Preferred Shares</t>
        </is>
      </c>
    </row>
    <row r="19">
      <c r="A19" s="3" t="inlineStr">
        <is>
          <t>Antidilutive Securities Excluded From Computation Of Earnings Per Share [Line Items]</t>
        </is>
      </c>
    </row>
    <row r="20">
      <c r="A20" s="4" t="inlineStr">
        <is>
          <t>Shares outstanding excluded from calculation of diluted net loss per ordinary share</t>
        </is>
      </c>
      <c r="C20" s="5" t="n">
        <v>50195203</v>
      </c>
      <c r="D20" s="5" t="n">
        <v>50195203</v>
      </c>
    </row>
    <row r="21">
      <c r="A21" s="4" t="inlineStr">
        <is>
          <t>Shares Issuable Upon Conversion of Series D Convertible Redeemable Preferred Shares</t>
        </is>
      </c>
    </row>
    <row r="22">
      <c r="A22" s="3" t="inlineStr">
        <is>
          <t>Antidilutive Securities Excluded From Computation Of Earnings Per Share [Line Items]</t>
        </is>
      </c>
    </row>
    <row r="23">
      <c r="A23" s="4" t="inlineStr">
        <is>
          <t>Shares outstanding excluded from calculation of diluted net loss per ordinary share</t>
        </is>
      </c>
      <c r="C23" s="5" t="n">
        <v>50193243</v>
      </c>
      <c r="D23" s="5" t="n">
        <v>50193243</v>
      </c>
    </row>
    <row r="24">
      <c r="A24" s="4" t="inlineStr">
        <is>
          <t>Shares Issuable Upon Conversion of Series E Convertible Redeemable Preferred Shares</t>
        </is>
      </c>
    </row>
    <row r="25">
      <c r="A25" s="3" t="inlineStr">
        <is>
          <t>Antidilutive Securities Excluded From Computation Of Earnings Per Share [Line Items]</t>
        </is>
      </c>
    </row>
    <row r="26">
      <c r="A26" s="4" t="inlineStr">
        <is>
          <t>Shares outstanding excluded from calculation of diluted net loss per ordinary share</t>
        </is>
      </c>
      <c r="C26" s="5" t="n">
        <v>78824567</v>
      </c>
      <c r="D26" s="5" t="n">
        <v>76449032</v>
      </c>
    </row>
    <row r="27">
      <c r="A27" s="4" t="inlineStr">
        <is>
          <t>Warrants</t>
        </is>
      </c>
    </row>
    <row r="28">
      <c r="A28" s="3" t="inlineStr">
        <is>
          <t>Antidilutive Securities Excluded From Computation Of Earnings Per Share [Line Items]</t>
        </is>
      </c>
    </row>
    <row r="29">
      <c r="A29" s="4" t="inlineStr">
        <is>
          <t>Shares outstanding excluded from calculation of diluted net loss per ordinary share</t>
        </is>
      </c>
      <c r="C29" s="5" t="n">
        <v>495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Defined Contribution Plan - Additional Information (Details) - CNY (¥) ¥ in Thousands</t>
        </is>
      </c>
      <c r="B1" s="2" t="inlineStr">
        <is>
          <t>12 Months Ended</t>
        </is>
      </c>
    </row>
    <row r="2">
      <c r="B2" s="2" t="inlineStr">
        <is>
          <t>Dec. 31, 2020</t>
        </is>
      </c>
      <c r="C2" s="2" t="inlineStr">
        <is>
          <t>Dec. 31, 2019</t>
        </is>
      </c>
      <c r="D2" s="2" t="inlineStr">
        <is>
          <t>Dec. 31, 2018</t>
        </is>
      </c>
    </row>
    <row r="3">
      <c r="A3" s="3" t="inlineStr">
        <is>
          <t>Compensation And Retirement Disclosure [Abstract]</t>
        </is>
      </c>
    </row>
    <row r="4">
      <c r="A4" s="4" t="inlineStr">
        <is>
          <t>Employee benefits, expense</t>
        </is>
      </c>
      <c r="B4" s="6" t="n">
        <v>100957</v>
      </c>
      <c r="C4" s="6" t="n">
        <v>132728</v>
      </c>
      <c r="D4" s="6" t="n">
        <v>9972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 - Summary of Significant Balances Between Group and Related Party (Details) ¥ in Thousands</t>
        </is>
      </c>
      <c r="B1" s="2" t="inlineStr">
        <is>
          <t>Dec. 31, 2019CNY (¥)</t>
        </is>
      </c>
    </row>
    <row r="2">
      <c r="A2" s="3" t="inlineStr">
        <is>
          <t>Related Party Transaction [Line Items]</t>
        </is>
      </c>
    </row>
    <row r="3">
      <c r="A3" s="4" t="inlineStr">
        <is>
          <t>Amounts due from related party</t>
        </is>
      </c>
      <c r="B3" s="6" t="n">
        <v>2611</v>
      </c>
    </row>
    <row r="4">
      <c r="A4" s="4" t="inlineStr">
        <is>
          <t>Fluency Holding Ltd.</t>
        </is>
      </c>
    </row>
    <row r="5">
      <c r="A5" s="3" t="inlineStr">
        <is>
          <t>Related Party Transaction [Line Items]</t>
        </is>
      </c>
    </row>
    <row r="6">
      <c r="A6" s="4" t="inlineStr">
        <is>
          <t>Amounts due from related party</t>
        </is>
      </c>
      <c r="B6" s="6" t="n">
        <v>261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7" customWidth="1" min="2" max="2"/>
    <col width="30" customWidth="1" min="3" max="3"/>
  </cols>
  <sheetData>
    <row r="1">
      <c r="A1" s="1" t="inlineStr">
        <is>
          <t>Related Party Transaction - Additional Information (Details) ¥ in Thousands</t>
        </is>
      </c>
      <c r="B1" s="2" t="inlineStr">
        <is>
          <t>1 Months Ended</t>
        </is>
      </c>
    </row>
    <row r="2">
      <c r="B2" s="2" t="inlineStr">
        <is>
          <t>Sep. 30, 2020CNY (¥)shares</t>
        </is>
      </c>
      <c r="C2" s="2" t="inlineStr">
        <is>
          <t>Jun. 30, 2020CNY (¥)Operation</t>
        </is>
      </c>
    </row>
    <row r="3">
      <c r="A3" s="4" t="inlineStr">
        <is>
          <t>Fluency Holding Ltd.</t>
        </is>
      </c>
    </row>
    <row r="4">
      <c r="A4" s="3" t="inlineStr">
        <is>
          <t>Related Party Transaction [Line Items]</t>
        </is>
      </c>
    </row>
    <row r="5">
      <c r="A5" s="4" t="inlineStr">
        <is>
          <t>Stock repurchase program number of shares authorized to be repurchased | shares</t>
        </is>
      </c>
      <c r="B5" s="5" t="n">
        <v>115324</v>
      </c>
    </row>
    <row r="6">
      <c r="A6" s="4" t="inlineStr">
        <is>
          <t>Mr. Dun XIAO</t>
        </is>
      </c>
    </row>
    <row r="7">
      <c r="A7" s="3" t="inlineStr">
        <is>
          <t>Related Party Transaction [Line Items]</t>
        </is>
      </c>
    </row>
    <row r="8">
      <c r="A8" s="4" t="inlineStr">
        <is>
          <t>Equity method investment ownership percentage</t>
        </is>
      </c>
      <c r="C8" s="4" t="inlineStr">
        <is>
          <t>100.00%</t>
        </is>
      </c>
    </row>
    <row r="9">
      <c r="A9" s="4" t="inlineStr">
        <is>
          <t>Loan receivable from related party</t>
        </is>
      </c>
      <c r="C9" s="6" t="n">
        <v>589</v>
      </c>
    </row>
    <row r="10">
      <c r="A10" s="4" t="inlineStr">
        <is>
          <t>Consideration transferred</t>
        </is>
      </c>
      <c r="B10" s="6" t="n">
        <v>411</v>
      </c>
      <c r="C10" s="6" t="n">
        <v>1000</v>
      </c>
    </row>
    <row r="11">
      <c r="A11" s="4" t="inlineStr">
        <is>
          <t>Substantial operation of the entity | Operation</t>
        </is>
      </c>
      <c r="C11" s="5"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12 Months Ended</t>
        </is>
      </c>
    </row>
    <row r="2">
      <c r="B2" s="2" t="inlineStr">
        <is>
          <t>Dec. 31, 2020Segment</t>
        </is>
      </c>
    </row>
    <row r="3">
      <c r="A3" s="3" t="inlineStr">
        <is>
          <t>Segment Reporting [Abstract]</t>
        </is>
      </c>
    </row>
    <row r="4">
      <c r="A4" s="4" t="inlineStr">
        <is>
          <t>Number of operating segment</t>
        </is>
      </c>
      <c r="B4" s="5" t="n">
        <v>1</v>
      </c>
    </row>
    <row r="5">
      <c r="A5" s="4" t="inlineStr">
        <is>
          <t>Number of reporting segment</t>
        </is>
      </c>
      <c r="B5" s="5" t="n">
        <v>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icted Net Assets - Additional Information (Details) - CNY (¥)</t>
        </is>
      </c>
      <c r="B1" s="2" t="inlineStr">
        <is>
          <t>12 Months Ended</t>
        </is>
      </c>
    </row>
    <row r="2">
      <c r="B2" s="2" t="inlineStr">
        <is>
          <t>Dec. 31, 2020</t>
        </is>
      </c>
      <c r="C2" s="2" t="inlineStr">
        <is>
          <t>Dec. 31, 2019</t>
        </is>
      </c>
    </row>
    <row r="3">
      <c r="A3" s="3" t="inlineStr">
        <is>
          <t>Statutory Accounting Practices [Line Items]</t>
        </is>
      </c>
    </row>
    <row r="4">
      <c r="A4" s="4" t="inlineStr">
        <is>
          <t>Statutory capital and surplus required</t>
        </is>
      </c>
      <c r="B4" s="6" t="n">
        <v>2632554</v>
      </c>
      <c r="C4" s="6" t="n">
        <v>1602510</v>
      </c>
    </row>
    <row r="5">
      <c r="A5" s="4" t="inlineStr">
        <is>
          <t>Wholly-owned Foreign Invested Enterprise</t>
        </is>
      </c>
    </row>
    <row r="6">
      <c r="A6" s="3" t="inlineStr">
        <is>
          <t>Statutory Accounting Practices [Line Items]</t>
        </is>
      </c>
    </row>
    <row r="7">
      <c r="A7" s="4" t="inlineStr">
        <is>
          <t>Appropriation of after tax profit to statutory common reserve limit registered capital percentage</t>
        </is>
      </c>
      <c r="B7" s="4" t="inlineStr">
        <is>
          <t>50.00%</t>
        </is>
      </c>
    </row>
    <row r="8">
      <c r="A8" s="4" t="inlineStr">
        <is>
          <t>Wholly-owned Foreign Invested Enterprise | Minimum</t>
        </is>
      </c>
    </row>
    <row r="9">
      <c r="A9" s="3" t="inlineStr">
        <is>
          <t>Statutory Accounting Practices [Line Items]</t>
        </is>
      </c>
    </row>
    <row r="10">
      <c r="A10" s="4" t="inlineStr">
        <is>
          <t>Appropriation of after tax profit to statutory common reserve required minimum percentage</t>
        </is>
      </c>
      <c r="B10" s="4" t="inlineStr">
        <is>
          <t>10.00%</t>
        </is>
      </c>
    </row>
    <row r="11">
      <c r="A11" s="4" t="inlineStr">
        <is>
          <t>Domestic Enterprise</t>
        </is>
      </c>
    </row>
    <row r="12">
      <c r="A12" s="3" t="inlineStr">
        <is>
          <t>Statutory Accounting Practices [Line Items]</t>
        </is>
      </c>
    </row>
    <row r="13">
      <c r="A13" s="4" t="inlineStr">
        <is>
          <t>Appropriation of after tax profit to statutory common reserve limit registered capital percentage</t>
        </is>
      </c>
      <c r="B13" s="4" t="inlineStr">
        <is>
          <t>50.00%</t>
        </is>
      </c>
    </row>
    <row r="14">
      <c r="A14" s="4" t="inlineStr">
        <is>
          <t>Domestic Enterprise | Minimum</t>
        </is>
      </c>
    </row>
    <row r="15">
      <c r="A15" s="3" t="inlineStr">
        <is>
          <t>Statutory Accounting Practices [Line Items]</t>
        </is>
      </c>
    </row>
    <row r="16">
      <c r="A16" s="4" t="inlineStr">
        <is>
          <t>Appropriation of after tax profit to statutory common reserve required minimum percentage</t>
        </is>
      </c>
      <c r="B16" s="4" t="inlineStr">
        <is>
          <t>10.00%</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inancial Statement Schedule I Condensed Financial Information of Parent Company Balance Sheets (Details) ¥ in Thousands, $ in Thousands</t>
        </is>
      </c>
      <c r="B1" s="2" t="inlineStr">
        <is>
          <t>Dec. 31, 2020CNY (¥)</t>
        </is>
      </c>
      <c r="C1" s="2" t="inlineStr">
        <is>
          <t>Dec. 31, 2020USD ($)</t>
        </is>
      </c>
      <c r="D1" s="2" t="inlineStr">
        <is>
          <t>Dec. 31, 2019CNY (¥)</t>
        </is>
      </c>
      <c r="E1" s="2" t="inlineStr">
        <is>
          <t>Dec. 31, 2018CNY (¥)</t>
        </is>
      </c>
      <c r="F1" s="2" t="inlineStr">
        <is>
          <t>Dec. 31, 2017CNY (¥)</t>
        </is>
      </c>
    </row>
    <row r="2">
      <c r="A2" s="3" t="inlineStr">
        <is>
          <t>Current assets</t>
        </is>
      </c>
    </row>
    <row r="3">
      <c r="A3" s="4" t="inlineStr">
        <is>
          <t>Cash and cash equivalents</t>
        </is>
      </c>
      <c r="B3" s="6" t="n">
        <v>2834962</v>
      </c>
      <c r="C3" s="7" t="n">
        <v>434477</v>
      </c>
      <c r="D3" s="6" t="n">
        <v>653859</v>
      </c>
      <c r="E3" s="6" t="n">
        <v>1252983</v>
      </c>
    </row>
    <row r="4">
      <c r="A4" s="4" t="inlineStr">
        <is>
          <t>Amounts due from a related party</t>
        </is>
      </c>
      <c r="D4" s="5" t="n">
        <v>2611</v>
      </c>
    </row>
    <row r="5">
      <c r="A5" s="4" t="inlineStr">
        <is>
          <t>Total current assets</t>
        </is>
      </c>
      <c r="B5" s="5" t="n">
        <v>3046580</v>
      </c>
      <c r="C5" s="5" t="n">
        <v>466909</v>
      </c>
      <c r="D5" s="5" t="n">
        <v>757624</v>
      </c>
    </row>
    <row r="6">
      <c r="A6" s="4" t="inlineStr">
        <is>
          <t>TOTAL ASSETS</t>
        </is>
      </c>
      <c r="B6" s="5" t="n">
        <v>3389742</v>
      </c>
      <c r="C6" s="5" t="n">
        <v>519500</v>
      </c>
      <c r="D6" s="5" t="n">
        <v>918289</v>
      </c>
    </row>
    <row r="7">
      <c r="A7" s="3" t="inlineStr">
        <is>
          <t>Current liabilities</t>
        </is>
      </c>
    </row>
    <row r="8">
      <c r="A8" s="4" t="inlineStr">
        <is>
          <t>Accrued expenses and other current liabilities</t>
        </is>
      </c>
      <c r="B8" s="5" t="n">
        <v>539787</v>
      </c>
      <c r="C8" s="5" t="n">
        <v>82725</v>
      </c>
      <c r="D8" s="5" t="n">
        <v>309031</v>
      </c>
    </row>
    <row r="9">
      <c r="A9" s="4" t="inlineStr">
        <is>
          <t>Total current liabilities</t>
        </is>
      </c>
      <c r="B9" s="5" t="n">
        <v>1205503</v>
      </c>
      <c r="C9" s="5" t="n">
        <v>184750</v>
      </c>
      <c r="D9" s="5" t="n">
        <v>680704</v>
      </c>
    </row>
    <row r="10">
      <c r="A10" s="3" t="inlineStr">
        <is>
          <t>Non-current liabilities</t>
        </is>
      </c>
    </row>
    <row r="11">
      <c r="A11" s="4" t="inlineStr">
        <is>
          <t>TOTAL LIABILITIES</t>
        </is>
      </c>
      <c r="B11" s="5" t="n">
        <v>1325592</v>
      </c>
      <c r="C11" s="5" t="n">
        <v>203155</v>
      </c>
      <c r="D11" s="5" t="n">
        <v>702638</v>
      </c>
    </row>
    <row r="12">
      <c r="A12" s="3" t="inlineStr">
        <is>
          <t>MEZZANINE EQUITY</t>
        </is>
      </c>
    </row>
    <row r="13">
      <c r="A13" s="4" t="inlineStr">
        <is>
          <t>TOTAL MEZZANINE EQUITY</t>
        </is>
      </c>
      <c r="D13" s="5" t="n">
        <v>4675579</v>
      </c>
    </row>
    <row r="14">
      <c r="A14" s="3" t="inlineStr">
        <is>
          <t>SHAREHOLDERS' (DEFICIT) EQUITY</t>
        </is>
      </c>
    </row>
    <row r="15">
      <c r="A15" s="4" t="inlineStr">
        <is>
          <t>Ordinary shares</t>
        </is>
      </c>
      <c r="D15" s="5" t="n">
        <v>37</v>
      </c>
    </row>
    <row r="16">
      <c r="A16" s="4" t="inlineStr">
        <is>
          <t>Additional paid-in capital</t>
        </is>
      </c>
      <c r="B16" s="5" t="n">
        <v>10653403</v>
      </c>
      <c r="C16" s="5" t="n">
        <v>1632705</v>
      </c>
    </row>
    <row r="17">
      <c r="A17" s="4" t="inlineStr">
        <is>
          <t>Accumulated other comprehensive income</t>
        </is>
      </c>
      <c r="B17" s="5" t="n">
        <v>49614</v>
      </c>
      <c r="C17" s="5" t="n">
        <v>7604</v>
      </c>
      <c r="D17" s="5" t="n">
        <v>88216</v>
      </c>
    </row>
    <row r="18">
      <c r="A18" s="4" t="inlineStr">
        <is>
          <t>Accumulated deficit</t>
        </is>
      </c>
      <c r="B18" s="5" t="n">
        <v>-8639180</v>
      </c>
      <c r="C18" s="5" t="n">
        <v>-1324012</v>
      </c>
      <c r="D18" s="5" t="n">
        <v>-4602437</v>
      </c>
    </row>
    <row r="19">
      <c r="A19" s="4" t="inlineStr">
        <is>
          <t>TOTAL SHAREHOLDERS' (DEFICIT) EQUITY</t>
        </is>
      </c>
      <c r="B19" s="5" t="n">
        <v>2064150</v>
      </c>
      <c r="C19" s="5" t="n">
        <v>316345</v>
      </c>
      <c r="D19" s="5" t="n">
        <v>-4459928</v>
      </c>
      <c r="E19" s="6" t="n">
        <v>-2976214</v>
      </c>
      <c r="F19" s="6" t="n">
        <v>-2256992</v>
      </c>
    </row>
    <row r="20">
      <c r="A20" s="4" t="inlineStr">
        <is>
          <t>TOTAL LIABILITIES, MEZZANINE EQUITY AND SHAREHOLDERS' (DEFICIT) EQUITY</t>
        </is>
      </c>
      <c r="B20" s="5" t="n">
        <v>3389742</v>
      </c>
      <c r="C20" s="5" t="n">
        <v>519500</v>
      </c>
      <c r="D20" s="5" t="n">
        <v>918289</v>
      </c>
    </row>
    <row r="21">
      <c r="A21" s="4" t="inlineStr">
        <is>
          <t>Series B Convertible Redeemable Preferred Shares</t>
        </is>
      </c>
    </row>
    <row r="22">
      <c r="A22" s="3" t="inlineStr">
        <is>
          <t>MEZZANINE EQUITY</t>
        </is>
      </c>
    </row>
    <row r="23">
      <c r="A23" s="4" t="inlineStr">
        <is>
          <t>TOTAL MEZZANINE EQUITY</t>
        </is>
      </c>
      <c r="D23" s="5" t="n">
        <v>330817</v>
      </c>
    </row>
    <row r="24">
      <c r="A24" s="4" t="inlineStr">
        <is>
          <t>Series B+ Convertible Redeemable Preferred Shares</t>
        </is>
      </c>
    </row>
    <row r="25">
      <c r="A25" s="3" t="inlineStr">
        <is>
          <t>MEZZANINE EQUITY</t>
        </is>
      </c>
    </row>
    <row r="26">
      <c r="A26" s="4" t="inlineStr">
        <is>
          <t>TOTAL MEZZANINE EQUITY</t>
        </is>
      </c>
      <c r="D26" s="5" t="n">
        <v>516469</v>
      </c>
    </row>
    <row r="27">
      <c r="A27" s="4" t="inlineStr">
        <is>
          <t>Series C Convertible Redeemable Preferred Shares</t>
        </is>
      </c>
    </row>
    <row r="28">
      <c r="A28" s="3" t="inlineStr">
        <is>
          <t>MEZZANINE EQUITY</t>
        </is>
      </c>
    </row>
    <row r="29">
      <c r="A29" s="4" t="inlineStr">
        <is>
          <t>TOTAL MEZZANINE EQUITY</t>
        </is>
      </c>
      <c r="D29" s="5" t="n">
        <v>504721</v>
      </c>
    </row>
    <row r="30">
      <c r="A30" s="4" t="inlineStr">
        <is>
          <t>Series D Convertible Redeemable Preferred Shares</t>
        </is>
      </c>
    </row>
    <row r="31">
      <c r="A31" s="3" t="inlineStr">
        <is>
          <t>MEZZANINE EQUITY</t>
        </is>
      </c>
    </row>
    <row r="32">
      <c r="A32" s="4" t="inlineStr">
        <is>
          <t>TOTAL MEZZANINE EQUITY</t>
        </is>
      </c>
      <c r="D32" s="5" t="n">
        <v>1227905</v>
      </c>
    </row>
    <row r="33">
      <c r="A33" s="4" t="inlineStr">
        <is>
          <t>Series E Convertible Redeemable Preferred Shares</t>
        </is>
      </c>
    </row>
    <row r="34">
      <c r="A34" s="3" t="inlineStr">
        <is>
          <t>MEZZANINE EQUITY</t>
        </is>
      </c>
    </row>
    <row r="35">
      <c r="A35" s="4" t="inlineStr">
        <is>
          <t>TOTAL MEZZANINE EQUITY</t>
        </is>
      </c>
      <c r="D35" s="5" t="n">
        <v>2095667</v>
      </c>
    </row>
    <row r="36">
      <c r="A36" s="4" t="inlineStr">
        <is>
          <t>Class A Ordinary Shares</t>
        </is>
      </c>
    </row>
    <row r="37">
      <c r="A37" s="3" t="inlineStr">
        <is>
          <t>SHAREHOLDERS' (DEFICIT) EQUITY</t>
        </is>
      </c>
    </row>
    <row r="38">
      <c r="A38" s="4" t="inlineStr">
        <is>
          <t>Ordinary shares</t>
        </is>
      </c>
      <c r="B38" s="5" t="n">
        <v>275</v>
      </c>
      <c r="C38" s="5" t="n">
        <v>42</v>
      </c>
    </row>
    <row r="39">
      <c r="A39" s="4" t="inlineStr">
        <is>
          <t>TOTAL SHAREHOLDERS' (DEFICIT) EQUITY</t>
        </is>
      </c>
      <c r="B39" s="5" t="n">
        <v>275</v>
      </c>
      <c r="C39" s="5" t="n">
        <v>42</v>
      </c>
    </row>
    <row r="40">
      <c r="A40" s="4" t="inlineStr">
        <is>
          <t>Class B Ordinary Shares</t>
        </is>
      </c>
    </row>
    <row r="41">
      <c r="A41" s="3" t="inlineStr">
        <is>
          <t>SHAREHOLDERS' (DEFICIT) EQUITY</t>
        </is>
      </c>
    </row>
    <row r="42">
      <c r="A42" s="4" t="inlineStr">
        <is>
          <t>Ordinary shares</t>
        </is>
      </c>
      <c r="B42" s="5" t="n">
        <v>38</v>
      </c>
      <c r="C42" s="5" t="n">
        <v>6</v>
      </c>
    </row>
    <row r="43">
      <c r="A43" s="4" t="inlineStr">
        <is>
          <t>TOTAL SHAREHOLDERS' (DEFICIT) EQUITY</t>
        </is>
      </c>
      <c r="B43" s="5" t="n">
        <v>38</v>
      </c>
      <c r="C43" s="5" t="n">
        <v>6</v>
      </c>
    </row>
    <row r="44">
      <c r="A44" s="4" t="inlineStr">
        <is>
          <t>Series A Convertible Preferred Shares</t>
        </is>
      </c>
    </row>
    <row r="45">
      <c r="A45" s="3" t="inlineStr">
        <is>
          <t>SHAREHOLDERS' (DEFICIT) EQUITY</t>
        </is>
      </c>
    </row>
    <row r="46">
      <c r="A46" s="4" t="inlineStr">
        <is>
          <t>Series A convertible preferred shares (US$0.0001 par value; 22,257,215 and nil shares authorized as of December 31, 2019 and 2020, respectively, 17,085,275 and nil issued and outstanding as of December 31, 2019 and 2020, respectively)</t>
        </is>
      </c>
      <c r="D46" s="5" t="n">
        <v>54256</v>
      </c>
    </row>
    <row r="47">
      <c r="A47" s="4" t="inlineStr">
        <is>
          <t>Parent Company</t>
        </is>
      </c>
    </row>
    <row r="48">
      <c r="A48" s="3" t="inlineStr">
        <is>
          <t>Current assets</t>
        </is>
      </c>
    </row>
    <row r="49">
      <c r="A49" s="4" t="inlineStr">
        <is>
          <t>Cash and cash equivalents</t>
        </is>
      </c>
      <c r="B49" s="5" t="n">
        <v>2108582</v>
      </c>
      <c r="C49" s="5" t="n">
        <v>323154</v>
      </c>
      <c r="D49" s="5" t="n">
        <v>290578</v>
      </c>
    </row>
    <row r="50">
      <c r="A50" s="4" t="inlineStr">
        <is>
          <t>Amounts due from subsidiaries</t>
        </is>
      </c>
      <c r="B50" s="5" t="n">
        <v>716696</v>
      </c>
      <c r="C50" s="5" t="n">
        <v>109838</v>
      </c>
      <c r="D50" s="5" t="n">
        <v>771355</v>
      </c>
    </row>
    <row r="51">
      <c r="A51" s="4" t="inlineStr">
        <is>
          <t>Amounts due from a related party</t>
        </is>
      </c>
      <c r="D51" s="5" t="n">
        <v>2611</v>
      </c>
    </row>
    <row r="52">
      <c r="A52" s="4" t="inlineStr">
        <is>
          <t>Total current assets</t>
        </is>
      </c>
      <c r="B52" s="5" t="n">
        <v>2825278</v>
      </c>
      <c r="C52" s="5" t="n">
        <v>432992</v>
      </c>
      <c r="D52" s="5" t="n">
        <v>1064544</v>
      </c>
    </row>
    <row r="53">
      <c r="A53" s="4" t="inlineStr">
        <is>
          <t>TOTAL ASSETS</t>
        </is>
      </c>
      <c r="B53" s="5" t="n">
        <v>2825278</v>
      </c>
      <c r="C53" s="5" t="n">
        <v>432992</v>
      </c>
      <c r="D53" s="5" t="n">
        <v>1064544</v>
      </c>
    </row>
    <row r="54">
      <c r="A54" s="3" t="inlineStr">
        <is>
          <t>Current liabilities</t>
        </is>
      </c>
    </row>
    <row r="55">
      <c r="A55" s="4" t="inlineStr">
        <is>
          <t>Accrued expenses and other current liabilities</t>
        </is>
      </c>
      <c r="B55" s="5" t="n">
        <v>3768</v>
      </c>
      <c r="C55" s="5" t="n">
        <v>577</v>
      </c>
      <c r="D55" s="5" t="n">
        <v>2207</v>
      </c>
    </row>
    <row r="56">
      <c r="A56" s="4" t="inlineStr">
        <is>
          <t>Total current liabilities</t>
        </is>
      </c>
      <c r="B56" s="5" t="n">
        <v>3768</v>
      </c>
      <c r="C56" s="5" t="n">
        <v>577</v>
      </c>
      <c r="D56" s="5" t="n">
        <v>2207</v>
      </c>
    </row>
    <row r="57">
      <c r="A57" s="3" t="inlineStr">
        <is>
          <t>Non-current liabilities</t>
        </is>
      </c>
    </row>
    <row r="58">
      <c r="A58" s="4" t="inlineStr">
        <is>
          <t>Deficits of investments in subsidiaries, VIEs and VIEs' subsidiaries</t>
        </is>
      </c>
      <c r="B58" s="5" t="n">
        <v>757360</v>
      </c>
      <c r="C58" s="5" t="n">
        <v>116070</v>
      </c>
      <c r="D58" s="5" t="n">
        <v>846686</v>
      </c>
    </row>
    <row r="59">
      <c r="A59" s="4" t="inlineStr">
        <is>
          <t>Total non-current liabilities</t>
        </is>
      </c>
      <c r="B59" s="5" t="n">
        <v>757360</v>
      </c>
      <c r="C59" s="5" t="n">
        <v>116070</v>
      </c>
      <c r="D59" s="5" t="n">
        <v>846686</v>
      </c>
    </row>
    <row r="60">
      <c r="A60" s="4" t="inlineStr">
        <is>
          <t>TOTAL LIABILITIES</t>
        </is>
      </c>
      <c r="B60" s="5" t="n">
        <v>761128</v>
      </c>
      <c r="C60" s="5" t="n">
        <v>116647</v>
      </c>
      <c r="D60" s="5" t="n">
        <v>848893</v>
      </c>
    </row>
    <row r="61">
      <c r="A61" s="3" t="inlineStr">
        <is>
          <t>MEZZANINE EQUITY</t>
        </is>
      </c>
    </row>
    <row r="62">
      <c r="A62" s="4" t="inlineStr">
        <is>
          <t>TOTAL MEZZANINE EQUITY</t>
        </is>
      </c>
      <c r="D62" s="5" t="n">
        <v>4675579</v>
      </c>
    </row>
    <row r="63">
      <c r="A63" s="3" t="inlineStr">
        <is>
          <t>SHAREHOLDERS' (DEFICIT) EQUITY</t>
        </is>
      </c>
    </row>
    <row r="64">
      <c r="A64" s="4" t="inlineStr">
        <is>
          <t>Ordinary shares</t>
        </is>
      </c>
      <c r="D64" s="5" t="n">
        <v>37</v>
      </c>
    </row>
    <row r="65">
      <c r="A65" s="4" t="inlineStr">
        <is>
          <t>Additional paid-in capital</t>
        </is>
      </c>
      <c r="B65" s="5" t="n">
        <v>10653403</v>
      </c>
      <c r="C65" s="5" t="n">
        <v>1632705</v>
      </c>
    </row>
    <row r="66">
      <c r="A66" s="4" t="inlineStr">
        <is>
          <t>Accumulated other comprehensive income</t>
        </is>
      </c>
      <c r="B66" s="5" t="n">
        <v>49614</v>
      </c>
      <c r="C66" s="5" t="n">
        <v>7604</v>
      </c>
      <c r="D66" s="5" t="n">
        <v>88216</v>
      </c>
    </row>
    <row r="67">
      <c r="A67" s="4" t="inlineStr">
        <is>
          <t>Accumulated deficit</t>
        </is>
      </c>
      <c r="B67" s="5" t="n">
        <v>-8639180</v>
      </c>
      <c r="C67" s="5" t="n">
        <v>-1324012</v>
      </c>
      <c r="D67" s="5" t="n">
        <v>-4602437</v>
      </c>
    </row>
    <row r="68">
      <c r="A68" s="4" t="inlineStr">
        <is>
          <t>TOTAL SHAREHOLDERS' (DEFICIT) EQUITY</t>
        </is>
      </c>
      <c r="B68" s="5" t="n">
        <v>2064150</v>
      </c>
      <c r="C68" s="5" t="n">
        <v>316345</v>
      </c>
      <c r="D68" s="5" t="n">
        <v>-4459928</v>
      </c>
    </row>
    <row r="69">
      <c r="A69" s="4" t="inlineStr">
        <is>
          <t>TOTAL LIABILITIES, MEZZANINE EQUITY AND SHAREHOLDERS' (DEFICIT) EQUITY</t>
        </is>
      </c>
      <c r="B69" s="5" t="n">
        <v>2825278</v>
      </c>
      <c r="C69" s="5" t="n">
        <v>432992</v>
      </c>
      <c r="D69" s="5" t="n">
        <v>1064544</v>
      </c>
    </row>
    <row r="70">
      <c r="A70" s="4" t="inlineStr">
        <is>
          <t>Parent Company | Series B Convertible Redeemable Preferred Shares</t>
        </is>
      </c>
    </row>
    <row r="71">
      <c r="A71" s="3" t="inlineStr">
        <is>
          <t>MEZZANINE EQUITY</t>
        </is>
      </c>
    </row>
    <row r="72">
      <c r="A72" s="4" t="inlineStr">
        <is>
          <t>TOTAL MEZZANINE EQUITY</t>
        </is>
      </c>
      <c r="D72" s="5" t="n">
        <v>330817</v>
      </c>
    </row>
    <row r="73">
      <c r="A73" s="4" t="inlineStr">
        <is>
          <t>Parent Company | Series B+ Convertible Redeemable Preferred Shares</t>
        </is>
      </c>
    </row>
    <row r="74">
      <c r="A74" s="3" t="inlineStr">
        <is>
          <t>MEZZANINE EQUITY</t>
        </is>
      </c>
    </row>
    <row r="75">
      <c r="A75" s="4" t="inlineStr">
        <is>
          <t>TOTAL MEZZANINE EQUITY</t>
        </is>
      </c>
      <c r="D75" s="5" t="n">
        <v>516469</v>
      </c>
    </row>
    <row r="76">
      <c r="A76" s="4" t="inlineStr">
        <is>
          <t>Parent Company | Series C Convertible Redeemable Preferred Shares</t>
        </is>
      </c>
    </row>
    <row r="77">
      <c r="A77" s="3" t="inlineStr">
        <is>
          <t>MEZZANINE EQUITY</t>
        </is>
      </c>
    </row>
    <row r="78">
      <c r="A78" s="4" t="inlineStr">
        <is>
          <t>TOTAL MEZZANINE EQUITY</t>
        </is>
      </c>
      <c r="D78" s="5" t="n">
        <v>504721</v>
      </c>
    </row>
    <row r="79">
      <c r="A79" s="4" t="inlineStr">
        <is>
          <t>Parent Company | Series D Convertible Redeemable Preferred Shares</t>
        </is>
      </c>
    </row>
    <row r="80">
      <c r="A80" s="3" t="inlineStr">
        <is>
          <t>MEZZANINE EQUITY</t>
        </is>
      </c>
    </row>
    <row r="81">
      <c r="A81" s="4" t="inlineStr">
        <is>
          <t>TOTAL MEZZANINE EQUITY</t>
        </is>
      </c>
      <c r="D81" s="5" t="n">
        <v>1227905</v>
      </c>
    </row>
    <row r="82">
      <c r="A82" s="4" t="inlineStr">
        <is>
          <t>Parent Company | Series E Convertible Redeemable Preferred Shares</t>
        </is>
      </c>
    </row>
    <row r="83">
      <c r="A83" s="3" t="inlineStr">
        <is>
          <t>MEZZANINE EQUITY</t>
        </is>
      </c>
    </row>
    <row r="84">
      <c r="A84" s="4" t="inlineStr">
        <is>
          <t>TOTAL MEZZANINE EQUITY</t>
        </is>
      </c>
      <c r="D84" s="5" t="n">
        <v>2095667</v>
      </c>
    </row>
    <row r="85">
      <c r="A85" s="4" t="inlineStr">
        <is>
          <t>Parent Company | Class A Ordinary Shares</t>
        </is>
      </c>
    </row>
    <row r="86">
      <c r="A86" s="3" t="inlineStr">
        <is>
          <t>SHAREHOLDERS' (DEFICIT) EQUITY</t>
        </is>
      </c>
    </row>
    <row r="87">
      <c r="A87" s="4" t="inlineStr">
        <is>
          <t>Ordinary shares</t>
        </is>
      </c>
      <c r="B87" s="5" t="n">
        <v>275</v>
      </c>
      <c r="C87" s="5" t="n">
        <v>42</v>
      </c>
    </row>
    <row r="88">
      <c r="A88" s="4" t="inlineStr">
        <is>
          <t>Parent Company | Class B Ordinary Shares</t>
        </is>
      </c>
    </row>
    <row r="89">
      <c r="A89" s="3" t="inlineStr">
        <is>
          <t>SHAREHOLDERS' (DEFICIT) EQUITY</t>
        </is>
      </c>
    </row>
    <row r="90">
      <c r="A90" s="4" t="inlineStr">
        <is>
          <t>Ordinary shares</t>
        </is>
      </c>
      <c r="B90" s="6" t="n">
        <v>38</v>
      </c>
      <c r="C90" s="7" t="n">
        <v>6</v>
      </c>
    </row>
    <row r="91">
      <c r="A91" s="4" t="inlineStr">
        <is>
          <t>Parent Company | Series A Convertible Preferred Shares</t>
        </is>
      </c>
    </row>
    <row r="92">
      <c r="A92" s="3" t="inlineStr">
        <is>
          <t>SHAREHOLDERS' (DEFICIT) EQUITY</t>
        </is>
      </c>
    </row>
    <row r="93">
      <c r="A93" s="4" t="inlineStr">
        <is>
          <t>Series A convertible preferred shares (US$0.0001 par value; 22,257,215 and nil shares authorized as of December 31, 2019 and 2020, respectively, 17,085,275 and nil issued and outstanding as of December 31, 2019 and 2020, respectively)</t>
        </is>
      </c>
      <c r="D93" s="6" t="n">
        <v>5425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Statement Schedule I Condensed Financial Information of Parent Company Balance Sheets (Parenthetical) (Details) - $ / shares</t>
        </is>
      </c>
      <c r="B1" s="2" t="inlineStr">
        <is>
          <t>Dec. 31, 2020</t>
        </is>
      </c>
      <c r="C1" s="2" t="inlineStr">
        <is>
          <t>Dec. 31, 2019</t>
        </is>
      </c>
      <c r="D1" s="2" t="inlineStr">
        <is>
          <t>Jan. 31, 2018</t>
        </is>
      </c>
    </row>
    <row r="2">
      <c r="A2" s="4" t="inlineStr">
        <is>
          <t>Convertible redeemable preferred shares, shares issued</t>
        </is>
      </c>
      <c r="B2" s="5" t="n">
        <v>301298172</v>
      </c>
    </row>
    <row r="3">
      <c r="A3" s="4" t="inlineStr">
        <is>
          <t>Convertible redeemable preferred shares, shares outstanding</t>
        </is>
      </c>
      <c r="C3" s="5" t="n">
        <v>267841063</v>
      </c>
    </row>
    <row r="4">
      <c r="A4" s="4" t="inlineStr">
        <is>
          <t>Common stock, par value</t>
        </is>
      </c>
      <c r="B4" s="8" t="n">
        <v>0.0001</v>
      </c>
      <c r="C4" s="8" t="n">
        <v>0.0001</v>
      </c>
    </row>
    <row r="5">
      <c r="A5" s="4" t="inlineStr">
        <is>
          <t>Common stock, shares authorized</t>
        </is>
      </c>
      <c r="C5" s="5" t="n">
        <v>509631372</v>
      </c>
    </row>
    <row r="6">
      <c r="A6" s="4" t="inlineStr">
        <is>
          <t>Common stock, shares issued</t>
        </is>
      </c>
      <c r="C6" s="5" t="n">
        <v>57864058</v>
      </c>
    </row>
    <row r="7">
      <c r="A7" s="4" t="inlineStr">
        <is>
          <t>Common stock, shares outstanding</t>
        </is>
      </c>
      <c r="C7" s="5" t="n">
        <v>57864058</v>
      </c>
    </row>
    <row r="8">
      <c r="A8" s="4" t="inlineStr">
        <is>
          <t>Series B Convertible Redeemable Preferred Shares</t>
        </is>
      </c>
    </row>
    <row r="9">
      <c r="A9" s="4" t="inlineStr">
        <is>
          <t>Convertible redeemable preferred shares, par value</t>
        </is>
      </c>
      <c r="B9" s="8" t="n">
        <v>0.0001</v>
      </c>
      <c r="C9" s="8" t="n">
        <v>0.0001</v>
      </c>
    </row>
    <row r="10">
      <c r="A10" s="4" t="inlineStr">
        <is>
          <t>Convertible redeemable preferred shares, shares authorized</t>
        </is>
      </c>
      <c r="C10" s="5" t="n">
        <v>34815112</v>
      </c>
    </row>
    <row r="11">
      <c r="A11" s="4" t="inlineStr">
        <is>
          <t>Convertible redeemable preferred shares, shares issued</t>
        </is>
      </c>
      <c r="B11" s="5" t="n">
        <v>34815112</v>
      </c>
      <c r="C11" s="5" t="n">
        <v>34544762</v>
      </c>
    </row>
    <row r="12">
      <c r="A12" s="4" t="inlineStr">
        <is>
          <t>Convertible redeemable preferred shares, shares outstanding</t>
        </is>
      </c>
      <c r="C12" s="5" t="n">
        <v>34544762</v>
      </c>
    </row>
    <row r="13">
      <c r="A13" s="4" t="inlineStr">
        <is>
          <t>Series B+ Convertible Redeemable Preferred Shares</t>
        </is>
      </c>
    </row>
    <row r="14">
      <c r="A14" s="4" t="inlineStr">
        <is>
          <t>Convertible redeemable preferred shares, shares issued</t>
        </is>
      </c>
      <c r="B14" s="5" t="n">
        <v>54083288</v>
      </c>
    </row>
    <row r="15">
      <c r="A15" s="4" t="inlineStr">
        <is>
          <t>Convertible redeemable preferred shares, shares outstanding</t>
        </is>
      </c>
      <c r="C15" s="5" t="n">
        <v>54083288</v>
      </c>
    </row>
    <row r="16">
      <c r="A16" s="4" t="inlineStr">
        <is>
          <t>Series C Convertible Redeemable Preferred Shares</t>
        </is>
      </c>
    </row>
    <row r="17">
      <c r="A17" s="4" t="inlineStr">
        <is>
          <t>Convertible redeemable preferred shares, par value</t>
        </is>
      </c>
      <c r="B17" s="8" t="n">
        <v>0.0001</v>
      </c>
      <c r="C17" s="8" t="n">
        <v>0.0001</v>
      </c>
    </row>
    <row r="18">
      <c r="A18" s="4" t="inlineStr">
        <is>
          <t>Convertible redeemable preferred shares, shares authorized</t>
        </is>
      </c>
      <c r="C18" s="5" t="n">
        <v>50195203</v>
      </c>
    </row>
    <row r="19">
      <c r="A19" s="4" t="inlineStr">
        <is>
          <t>Convertible redeemable preferred shares, shares issued</t>
        </is>
      </c>
      <c r="B19" s="5" t="n">
        <v>50195203</v>
      </c>
      <c r="C19" s="5" t="n">
        <v>50195203</v>
      </c>
    </row>
    <row r="20">
      <c r="A20" s="4" t="inlineStr">
        <is>
          <t>Convertible redeemable preferred shares, shares outstanding</t>
        </is>
      </c>
      <c r="C20" s="5" t="n">
        <v>50195203</v>
      </c>
    </row>
    <row r="21">
      <c r="A21" s="4" t="inlineStr">
        <is>
          <t>Series D Convertible Redeemable Preferred Shares</t>
        </is>
      </c>
    </row>
    <row r="22">
      <c r="A22" s="4" t="inlineStr">
        <is>
          <t>Convertible redeemable preferred shares, par value</t>
        </is>
      </c>
      <c r="B22" s="8" t="n">
        <v>0.0001</v>
      </c>
      <c r="C22" s="8" t="n">
        <v>0.0001</v>
      </c>
    </row>
    <row r="23">
      <c r="A23" s="4" t="inlineStr">
        <is>
          <t>Convertible redeemable preferred shares, shares authorized</t>
        </is>
      </c>
      <c r="C23" s="5" t="n">
        <v>50193243</v>
      </c>
    </row>
    <row r="24">
      <c r="A24" s="4" t="inlineStr">
        <is>
          <t>Convertible redeemable preferred shares, shares issued</t>
        </is>
      </c>
      <c r="B24" s="5" t="n">
        <v>50193243</v>
      </c>
      <c r="C24" s="5" t="n">
        <v>50193243</v>
      </c>
    </row>
    <row r="25">
      <c r="A25" s="4" t="inlineStr">
        <is>
          <t>Convertible redeemable preferred shares, shares outstanding</t>
        </is>
      </c>
      <c r="C25" s="5" t="n">
        <v>50193243</v>
      </c>
    </row>
    <row r="26">
      <c r="A26" s="4" t="inlineStr">
        <is>
          <t>Series E Convertible Redeemable Preferred Shares</t>
        </is>
      </c>
    </row>
    <row r="27">
      <c r="A27" s="4" t="inlineStr">
        <is>
          <t>Convertible redeemable preferred shares, par value</t>
        </is>
      </c>
      <c r="B27" s="8" t="n">
        <v>0.0001</v>
      </c>
      <c r="C27" s="8" t="n">
        <v>0.0001</v>
      </c>
    </row>
    <row r="28">
      <c r="A28" s="4" t="inlineStr">
        <is>
          <t>Convertible redeemable preferred shares, shares authorized</t>
        </is>
      </c>
      <c r="C28" s="5" t="n">
        <v>78824567</v>
      </c>
    </row>
    <row r="29">
      <c r="A29" s="4" t="inlineStr">
        <is>
          <t>Convertible redeemable preferred shares, shares issued</t>
        </is>
      </c>
      <c r="B29" s="5" t="n">
        <v>78824567</v>
      </c>
      <c r="C29" s="5" t="n">
        <v>78824567</v>
      </c>
      <c r="D29" s="5" t="n">
        <v>78824567</v>
      </c>
    </row>
    <row r="30">
      <c r="A30" s="4" t="inlineStr">
        <is>
          <t>Convertible redeemable preferred shares, shares outstanding</t>
        </is>
      </c>
      <c r="C30" s="5" t="n">
        <v>78824567</v>
      </c>
    </row>
    <row r="31">
      <c r="A31" s="4" t="inlineStr">
        <is>
          <t>Class A Ordinary Shares</t>
        </is>
      </c>
    </row>
    <row r="32">
      <c r="A32" s="4" t="inlineStr">
        <is>
          <t>Common stock, par value</t>
        </is>
      </c>
      <c r="B32" s="8" t="n">
        <v>0.0001</v>
      </c>
      <c r="C32" s="8" t="n">
        <v>0.0001</v>
      </c>
    </row>
    <row r="33">
      <c r="A33" s="4" t="inlineStr">
        <is>
          <t>Common stock, shares authorized</t>
        </is>
      </c>
      <c r="B33" s="5" t="n">
        <v>1300000000</v>
      </c>
    </row>
    <row r="34">
      <c r="A34" s="4" t="inlineStr">
        <is>
          <t>Common stock, shares issued</t>
        </is>
      </c>
      <c r="B34" s="5" t="n">
        <v>421729902</v>
      </c>
    </row>
    <row r="35">
      <c r="A35" s="4" t="inlineStr">
        <is>
          <t>Common stock, shares outstanding</t>
        </is>
      </c>
      <c r="B35" s="5" t="n">
        <v>421729902</v>
      </c>
    </row>
    <row r="36">
      <c r="A36" s="4" t="inlineStr">
        <is>
          <t>Class B Ordinary Shares</t>
        </is>
      </c>
    </row>
    <row r="37">
      <c r="A37" s="4" t="inlineStr">
        <is>
          <t>Common stock, par value</t>
        </is>
      </c>
      <c r="B37" s="8" t="n">
        <v>0.0001</v>
      </c>
      <c r="C37" s="9" t="n">
        <v>0.0001</v>
      </c>
    </row>
    <row r="38">
      <c r="A38" s="4" t="inlineStr">
        <is>
          <t>Common stock, shares authorized</t>
        </is>
      </c>
      <c r="B38" s="5" t="n">
        <v>100000000</v>
      </c>
    </row>
    <row r="39">
      <c r="A39" s="4" t="inlineStr">
        <is>
          <t>Common stock, shares issued</t>
        </is>
      </c>
      <c r="B39" s="5" t="n">
        <v>58453168</v>
      </c>
    </row>
    <row r="40">
      <c r="A40" s="4" t="inlineStr">
        <is>
          <t>Common stock, shares outstanding</t>
        </is>
      </c>
      <c r="B40" s="5" t="n">
        <v>58453168</v>
      </c>
    </row>
    <row r="41">
      <c r="A41" s="4" t="inlineStr">
        <is>
          <t>Series A Convertible Preferred Shares</t>
        </is>
      </c>
    </row>
    <row r="42">
      <c r="A42" s="4" t="inlineStr">
        <is>
          <t>Preferred stock, par value</t>
        </is>
      </c>
      <c r="B42" s="8" t="n">
        <v>0.0001</v>
      </c>
      <c r="C42" s="8" t="n">
        <v>0.0001</v>
      </c>
    </row>
    <row r="43">
      <c r="A43" s="4" t="inlineStr">
        <is>
          <t>Preferred stock, shares authorized</t>
        </is>
      </c>
      <c r="C43" s="5" t="n">
        <v>22257215</v>
      </c>
    </row>
    <row r="44">
      <c r="A44" s="4" t="inlineStr">
        <is>
          <t>Preferred stock, shares issued</t>
        </is>
      </c>
      <c r="C44" s="5" t="n">
        <v>17085275</v>
      </c>
    </row>
    <row r="45">
      <c r="A45" s="4" t="inlineStr">
        <is>
          <t>Preferred stock, shares outstanding</t>
        </is>
      </c>
      <c r="C45" s="5" t="n">
        <v>17085275</v>
      </c>
    </row>
    <row r="46">
      <c r="A46" s="4" t="inlineStr">
        <is>
          <t>Parent Company</t>
        </is>
      </c>
    </row>
    <row r="47">
      <c r="A47" s="4" t="inlineStr">
        <is>
          <t>Common stock, par value</t>
        </is>
      </c>
      <c r="B47" s="9" t="n">
        <v>0.0001</v>
      </c>
      <c r="C47" s="8" t="n">
        <v>0.0001</v>
      </c>
    </row>
    <row r="48">
      <c r="A48" s="4" t="inlineStr">
        <is>
          <t>Common stock, shares authorized</t>
        </is>
      </c>
      <c r="C48" s="5" t="n">
        <v>509631372</v>
      </c>
    </row>
    <row r="49">
      <c r="A49" s="4" t="inlineStr">
        <is>
          <t>Common stock, shares issued</t>
        </is>
      </c>
      <c r="C49" s="5" t="n">
        <v>57864058</v>
      </c>
    </row>
    <row r="50">
      <c r="A50" s="4" t="inlineStr">
        <is>
          <t>Common stock, shares outstanding</t>
        </is>
      </c>
      <c r="C50" s="5" t="n">
        <v>57864058</v>
      </c>
    </row>
    <row r="51">
      <c r="A51" s="4" t="inlineStr">
        <is>
          <t>Parent Company | Series B Convertible Redeemable Preferred Shares</t>
        </is>
      </c>
    </row>
    <row r="52">
      <c r="A52" s="4" t="inlineStr">
        <is>
          <t>Convertible redeemable preferred shares, par value</t>
        </is>
      </c>
      <c r="B52" s="8" t="n">
        <v>0.0001</v>
      </c>
      <c r="C52" s="8" t="n">
        <v>0.0001</v>
      </c>
    </row>
    <row r="53">
      <c r="A53" s="4" t="inlineStr">
        <is>
          <t>Convertible redeemable preferred shares, shares authorized</t>
        </is>
      </c>
      <c r="B53" s="5" t="n">
        <v>34815112</v>
      </c>
      <c r="C53" s="5" t="n">
        <v>34815112</v>
      </c>
    </row>
    <row r="54">
      <c r="A54" s="4" t="inlineStr">
        <is>
          <t>Convertible redeemable preferred shares, shares issued</t>
        </is>
      </c>
      <c r="B54" s="5" t="n">
        <v>34544762</v>
      </c>
      <c r="C54" s="5" t="n">
        <v>34544762</v>
      </c>
    </row>
    <row r="55">
      <c r="A55" s="4" t="inlineStr">
        <is>
          <t>Convertible redeemable preferred shares, shares outstanding</t>
        </is>
      </c>
      <c r="B55" s="5" t="n">
        <v>34544762</v>
      </c>
      <c r="C55" s="5" t="n">
        <v>34544762</v>
      </c>
    </row>
    <row r="56">
      <c r="A56" s="4" t="inlineStr">
        <is>
          <t>Parent Company | Series B+ Convertible Redeemable Preferred Shares</t>
        </is>
      </c>
    </row>
    <row r="57">
      <c r="A57" s="4" t="inlineStr">
        <is>
          <t>Convertible redeemable preferred shares, par value</t>
        </is>
      </c>
      <c r="B57" s="8" t="n">
        <v>0.0001</v>
      </c>
      <c r="C57" s="8" t="n">
        <v>0.0001</v>
      </c>
    </row>
    <row r="58">
      <c r="A58" s="4" t="inlineStr">
        <is>
          <t>Convertible redeemable preferred shares, shares authorized</t>
        </is>
      </c>
      <c r="B58" s="5" t="n">
        <v>54083288</v>
      </c>
      <c r="C58" s="5" t="n">
        <v>54083288</v>
      </c>
    </row>
    <row r="59">
      <c r="A59" s="4" t="inlineStr">
        <is>
          <t>Convertible redeemable preferred shares, shares issued</t>
        </is>
      </c>
      <c r="B59" s="5" t="n">
        <v>54083288</v>
      </c>
      <c r="C59" s="5" t="n">
        <v>54083288</v>
      </c>
    </row>
    <row r="60">
      <c r="A60" s="4" t="inlineStr">
        <is>
          <t>Convertible redeemable preferred shares, shares outstanding</t>
        </is>
      </c>
      <c r="B60" s="5" t="n">
        <v>54083288</v>
      </c>
      <c r="C60" s="5" t="n">
        <v>54083288</v>
      </c>
    </row>
    <row r="61">
      <c r="A61" s="4" t="inlineStr">
        <is>
          <t>Parent Company | Series C Convertible Redeemable Preferred Shares</t>
        </is>
      </c>
    </row>
    <row r="62">
      <c r="A62" s="4" t="inlineStr">
        <is>
          <t>Convertible redeemable preferred shares, par value</t>
        </is>
      </c>
      <c r="B62" s="8" t="n">
        <v>0.0001</v>
      </c>
      <c r="C62" s="8" t="n">
        <v>0.0001</v>
      </c>
    </row>
    <row r="63">
      <c r="A63" s="4" t="inlineStr">
        <is>
          <t>Convertible redeemable preferred shares, shares authorized</t>
        </is>
      </c>
      <c r="B63" s="5" t="n">
        <v>50195203</v>
      </c>
      <c r="C63" s="5" t="n">
        <v>50195203</v>
      </c>
    </row>
    <row r="64">
      <c r="A64" s="4" t="inlineStr">
        <is>
          <t>Convertible redeemable preferred shares, shares issued</t>
        </is>
      </c>
      <c r="B64" s="5" t="n">
        <v>50195203</v>
      </c>
      <c r="C64" s="5" t="n">
        <v>50195203</v>
      </c>
    </row>
    <row r="65">
      <c r="A65" s="4" t="inlineStr">
        <is>
          <t>Convertible redeemable preferred shares, shares outstanding</t>
        </is>
      </c>
      <c r="B65" s="5" t="n">
        <v>50195203</v>
      </c>
      <c r="C65" s="5" t="n">
        <v>50195203</v>
      </c>
    </row>
    <row r="66">
      <c r="A66" s="4" t="inlineStr">
        <is>
          <t>Parent Company | Series D Convertible Redeemable Preferred Shares</t>
        </is>
      </c>
    </row>
    <row r="67">
      <c r="A67" s="4" t="inlineStr">
        <is>
          <t>Convertible redeemable preferred shares, par value</t>
        </is>
      </c>
      <c r="B67" s="8" t="n">
        <v>0.0001</v>
      </c>
      <c r="C67" s="8" t="n">
        <v>0.0001</v>
      </c>
    </row>
    <row r="68">
      <c r="A68" s="4" t="inlineStr">
        <is>
          <t>Convertible redeemable preferred shares, shares authorized</t>
        </is>
      </c>
      <c r="B68" s="5" t="n">
        <v>50193243</v>
      </c>
      <c r="C68" s="5" t="n">
        <v>50193243</v>
      </c>
    </row>
    <row r="69">
      <c r="A69" s="4" t="inlineStr">
        <is>
          <t>Convertible redeemable preferred shares, shares issued</t>
        </is>
      </c>
      <c r="B69" s="5" t="n">
        <v>50193243</v>
      </c>
      <c r="C69" s="5" t="n">
        <v>50193243</v>
      </c>
    </row>
    <row r="70">
      <c r="A70" s="4" t="inlineStr">
        <is>
          <t>Convertible redeemable preferred shares, shares outstanding</t>
        </is>
      </c>
      <c r="B70" s="5" t="n">
        <v>50193243</v>
      </c>
      <c r="C70" s="5" t="n">
        <v>50193243</v>
      </c>
    </row>
    <row r="71">
      <c r="A71" s="4" t="inlineStr">
        <is>
          <t>Parent Company | Series E Convertible Redeemable Preferred Shares</t>
        </is>
      </c>
    </row>
    <row r="72">
      <c r="A72" s="4" t="inlineStr">
        <is>
          <t>Convertible redeemable preferred shares, par value</t>
        </is>
      </c>
      <c r="B72" s="8" t="n">
        <v>0.0001</v>
      </c>
      <c r="C72" s="8" t="n">
        <v>0.0001</v>
      </c>
    </row>
    <row r="73">
      <c r="A73" s="4" t="inlineStr">
        <is>
          <t>Convertible redeemable preferred shares, shares authorized</t>
        </is>
      </c>
      <c r="B73" s="5" t="n">
        <v>78824567</v>
      </c>
      <c r="C73" s="5" t="n">
        <v>78824567</v>
      </c>
    </row>
    <row r="74">
      <c r="A74" s="4" t="inlineStr">
        <is>
          <t>Convertible redeemable preferred shares, shares issued</t>
        </is>
      </c>
      <c r="B74" s="5" t="n">
        <v>78824567</v>
      </c>
      <c r="C74" s="5" t="n">
        <v>78824567</v>
      </c>
    </row>
    <row r="75">
      <c r="A75" s="4" t="inlineStr">
        <is>
          <t>Convertible redeemable preferred shares, shares outstanding</t>
        </is>
      </c>
      <c r="B75" s="5" t="n">
        <v>78824567</v>
      </c>
      <c r="C75" s="5" t="n">
        <v>78824567</v>
      </c>
    </row>
    <row r="76">
      <c r="A76" s="4" t="inlineStr">
        <is>
          <t>Parent Company | Class A Ordinary Shares</t>
        </is>
      </c>
    </row>
    <row r="77">
      <c r="A77" s="4" t="inlineStr">
        <is>
          <t>Common stock, par value</t>
        </is>
      </c>
      <c r="B77" s="8" t="n">
        <v>0.0001</v>
      </c>
      <c r="C77" s="8" t="n">
        <v>0.0001</v>
      </c>
    </row>
    <row r="78">
      <c r="A78" s="4" t="inlineStr">
        <is>
          <t>Common stock, shares authorized</t>
        </is>
      </c>
      <c r="B78" s="5" t="n">
        <v>1300000000</v>
      </c>
    </row>
    <row r="79">
      <c r="A79" s="4" t="inlineStr">
        <is>
          <t>Common stock, shares issued</t>
        </is>
      </c>
      <c r="B79" s="5" t="n">
        <v>421729902</v>
      </c>
    </row>
    <row r="80">
      <c r="A80" s="4" t="inlineStr">
        <is>
          <t>Common stock, shares outstanding</t>
        </is>
      </c>
      <c r="B80" s="5" t="n">
        <v>421729902</v>
      </c>
    </row>
    <row r="81">
      <c r="A81" s="4" t="inlineStr">
        <is>
          <t>Parent Company | Class B Ordinary Shares</t>
        </is>
      </c>
    </row>
    <row r="82">
      <c r="A82" s="4" t="inlineStr">
        <is>
          <t>Common stock, par value</t>
        </is>
      </c>
      <c r="B82" s="8" t="n">
        <v>0.0001</v>
      </c>
      <c r="C82" s="9" t="n">
        <v>0.0001</v>
      </c>
    </row>
    <row r="83">
      <c r="A83" s="4" t="inlineStr">
        <is>
          <t>Common stock, shares authorized</t>
        </is>
      </c>
      <c r="B83" s="5" t="n">
        <v>100000000</v>
      </c>
    </row>
    <row r="84">
      <c r="A84" s="4" t="inlineStr">
        <is>
          <t>Common stock, shares issued</t>
        </is>
      </c>
      <c r="B84" s="5" t="n">
        <v>58453168</v>
      </c>
    </row>
    <row r="85">
      <c r="A85" s="4" t="inlineStr">
        <is>
          <t>Common stock, shares outstanding</t>
        </is>
      </c>
      <c r="B85" s="5" t="n">
        <v>58453168</v>
      </c>
    </row>
    <row r="86">
      <c r="A86" s="4" t="inlineStr">
        <is>
          <t>Parent Company | Series A Convertible Preferred Shares</t>
        </is>
      </c>
    </row>
    <row r="87">
      <c r="A87" s="4" t="inlineStr">
        <is>
          <t>Preferred stock, par value</t>
        </is>
      </c>
      <c r="B87" s="8" t="n">
        <v>0.0001</v>
      </c>
      <c r="C87" s="8" t="n">
        <v>0.0001</v>
      </c>
    </row>
    <row r="88">
      <c r="A88" s="4" t="inlineStr">
        <is>
          <t>Preferred stock, shares authorized</t>
        </is>
      </c>
      <c r="C88" s="5" t="n">
        <v>22257215</v>
      </c>
    </row>
    <row r="89">
      <c r="A89" s="4" t="inlineStr">
        <is>
          <t>Preferred stock, shares issued</t>
        </is>
      </c>
      <c r="C89" s="5" t="n">
        <v>17085275</v>
      </c>
    </row>
    <row r="90">
      <c r="A90" s="4" t="inlineStr">
        <is>
          <t>Preferred stock, shares outstanding</t>
        </is>
      </c>
      <c r="C90" s="5" t="n">
        <v>1708527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al Statement Schedule I Condensed Financial Information of Parent Company Statement of Operations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4" t="inlineStr">
        <is>
          <t>Sales and marketing expenses</t>
        </is>
      </c>
      <c r="B3" s="6" t="n">
        <v>-1097932</v>
      </c>
      <c r="C3" s="7" t="n">
        <v>-168265</v>
      </c>
      <c r="D3" s="6" t="n">
        <v>-583818</v>
      </c>
      <c r="E3" s="6" t="n">
        <v>-303492</v>
      </c>
    </row>
    <row r="4">
      <c r="A4" s="4" t="inlineStr">
        <is>
          <t>Research and development expenses</t>
        </is>
      </c>
      <c r="B4" s="5" t="n">
        <v>-614770</v>
      </c>
      <c r="C4" s="5" t="n">
        <v>-94218</v>
      </c>
      <c r="D4" s="5" t="n">
        <v>-491266</v>
      </c>
      <c r="E4" s="5" t="n">
        <v>-398627</v>
      </c>
    </row>
    <row r="5">
      <c r="A5" s="4" t="inlineStr">
        <is>
          <t>General and administrative expenses</t>
        </is>
      </c>
      <c r="B5" s="5" t="n">
        <v>-420114</v>
      </c>
      <c r="C5" s="5" t="n">
        <v>-64385</v>
      </c>
      <c r="D5" s="5" t="n">
        <v>-157793</v>
      </c>
      <c r="E5" s="5" t="n">
        <v>-203129</v>
      </c>
    </row>
    <row r="6">
      <c r="A6" s="4" t="inlineStr">
        <is>
          <t>Total operating expenses</t>
        </is>
      </c>
      <c r="B6" s="5" t="n">
        <v>-2132816</v>
      </c>
      <c r="C6" s="5" t="n">
        <v>-326868</v>
      </c>
      <c r="D6" s="5" t="n">
        <v>-1232877</v>
      </c>
      <c r="E6" s="5" t="n">
        <v>-905248</v>
      </c>
    </row>
    <row r="7">
      <c r="A7" s="4" t="inlineStr">
        <is>
          <t>Loss from operations</t>
        </is>
      </c>
      <c r="B7" s="5" t="n">
        <v>-1334116</v>
      </c>
      <c r="C7" s="5" t="n">
        <v>-204462</v>
      </c>
      <c r="D7" s="5" t="n">
        <v>-1000108</v>
      </c>
      <c r="E7" s="5" t="n">
        <v>-699509</v>
      </c>
    </row>
    <row r="8">
      <c r="A8" s="4" t="inlineStr">
        <is>
          <t>Interest income</t>
        </is>
      </c>
      <c r="B8" s="5" t="n">
        <v>8422</v>
      </c>
      <c r="C8" s="5" t="n">
        <v>1291</v>
      </c>
      <c r="D8" s="5" t="n">
        <v>23834</v>
      </c>
      <c r="E8" s="5" t="n">
        <v>33980</v>
      </c>
    </row>
    <row r="9">
      <c r="A9" s="4" t="inlineStr">
        <is>
          <t>Foreign currency exchange (loss) gain</t>
        </is>
      </c>
      <c r="B9" s="5" t="n">
        <v>-15557</v>
      </c>
      <c r="C9" s="5" t="n">
        <v>-2384</v>
      </c>
      <c r="D9" s="5" t="n">
        <v>12907</v>
      </c>
      <c r="E9" s="5" t="n">
        <v>8576</v>
      </c>
    </row>
    <row r="10">
      <c r="A10" s="4" t="inlineStr">
        <is>
          <t>Loss before provision for income tax</t>
        </is>
      </c>
      <c r="B10" s="5" t="n">
        <v>-1339908</v>
      </c>
      <c r="C10" s="5" t="n">
        <v>-205349</v>
      </c>
      <c r="D10" s="5" t="n">
        <v>-963750</v>
      </c>
      <c r="E10" s="5" t="n">
        <v>-656071</v>
      </c>
    </row>
    <row r="11">
      <c r="A11" s="4" t="inlineStr">
        <is>
          <t>Income tax expenses</t>
        </is>
      </c>
      <c r="B11" s="4" t="inlineStr">
        <is>
          <t xml:space="preserve"> </t>
        </is>
      </c>
      <c r="D11" s="4" t="inlineStr">
        <is>
          <t xml:space="preserve"> </t>
        </is>
      </c>
      <c r="E11" s="4" t="inlineStr">
        <is>
          <t xml:space="preserve"> </t>
        </is>
      </c>
    </row>
    <row r="12">
      <c r="A12" s="4" t="inlineStr">
        <is>
          <t>Net loss</t>
        </is>
      </c>
      <c r="B12" s="5" t="n">
        <v>-1339908</v>
      </c>
      <c r="C12" s="5" t="n">
        <v>-205349</v>
      </c>
      <c r="D12" s="5" t="n">
        <v>-963750</v>
      </c>
      <c r="E12" s="5" t="n">
        <v>-656071</v>
      </c>
    </row>
    <row r="13">
      <c r="A13" s="4" t="inlineStr">
        <is>
          <t>Accretion of convertible redeemable preferred shares</t>
        </is>
      </c>
      <c r="B13" s="5" t="n">
        <v>-2837991</v>
      </c>
      <c r="C13" s="5" t="n">
        <v>-434941</v>
      </c>
      <c r="D13" s="5" t="n">
        <v>-600535</v>
      </c>
      <c r="E13" s="5" t="n">
        <v>-244371</v>
      </c>
    </row>
    <row r="14">
      <c r="A14" s="4" t="inlineStr">
        <is>
          <t>Net loss available to ordinary shareholders of 17 Education &amp; Technology Group Inc.</t>
        </is>
      </c>
      <c r="B14" s="5" t="n">
        <v>-4177899</v>
      </c>
      <c r="C14" s="5" t="n">
        <v>-640290</v>
      </c>
      <c r="D14" s="5" t="n">
        <v>-1564285</v>
      </c>
      <c r="E14" s="5" t="n">
        <v>-900442</v>
      </c>
    </row>
    <row r="15">
      <c r="A15" s="4" t="inlineStr">
        <is>
          <t>Parent Company</t>
        </is>
      </c>
    </row>
    <row r="16">
      <c r="A16" s="4" t="inlineStr">
        <is>
          <t>Sales and marketing expenses</t>
        </is>
      </c>
      <c r="B16" s="5" t="n">
        <v>-35077</v>
      </c>
      <c r="C16" s="5" t="n">
        <v>-5376</v>
      </c>
      <c r="D16" s="5" t="n">
        <v>-8737</v>
      </c>
      <c r="E16" s="5" t="n">
        <v>-15965</v>
      </c>
    </row>
    <row r="17">
      <c r="A17" s="4" t="inlineStr">
        <is>
          <t>Research and development expenses</t>
        </is>
      </c>
      <c r="B17" s="5" t="n">
        <v>-68688</v>
      </c>
      <c r="C17" s="5" t="n">
        <v>-10527</v>
      </c>
      <c r="D17" s="5" t="n">
        <v>-22933</v>
      </c>
      <c r="E17" s="5" t="n">
        <v>-12254</v>
      </c>
    </row>
    <row r="18">
      <c r="A18" s="4" t="inlineStr">
        <is>
          <t>General and administrative expenses</t>
        </is>
      </c>
      <c r="B18" s="5" t="n">
        <v>-257873</v>
      </c>
      <c r="C18" s="5" t="n">
        <v>-39521</v>
      </c>
      <c r="D18" s="5" t="n">
        <v>-64961</v>
      </c>
      <c r="E18" s="5" t="n">
        <v>-115253</v>
      </c>
    </row>
    <row r="19">
      <c r="A19" s="4" t="inlineStr">
        <is>
          <t>Total operating expenses</t>
        </is>
      </c>
      <c r="B19" s="5" t="n">
        <v>-361638</v>
      </c>
      <c r="C19" s="5" t="n">
        <v>-55424</v>
      </c>
      <c r="D19" s="5" t="n">
        <v>-96631</v>
      </c>
      <c r="E19" s="5" t="n">
        <v>-143472</v>
      </c>
    </row>
    <row r="20">
      <c r="A20" s="4" t="inlineStr">
        <is>
          <t>Loss from operations</t>
        </is>
      </c>
      <c r="B20" s="5" t="n">
        <v>-361638</v>
      </c>
      <c r="C20" s="5" t="n">
        <v>-55424</v>
      </c>
      <c r="D20" s="5" t="n">
        <v>-96631</v>
      </c>
      <c r="E20" s="5" t="n">
        <v>-143472</v>
      </c>
    </row>
    <row r="21">
      <c r="A21" s="4" t="inlineStr">
        <is>
          <t>Interest income</t>
        </is>
      </c>
      <c r="B21" s="5" t="n">
        <v>1045</v>
      </c>
      <c r="C21" s="5" t="n">
        <v>160</v>
      </c>
      <c r="D21" s="5" t="n">
        <v>13642</v>
      </c>
      <c r="E21" s="5" t="n">
        <v>25088</v>
      </c>
    </row>
    <row r="22">
      <c r="A22" s="4" t="inlineStr">
        <is>
          <t>Foreign currency exchange (loss) gain</t>
        </is>
      </c>
      <c r="B22" s="5" t="n">
        <v>1699</v>
      </c>
      <c r="C22" s="5" t="n">
        <v>260</v>
      </c>
      <c r="D22" s="5" t="n">
        <v>-779</v>
      </c>
      <c r="E22" s="5" t="n">
        <v>-3669</v>
      </c>
    </row>
    <row r="23">
      <c r="A23" s="4" t="inlineStr">
        <is>
          <t>Loss before provision for income tax</t>
        </is>
      </c>
      <c r="B23" s="5" t="n">
        <v>-358894</v>
      </c>
      <c r="C23" s="5" t="n">
        <v>-55004</v>
      </c>
      <c r="D23" s="5" t="n">
        <v>-83768</v>
      </c>
      <c r="E23" s="5" t="n">
        <v>-122053</v>
      </c>
    </row>
    <row r="24">
      <c r="A24" s="4" t="inlineStr">
        <is>
          <t>Loss from investment in subsidiaries</t>
        </is>
      </c>
      <c r="B24" s="5" t="n">
        <v>-981014</v>
      </c>
      <c r="C24" s="5" t="n">
        <v>-150345</v>
      </c>
      <c r="D24" s="5" t="n">
        <v>-879982</v>
      </c>
      <c r="E24" s="5" t="n">
        <v>-534018</v>
      </c>
    </row>
    <row r="25">
      <c r="A25" s="4" t="inlineStr">
        <is>
          <t>Net loss</t>
        </is>
      </c>
      <c r="B25" s="5" t="n">
        <v>-1339908</v>
      </c>
      <c r="C25" s="5" t="n">
        <v>-205349</v>
      </c>
      <c r="D25" s="5" t="n">
        <v>-963750</v>
      </c>
      <c r="E25" s="5" t="n">
        <v>-656071</v>
      </c>
    </row>
    <row r="26">
      <c r="A26" s="4" t="inlineStr">
        <is>
          <t>Accretion of convertible redeemable preferred shares</t>
        </is>
      </c>
      <c r="B26" s="5" t="n">
        <v>-2837991</v>
      </c>
      <c r="C26" s="5" t="n">
        <v>-434941</v>
      </c>
      <c r="D26" s="5" t="n">
        <v>-600535</v>
      </c>
      <c r="E26" s="5" t="n">
        <v>-244371</v>
      </c>
    </row>
    <row r="27">
      <c r="A27" s="4" t="inlineStr">
        <is>
          <t>Net loss available to ordinary shareholders of 17 Education &amp; Technology Group Inc.</t>
        </is>
      </c>
      <c r="B27" s="6" t="n">
        <v>-4177899</v>
      </c>
      <c r="C27" s="7" t="n">
        <v>-640290</v>
      </c>
      <c r="D27" s="6" t="n">
        <v>-1564285</v>
      </c>
      <c r="E27" s="6" t="n">
        <v>-900442</v>
      </c>
    </row>
  </sheetData>
  <mergeCells count="2">
    <mergeCell ref="A1:A2"/>
    <mergeCell ref="B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al Statement Schedule I Condensed Financial Information of Parent Company Consolidated Statements of Comprehensive Income (Details) ¥ in Thousand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4" t="inlineStr">
        <is>
          <t>Net loss</t>
        </is>
      </c>
      <c r="B3" s="6" t="n">
        <v>-1339908</v>
      </c>
      <c r="C3" s="7" t="n">
        <v>-205349</v>
      </c>
      <c r="D3" s="6" t="n">
        <v>-963750</v>
      </c>
      <c r="E3" s="6" t="n">
        <v>-656071</v>
      </c>
    </row>
    <row r="4">
      <c r="A4" s="3" t="inlineStr">
        <is>
          <t>Other comprehensive income (loss), net of tax of nil:</t>
        </is>
      </c>
    </row>
    <row r="5">
      <c r="A5" s="4" t="inlineStr">
        <is>
          <t>Change in cumulative foreign currency translation adjustments</t>
        </is>
      </c>
      <c r="B5" s="5" t="n">
        <v>-38602</v>
      </c>
      <c r="C5" s="5" t="n">
        <v>-5916</v>
      </c>
      <c r="D5" s="5" t="n">
        <v>-11972</v>
      </c>
      <c r="E5" s="5" t="n">
        <v>69566</v>
      </c>
    </row>
    <row r="6">
      <c r="A6" s="4" t="inlineStr">
        <is>
          <t>Total comprehensive loss attributable to 17 Education &amp; Technology Group Inc.</t>
        </is>
      </c>
      <c r="B6" s="5" t="n">
        <v>-1378510</v>
      </c>
      <c r="C6" s="5" t="n">
        <v>-211265</v>
      </c>
      <c r="D6" s="5" t="n">
        <v>-975722</v>
      </c>
      <c r="E6" s="5" t="n">
        <v>-586505</v>
      </c>
    </row>
    <row r="7">
      <c r="A7" s="4" t="inlineStr">
        <is>
          <t>Parent Company</t>
        </is>
      </c>
    </row>
    <row r="8">
      <c r="A8" s="4" t="inlineStr">
        <is>
          <t>Net loss</t>
        </is>
      </c>
      <c r="B8" s="5" t="n">
        <v>-1339908</v>
      </c>
      <c r="C8" s="5" t="n">
        <v>-205349</v>
      </c>
      <c r="D8" s="5" t="n">
        <v>-963750</v>
      </c>
      <c r="E8" s="5" t="n">
        <v>-656071</v>
      </c>
    </row>
    <row r="9">
      <c r="A9" s="3" t="inlineStr">
        <is>
          <t>Other comprehensive income (loss), net of tax of nil:</t>
        </is>
      </c>
    </row>
    <row r="10">
      <c r="A10" s="4" t="inlineStr">
        <is>
          <t>Change in cumulative foreign currency translation adjustments</t>
        </is>
      </c>
      <c r="B10" s="5" t="n">
        <v>-38602</v>
      </c>
      <c r="C10" s="5" t="n">
        <v>-5916</v>
      </c>
      <c r="D10" s="5" t="n">
        <v>-11972</v>
      </c>
      <c r="E10" s="5" t="n">
        <v>69566</v>
      </c>
    </row>
    <row r="11">
      <c r="A11" s="4" t="inlineStr">
        <is>
          <t>Total comprehensive loss attributable to 17 Education &amp; Technology Group Inc.</t>
        </is>
      </c>
      <c r="B11" s="6" t="n">
        <v>-1378510</v>
      </c>
      <c r="C11" s="7" t="n">
        <v>-211265</v>
      </c>
      <c r="D11" s="6" t="n">
        <v>-975722</v>
      </c>
      <c r="E11" s="6" t="n">
        <v>-586505</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CONSOLIDATED STATEMENTS OF CASH FLOWS (Parenthetical) ¥ in Thousands</t>
        </is>
      </c>
      <c r="B1" s="2" t="inlineStr">
        <is>
          <t>12 Months Ended</t>
        </is>
      </c>
    </row>
    <row r="2">
      <c r="B2" s="2" t="inlineStr">
        <is>
          <t>Dec. 31, 2020CNY (¥)</t>
        </is>
      </c>
    </row>
    <row r="3">
      <c r="A3" s="3" t="inlineStr">
        <is>
          <t>Statement Of Cash Flows [Abstract]</t>
        </is>
      </c>
    </row>
    <row r="4">
      <c r="A4" s="4" t="inlineStr">
        <is>
          <t>Redeemable preferred shares net of issuance cost</t>
        </is>
      </c>
      <c r="B4" s="6" t="n">
        <v>15770</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Financial Statement Schedule I Condensed Financial Information of Parent Company Statement of Cash Flows (Details) ¥ in Thousands, $ in Thousands</t>
        </is>
      </c>
      <c r="B1" s="2" t="inlineStr">
        <is>
          <t>1 Months Ended</t>
        </is>
      </c>
      <c r="D1" s="2" t="inlineStr">
        <is>
          <t>12 Months Ended</t>
        </is>
      </c>
    </row>
    <row r="2">
      <c r="B2" s="2" t="inlineStr">
        <is>
          <t>Jun. 30, 2020CNY (¥)</t>
        </is>
      </c>
      <c r="C2" s="2" t="inlineStr">
        <is>
          <t>Jun. 30, 2020USD ($)</t>
        </is>
      </c>
      <c r="D2" s="2" t="inlineStr">
        <is>
          <t>Dec. 31, 2020CNY (¥)</t>
        </is>
      </c>
      <c r="E2" s="2" t="inlineStr">
        <is>
          <t>Dec. 31, 2020USD ($)</t>
        </is>
      </c>
      <c r="F2" s="2" t="inlineStr">
        <is>
          <t>Dec. 31, 2019CNY (¥)</t>
        </is>
      </c>
      <c r="G2" s="2" t="inlineStr">
        <is>
          <t>Dec. 31, 2018CNY (¥)</t>
        </is>
      </c>
    </row>
    <row r="3">
      <c r="A3" s="4" t="inlineStr">
        <is>
          <t>Net cash generated from (used in) operating activities</t>
        </is>
      </c>
      <c r="D3" s="6" t="n">
        <v>-522988</v>
      </c>
      <c r="E3" s="7" t="n">
        <v>-80150</v>
      </c>
      <c r="F3" s="6" t="n">
        <v>-631288</v>
      </c>
      <c r="G3" s="6" t="n">
        <v>-418865</v>
      </c>
    </row>
    <row r="4">
      <c r="A4" s="3" t="inlineStr">
        <is>
          <t>CASH FLOWS FROM INVESTING ACTIVITIES</t>
        </is>
      </c>
    </row>
    <row r="5">
      <c r="A5" s="4" t="inlineStr">
        <is>
          <t>Net cash used in investing activities</t>
        </is>
      </c>
      <c r="D5" s="5" t="n">
        <v>-89504</v>
      </c>
      <c r="E5" s="5" t="n">
        <v>-13717</v>
      </c>
      <c r="F5" s="5" t="n">
        <v>-28594</v>
      </c>
      <c r="G5" s="5" t="n">
        <v>-48947</v>
      </c>
    </row>
    <row r="6">
      <c r="A6" s="3" t="inlineStr">
        <is>
          <t>CASH FLOWS FROM FINANCING ACTIVITIES</t>
        </is>
      </c>
    </row>
    <row r="7">
      <c r="A7" s="4" t="inlineStr">
        <is>
          <t>Proceeds from the IPO and from exercising the over-allotment option by the underwriters</t>
        </is>
      </c>
      <c r="D7" s="5" t="n">
        <v>2051695</v>
      </c>
      <c r="E7" s="5" t="n">
        <v>314436</v>
      </c>
    </row>
    <row r="8">
      <c r="A8" s="4" t="inlineStr">
        <is>
          <t>Payment of the IPO issuance cost</t>
        </is>
      </c>
      <c r="D8" s="5" t="n">
        <v>-18469</v>
      </c>
      <c r="E8" s="5" t="n">
        <v>-2830</v>
      </c>
    </row>
    <row r="9">
      <c r="A9" s="4" t="inlineStr">
        <is>
          <t>Payment to repurchase of ordinary shares</t>
        </is>
      </c>
      <c r="G9" s="5" t="n">
        <v>-21082</v>
      </c>
    </row>
    <row r="10">
      <c r="A10" s="4" t="inlineStr">
        <is>
          <t>Payment to repurchase of the Series A convertible preferred shares</t>
        </is>
      </c>
      <c r="G10" s="5" t="n">
        <v>-4730</v>
      </c>
    </row>
    <row r="11">
      <c r="A11" s="4" t="inlineStr">
        <is>
          <t>Repurchase and cancellation of vested options</t>
        </is>
      </c>
      <c r="D11" s="5" t="n">
        <v>-528</v>
      </c>
      <c r="E11" s="5" t="n">
        <v>-81</v>
      </c>
      <c r="F11" s="5" t="n">
        <v>-551</v>
      </c>
      <c r="G11" s="5" t="n">
        <v>-11883</v>
      </c>
    </row>
    <row r="12">
      <c r="A12" s="4" t="inlineStr">
        <is>
          <t>Net proceeds from the issuance of convertible redeemable preferred shares</t>
        </is>
      </c>
      <c r="D12" s="5" t="n">
        <v>3274069</v>
      </c>
      <c r="G12" s="5" t="n">
        <v>1588067</v>
      </c>
    </row>
    <row r="13">
      <c r="A13" s="4" t="inlineStr">
        <is>
          <t>Net cash generated from financing activities</t>
        </is>
      </c>
      <c r="D13" s="5" t="n">
        <v>2797421</v>
      </c>
      <c r="E13" s="5" t="n">
        <v>428724</v>
      </c>
      <c r="F13" s="5" t="n">
        <v>84449</v>
      </c>
      <c r="G13" s="5" t="n">
        <v>1550372</v>
      </c>
    </row>
    <row r="14">
      <c r="A14" s="4" t="inlineStr">
        <is>
          <t>Net increase (decrease) in cash and cash equivalents and restricted cash</t>
        </is>
      </c>
      <c r="D14" s="5" t="n">
        <v>2146430</v>
      </c>
      <c r="E14" s="5" t="n">
        <v>328955</v>
      </c>
      <c r="F14" s="5" t="n">
        <v>-587142</v>
      </c>
      <c r="G14" s="5" t="n">
        <v>1155363</v>
      </c>
    </row>
    <row r="15">
      <c r="A15" s="4" t="inlineStr">
        <is>
          <t>Cash, cash equivalents and restricted cash at beginning of the year</t>
        </is>
      </c>
      <c r="D15" s="5" t="n">
        <v>688702</v>
      </c>
      <c r="E15" s="5" t="n">
        <v>105548</v>
      </c>
      <c r="F15" s="5" t="n">
        <v>1275844</v>
      </c>
      <c r="G15" s="5" t="n">
        <v>120481</v>
      </c>
    </row>
    <row r="16">
      <c r="A16" s="4" t="inlineStr">
        <is>
          <t>Cash, cash equivalents and restricted cash at end of the year</t>
        </is>
      </c>
      <c r="D16" s="5" t="n">
        <v>2835132</v>
      </c>
      <c r="E16" s="5" t="n">
        <v>434503</v>
      </c>
      <c r="F16" s="5" t="n">
        <v>688702</v>
      </c>
      <c r="G16" s="5" t="n">
        <v>1275844</v>
      </c>
    </row>
    <row r="17">
      <c r="A17" s="4" t="inlineStr">
        <is>
          <t>Series F Convertible Redeemable Preferred Shares</t>
        </is>
      </c>
    </row>
    <row r="18">
      <c r="A18" s="3" t="inlineStr">
        <is>
          <t>CASH FLOWS FROM FINANCING ACTIVITIES</t>
        </is>
      </c>
    </row>
    <row r="19">
      <c r="A19" s="4" t="inlineStr">
        <is>
          <t>Net proceeds from the issuance of convertible redeemable preferred shares</t>
        </is>
      </c>
      <c r="B19" s="6" t="n">
        <v>849528</v>
      </c>
      <c r="C19" s="7" t="n">
        <v>120000</v>
      </c>
      <c r="D19" s="5" t="n">
        <v>849528</v>
      </c>
      <c r="E19" s="5" t="n">
        <v>130196</v>
      </c>
    </row>
    <row r="20">
      <c r="A20" s="4" t="inlineStr">
        <is>
          <t>Parent Company</t>
        </is>
      </c>
    </row>
    <row r="21">
      <c r="A21" s="4" t="inlineStr">
        <is>
          <t>Net cash generated from (used in) operating activities</t>
        </is>
      </c>
      <c r="D21" s="5" t="n">
        <v>-4214</v>
      </c>
      <c r="E21" s="5" t="n">
        <v>-646</v>
      </c>
      <c r="F21" s="5" t="n">
        <v>11529</v>
      </c>
      <c r="G21" s="5" t="n">
        <v>1477</v>
      </c>
    </row>
    <row r="22">
      <c r="A22" s="3" t="inlineStr">
        <is>
          <t>CASH FLOWS FROM INVESTING ACTIVITIES</t>
        </is>
      </c>
    </row>
    <row r="23">
      <c r="A23" s="4" t="inlineStr">
        <is>
          <t>Amounts due from subsidiaries</t>
        </is>
      </c>
      <c r="F23" s="5" t="n">
        <v>-60137</v>
      </c>
      <c r="G23" s="5" t="n">
        <v>-142237</v>
      </c>
    </row>
    <row r="24">
      <c r="A24" s="4" t="inlineStr">
        <is>
          <t>Investments in subsidiaries</t>
        </is>
      </c>
      <c r="D24" s="5" t="n">
        <v>-1024607</v>
      </c>
      <c r="E24" s="5" t="n">
        <v>-157028</v>
      </c>
      <c r="F24" s="5" t="n">
        <v>-671566</v>
      </c>
      <c r="G24" s="5" t="n">
        <v>-539608</v>
      </c>
    </row>
    <row r="25">
      <c r="A25" s="4" t="inlineStr">
        <is>
          <t>Net cash used in investing activities</t>
        </is>
      </c>
      <c r="D25" s="5" t="n">
        <v>-1024607</v>
      </c>
      <c r="E25" s="5" t="n">
        <v>-157028</v>
      </c>
      <c r="F25" s="5" t="n">
        <v>-731703</v>
      </c>
      <c r="G25" s="5" t="n">
        <v>-681845</v>
      </c>
    </row>
    <row r="26">
      <c r="A26" s="3" t="inlineStr">
        <is>
          <t>CASH FLOWS FROM FINANCING ACTIVITIES</t>
        </is>
      </c>
    </row>
    <row r="27">
      <c r="A27" s="4" t="inlineStr">
        <is>
          <t>Proceeds from the IPO and from exercising the over-allotment option by the underwriters</t>
        </is>
      </c>
      <c r="D27" s="5" t="n">
        <v>2051695</v>
      </c>
      <c r="E27" s="5" t="n">
        <v>314436</v>
      </c>
    </row>
    <row r="28">
      <c r="A28" s="4" t="inlineStr">
        <is>
          <t>Payment of the IPO issuance cost</t>
        </is>
      </c>
      <c r="D28" s="5" t="n">
        <v>-18469</v>
      </c>
      <c r="E28" s="5" t="n">
        <v>-2830</v>
      </c>
    </row>
    <row r="29">
      <c r="A29" s="4" t="inlineStr">
        <is>
          <t>Payment to repurchase of ordinary shares</t>
        </is>
      </c>
      <c r="G29" s="5" t="n">
        <v>-21082</v>
      </c>
    </row>
    <row r="30">
      <c r="A30" s="4" t="inlineStr">
        <is>
          <t>Payment to repurchase of the Series A convertible preferred shares</t>
        </is>
      </c>
      <c r="G30" s="5" t="n">
        <v>-4730</v>
      </c>
    </row>
    <row r="31">
      <c r="A31" s="4" t="inlineStr">
        <is>
          <t>Repurchase and cancellation of vested options</t>
        </is>
      </c>
      <c r="D31" s="5" t="n">
        <v>-528</v>
      </c>
      <c r="E31" s="5" t="n">
        <v>-81</v>
      </c>
      <c r="F31" s="5" t="n">
        <v>-551</v>
      </c>
      <c r="G31" s="5" t="n">
        <v>-11883</v>
      </c>
    </row>
    <row r="32">
      <c r="A32" s="4" t="inlineStr">
        <is>
          <t>Net proceeds from the issuance of convertible redeemable preferred shares</t>
        </is>
      </c>
      <c r="G32" s="5" t="n">
        <v>1588067</v>
      </c>
    </row>
    <row r="33">
      <c r="A33" s="4" t="inlineStr">
        <is>
          <t>Net cash generated from financing activities</t>
        </is>
      </c>
      <c r="D33" s="5" t="n">
        <v>2882226</v>
      </c>
      <c r="E33" s="5" t="n">
        <v>441721</v>
      </c>
      <c r="F33" s="5" t="n">
        <v>-551</v>
      </c>
      <c r="G33" s="5" t="n">
        <v>1550372</v>
      </c>
    </row>
    <row r="34">
      <c r="A34" s="4" t="inlineStr">
        <is>
          <t>Effect of exchange rate changes</t>
        </is>
      </c>
      <c r="D34" s="5" t="n">
        <v>-35401</v>
      </c>
      <c r="E34" s="5" t="n">
        <v>-5426</v>
      </c>
      <c r="F34" s="5" t="n">
        <v>-1536</v>
      </c>
      <c r="G34" s="5" t="n">
        <v>114770</v>
      </c>
    </row>
    <row r="35">
      <c r="A35" s="4" t="inlineStr">
        <is>
          <t>Net increase (decrease) in cash and cash equivalents and restricted cash</t>
        </is>
      </c>
      <c r="D35" s="5" t="n">
        <v>1818004</v>
      </c>
      <c r="E35" s="5" t="n">
        <v>278621</v>
      </c>
      <c r="F35" s="5" t="n">
        <v>-722261</v>
      </c>
      <c r="G35" s="5" t="n">
        <v>984774</v>
      </c>
    </row>
    <row r="36">
      <c r="A36" s="4" t="inlineStr">
        <is>
          <t>Cash, cash equivalents and restricted cash at beginning of the year</t>
        </is>
      </c>
      <c r="D36" s="5" t="n">
        <v>290578</v>
      </c>
      <c r="E36" s="5" t="n">
        <v>44533</v>
      </c>
      <c r="F36" s="5" t="n">
        <v>1012839</v>
      </c>
      <c r="G36" s="5" t="n">
        <v>28065</v>
      </c>
    </row>
    <row r="37">
      <c r="A37" s="4" t="inlineStr">
        <is>
          <t>Cash, cash equivalents and restricted cash at end of the year</t>
        </is>
      </c>
      <c r="D37" s="5" t="n">
        <v>2108582</v>
      </c>
      <c r="E37" s="5" t="n">
        <v>323154</v>
      </c>
      <c r="F37" s="6" t="n">
        <v>290578</v>
      </c>
      <c r="G37" s="6" t="n">
        <v>1012839</v>
      </c>
    </row>
    <row r="38">
      <c r="A38" s="4" t="inlineStr">
        <is>
          <t>Parent Company | Series F Convertible Redeemable Preferred Shares</t>
        </is>
      </c>
    </row>
    <row r="39">
      <c r="A39" s="3" t="inlineStr">
        <is>
          <t>CASH FLOWS FROM FINANCING ACTIVITIES</t>
        </is>
      </c>
    </row>
    <row r="40">
      <c r="A40" s="4" t="inlineStr">
        <is>
          <t>Net proceeds from the issuance of convertible redeemable preferred shares</t>
        </is>
      </c>
      <c r="D40" s="6" t="n">
        <v>849528</v>
      </c>
      <c r="E40" s="7" t="n">
        <v>130196</v>
      </c>
    </row>
  </sheetData>
  <mergeCells count="3">
    <mergeCell ref="A1:A2"/>
    <mergeCell ref="B1:C1"/>
    <mergeCell ref="D1:G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inancial Statement Schedule I Condensed Financial Information of Parent Company Statement of Cash Flows (Parenthetical) (Details) ¥ in Thousands</t>
        </is>
      </c>
      <c r="B1" s="2" t="inlineStr">
        <is>
          <t>12 Months Ended</t>
        </is>
      </c>
    </row>
    <row r="2">
      <c r="B2" s="2" t="inlineStr">
        <is>
          <t>Dec. 31, 2020CNY (¥)</t>
        </is>
      </c>
    </row>
    <row r="3">
      <c r="A3" s="4" t="inlineStr">
        <is>
          <t>Issuance cost of redeemable preferred shares</t>
        </is>
      </c>
      <c r="B3" s="6" t="n">
        <v>15770</v>
      </c>
    </row>
    <row r="4">
      <c r="A4" s="4" t="inlineStr">
        <is>
          <t>Parent Company | Series E Convertible Redeemable Preferred Shares</t>
        </is>
      </c>
    </row>
    <row r="5">
      <c r="A5" s="4" t="inlineStr">
        <is>
          <t>Issuance cost of redeemable preferred shares</t>
        </is>
      </c>
      <c r="B5" s="6" t="n">
        <v>1577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Financial Statement Schedule I Condensed Financial Information of Parent Company - Convenience Translation - Additional Information (Details)</t>
        </is>
      </c>
      <c r="B1" s="2" t="inlineStr">
        <is>
          <t>Dec. 31, 2020</t>
        </is>
      </c>
    </row>
    <row r="2">
      <c r="A2" s="3" t="inlineStr">
        <is>
          <t>Additional Financial Statement Information [Line Items]</t>
        </is>
      </c>
    </row>
    <row r="3">
      <c r="A3" s="4" t="inlineStr">
        <is>
          <t>USD exchange rate</t>
        </is>
      </c>
      <c r="B3" s="9" t="n">
        <v>6.525</v>
      </c>
    </row>
    <row r="4">
      <c r="A4" s="4" t="inlineStr">
        <is>
          <t>Parent Company</t>
        </is>
      </c>
    </row>
    <row r="5">
      <c r="A5" s="3" t="inlineStr">
        <is>
          <t>Additional Financial Statement Information [Line Items]</t>
        </is>
      </c>
    </row>
    <row r="6">
      <c r="A6" s="4" t="inlineStr">
        <is>
          <t>USD exchange rate</t>
        </is>
      </c>
      <c r="B6" s="9" t="n">
        <v>6.52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9T16:30:47Z</dcterms:created>
  <dcterms:modified xmlns:dcterms="http://purl.org/dc/terms/" xmlns:xsi="http://www.w3.org/2001/XMLSchema-instance" xsi:type="dcterms:W3CDTF">2021-04-09T16:30:47Z</dcterms:modified>
</cp:coreProperties>
</file>